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Part" sheetId="7" r:id="rId7"/>
    <s:sheet name="Nature of Operations" sheetId="8" r:id="rId8"/>
    <s:sheet name="Summary of Significant Accounti" sheetId="9" r:id="rId9"/>
    <s:sheet name="Accounting Changes" sheetId="10" r:id="rId10"/>
    <s:sheet name="Acquisitions" sheetId="11" r:id="rId11"/>
    <s:sheet name="Quarterly Distributions of Avai" sheetId="12" r:id="rId12"/>
    <s:sheet name="Debt" sheetId="13" r:id="rId13"/>
    <s:sheet name="Employee Retirement Plans" sheetId="14" r:id="rId14"/>
    <s:sheet name="Inventories" sheetId="15" r:id="rId15"/>
    <s:sheet name="Property, Plant and Equipment" sheetId="16" r:id="rId16"/>
    <s:sheet name="Goodwill and Intangible Assets" sheetId="17" r:id="rId17"/>
    <s:sheet name="Partners' Capital and Incentive" sheetId="18" r:id="rId18"/>
    <s:sheet name="Commitments and Contingencies" sheetId="19" r:id="rId19"/>
    <s:sheet name="Related Party Transactions" sheetId="20" r:id="rId20"/>
    <s:sheet name="Other Current Liabilities" sheetId="21" r:id="rId21"/>
    <s:sheet name="Fair Value Measurements" sheetId="22" r:id="rId22"/>
    <s:sheet name="Derivative Instruments and Hedg" sheetId="23" r:id="rId23"/>
    <s:sheet name="Other Operating Income, Net" sheetId="24" r:id="rId24"/>
    <s:sheet name="Quarterly Data (Unaudited)" sheetId="25" r:id="rId25"/>
    <s:sheet name="Condensed Financial Information" sheetId="26" r:id="rId26"/>
    <s:sheet name="Valuation and Qualifying Accoun" sheetId="27" r:id="rId27"/>
    <s:sheet name="Summary of Significant Accoun28" sheetId="28" r:id="rId28"/>
    <s:sheet name="Summary of Significant Accoun29" sheetId="29" r:id="rId29"/>
    <s:sheet name="Acquisitions (Tables)" sheetId="30" r:id="rId30"/>
    <s:sheet name="Quarterly Distributions of Av31" sheetId="31" r:id="rId31"/>
    <s:sheet name="Debt (Tables)" sheetId="32" r:id="rId32"/>
    <s:sheet name="Inventories (Tables)" sheetId="33" r:id="rId33"/>
    <s:sheet name="Property, Plant and Equipment (" sheetId="34" r:id="rId34"/>
    <s:sheet name="Goodwill and Intangible Assets " sheetId="35" r:id="rId35"/>
    <s:sheet name="Partners' Capital and Incenti36" sheetId="36" r:id="rId36"/>
    <s:sheet name="Commitments and Contingencies (" sheetId="37" r:id="rId37"/>
    <s:sheet name="Other Current Liabilities (Tabl" sheetId="38" r:id="rId38"/>
    <s:sheet name="Fair Value Measurements (Tables" sheetId="39" r:id="rId39"/>
    <s:sheet name="Derivative Instruments and He40" sheetId="40" r:id="rId40"/>
    <s:sheet name="Other Operating Income, Net (Ta" sheetId="41" r:id="rId41"/>
    <s:sheet name="Quarterly Data (Unaudited) (Tab" sheetId="42" r:id="rId42"/>
    <s:sheet name="Nature of Operations (Details)" sheetId="43" r:id="rId43"/>
    <s:sheet name="Summary of Significant Accoun44" sheetId="44" r:id="rId44"/>
    <s:sheet name="Summary of Significant Accoun45" sheetId="45" r:id="rId45"/>
    <s:sheet name="Accounting Changes Accounting C" sheetId="46" r:id="rId46"/>
    <s:sheet name="Acquisitions - Allocation of Pu" sheetId="47" r:id="rId47"/>
    <s:sheet name="Quarterly Distributions of Av48" sheetId="48" r:id="rId48"/>
    <s:sheet name="Quarterly Distributions of Av49" sheetId="49" r:id="rId49"/>
    <s:sheet name="Debt - Net Components of Long T" sheetId="50" r:id="rId50"/>
    <s:sheet name="Debt (Details)" sheetId="51" r:id="rId51"/>
    <s:sheet name="Employee Retirement Plans (Deta" sheetId="52" r:id="rId52"/>
    <s:sheet name="Inventories (Details)" sheetId="53" r:id="rId53"/>
    <s:sheet name="Property, Plant and Equipment -" sheetId="54" r:id="rId54"/>
    <s:sheet name="Goodwill and Intangible Asset55" sheetId="55" r:id="rId55"/>
    <s:sheet name="Goodwill and Intangible Asset56" sheetId="56" r:id="rId56"/>
    <s:sheet name="Goodwill and Intangible Asset57" sheetId="57" r:id="rId57"/>
    <s:sheet name="Partners' Capital and Incenti58" sheetId="58" r:id="rId58"/>
    <s:sheet name="Partners' Capital and Incenti59" sheetId="59" r:id="rId59"/>
    <s:sheet name="Partners' Capital and Incenti60" sheetId="60" r:id="rId60"/>
    <s:sheet name="Partners' Capital and Incenti61" sheetId="61" r:id="rId61"/>
    <s:sheet name="Commitments and Contingencies62" sheetId="62" r:id="rId62"/>
    <s:sheet name="Commitments and Contingencies -" sheetId="63" r:id="rId63"/>
    <s:sheet name="Related Party Transactions (Det" sheetId="64" r:id="rId64"/>
    <s:sheet name="Other Current Liabilities (Deta" sheetId="65" r:id="rId65"/>
    <s:sheet name="Fair Value Measurements - Finan" sheetId="66" r:id="rId66"/>
    <s:sheet name="Fair Value Measurements (Detail" sheetId="67" r:id="rId67"/>
    <s:sheet name="Derivative Instruments and He68" sheetId="68" r:id="rId68"/>
    <s:sheet name="Derivative Instruments and He69" sheetId="69" r:id="rId69"/>
    <s:sheet name="Derivative Instruments and He70" sheetId="70" r:id="rId70"/>
    <s:sheet name="Other Operating Income, Net (De" sheetId="71" r:id="rId71"/>
    <s:sheet name="Quarterly Data (Unaudited) - Un" sheetId="72" r:id="rId72"/>
    <s:sheet name="Condensed Financial Informati73" sheetId="73" r:id="rId73"/>
    <s:sheet name="Condensed Financial Informati74" sheetId="74" r:id="rId74"/>
    <s:sheet name="Condensed Financial Informati75" sheetId="75" r:id="rId75"/>
    <s:sheet name="Valuation and Qualifying Acco76" sheetId="76" r:id="rId76"/>
  </s:sheets>
  <s:definedNames/>
  <s:calcPr calcId="124519" calcMode="auto" fullCalcOnLoad="1"/>
</s:workbook>
</file>

<file path=xl/sharedStrings.xml><?xml version="1.0" encoding="utf-8"?>
<sst xmlns="http://schemas.openxmlformats.org/spreadsheetml/2006/main" uniqueCount="743">
  <si>
    <t>Document and Entity Information - USD ($)</t>
  </si>
  <si>
    <t>12 Months Ended</t>
  </si>
  <si>
    <t>Sep. 30, 2016</t>
  </si>
  <si>
    <t>Nov. 15, 2016</t>
  </si>
  <si>
    <t>Mar. 31, 2016</t>
  </si>
  <si>
    <t>Document and Entity Information [Abstract]</t>
  </si>
  <si>
    <t>Entity Registrant Name</t>
  </si>
  <si>
    <t>AMERIGAS PARTNERS LP</t>
  </si>
  <si>
    <t>Entity Central Index Key</t>
  </si>
  <si>
    <t>Document Type</t>
  </si>
  <si>
    <t>10-K</t>
  </si>
  <si>
    <t>Document Period End Date</t>
  </si>
  <si>
    <t>Sep. 30,
		2016</t>
  </si>
  <si>
    <t>Amendment Flag</t>
  </si>
  <si>
    <t>false</t>
  </si>
  <si>
    <t>Document Fiscal Year Focus</t>
  </si>
  <si>
    <t>Document Fiscal Period Focus</t>
  </si>
  <si>
    <t>F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Sep. 30, 2015</t>
  </si>
  <si>
    <t>Current assets:</t>
  </si>
  <si>
    <t>Cash and cash equivalents</t>
  </si>
  <si>
    <t>Accounts receivable (less allowances for doubtful accounts of $11,436 and $12,257, respectively)</t>
  </si>
  <si>
    <t>Accounts receivable — related parties</t>
  </si>
  <si>
    <t>Inventories</t>
  </si>
  <si>
    <t>Derivative instruments</t>
  </si>
  <si>
    <t>Prepaid expenses</t>
  </si>
  <si>
    <t>Insurance indemnification receivable</t>
  </si>
  <si>
    <t>Other current assets</t>
  </si>
  <si>
    <t>Total current assets</t>
  </si>
  <si>
    <t>Property, plant and equipment (less accumulated depreciation and amortization of $1,499,396 and $1,369,733, respectively)</t>
  </si>
  <si>
    <t>Goodwill</t>
  </si>
  <si>
    <t>Intangible assets</t>
  </si>
  <si>
    <t>Other assets</t>
  </si>
  <si>
    <t>Total assets</t>
  </si>
  <si>
    <t>Current liabilities:</t>
  </si>
  <si>
    <t>Current maturities of long-term debt</t>
  </si>
  <si>
    <t>Short-term borrowings</t>
  </si>
  <si>
    <t>Accounts payable — trade</t>
  </si>
  <si>
    <t>Accounts payable — related parties</t>
  </si>
  <si>
    <t>Employee compensation and benefits accrued</t>
  </si>
  <si>
    <t>Interest accrued</t>
  </si>
  <si>
    <t>Customer deposits and advances</t>
  </si>
  <si>
    <t>Other current liabilities</t>
  </si>
  <si>
    <t>Total current liabilities</t>
  </si>
  <si>
    <t>Long-term debt</t>
  </si>
  <si>
    <t>Other noncurrent liabilities</t>
  </si>
  <si>
    <t>Total liabilities</t>
  </si>
  <si>
    <t>Commitments and contingencies (Note 12)</t>
  </si>
  <si>
    <t xml:space="preserve"> </t>
  </si>
  <si>
    <t>AmeriGas Partners, L.P. partners’ capital:</t>
  </si>
  <si>
    <t>Common unitholders (units issued — 92,923,410 and 92,889,980, respectively)</t>
  </si>
  <si>
    <t>General partner</t>
  </si>
  <si>
    <t>Total AmeriGas Partners, L.P. partners’ capital</t>
  </si>
  <si>
    <t>Noncontrolling interest</t>
  </si>
  <si>
    <t>Total partners’ capital</t>
  </si>
  <si>
    <t>Total liabilities and partners’ capital</t>
  </si>
  <si>
    <t>Consolidated Balance Sheets (Parenthetical) - USD ($) $ in Thousands</t>
  </si>
  <si>
    <t>Allowances for doubtful accounts</t>
  </si>
  <si>
    <t>Depreciation and amortization on property, plant and equipment</t>
  </si>
  <si>
    <t>Partners’ capital:</t>
  </si>
  <si>
    <t>Common units, issued (in units)</t>
  </si>
  <si>
    <t>Consolidated Statements of Operations - USD ($) shares in Thousands, $ in Thousands</t>
  </si>
  <si>
    <t>Sep. 30, 2014</t>
  </si>
  <si>
    <t>Revenues:</t>
  </si>
  <si>
    <t>Propane</t>
  </si>
  <si>
    <t>Other</t>
  </si>
  <si>
    <t>Revenues</t>
  </si>
  <si>
    <t>Costs and expenses:</t>
  </si>
  <si>
    <t>Cost of sales — propane (excluding depreciation shown below)</t>
  </si>
  <si>
    <t>Cost of sales — other (excluding depreciation shown below)</t>
  </si>
  <si>
    <t>Operating and administrative expenses</t>
  </si>
  <si>
    <t>Depreciation</t>
  </si>
  <si>
    <t>Amortization</t>
  </si>
  <si>
    <t>Other operating income, net</t>
  </si>
  <si>
    <t>Costs and expenses</t>
  </si>
  <si>
    <t>Operating income</t>
  </si>
  <si>
    <t>Loss on extinguishments of debt</t>
  </si>
  <si>
    <t>Interest expense</t>
  </si>
  <si>
    <t>Income before income taxes</t>
  </si>
  <si>
    <t>Income tax benefit (expense)</t>
  </si>
  <si>
    <t>Net income including noncontrolling interest</t>
  </si>
  <si>
    <t>Less: net income attributable to noncontrolling interest</t>
  </si>
  <si>
    <t>Net income attributable to AmeriGas Partners, L.P.</t>
  </si>
  <si>
    <t>General partner’s interest in net income attributable to AmeriGas Partners, L.P.</t>
  </si>
  <si>
    <t>Limited partners’ interest in net income attributable to AmeriGas Partners, L.P.</t>
  </si>
  <si>
    <t>Income (loss) per limited partner unit — basic (in dollars per unit)</t>
  </si>
  <si>
    <t>Income (loss) per limited partner unit — diluted (in dollars per unit)</t>
  </si>
  <si>
    <t>Average limited partner units outstanding (thousands):</t>
  </si>
  <si>
    <t>Basic (in units)</t>
  </si>
  <si>
    <t>Diluted (in units)</t>
  </si>
  <si>
    <t>Consolidated Statements of Comprehensive Income - USD ($) $ in Thousands</t>
  </si>
  <si>
    <t>Statement of Comprehensive Income [Abstract]</t>
  </si>
  <si>
    <t>Other comprehensive income (loss):</t>
  </si>
  <si>
    <t>Net gains on derivative instruments</t>
  </si>
  <si>
    <t>Reclassifications of net gains on derivative instruments</t>
  </si>
  <si>
    <t>Other comprehensive loss</t>
  </si>
  <si>
    <t>Total comprehensive income including noncontrolling interest</t>
  </si>
  <si>
    <t>Less: comprehensive income attributable to noncontrolling interest</t>
  </si>
  <si>
    <t>Comprehensive income attributable to AmeriGas Partners, L.P.</t>
  </si>
  <si>
    <t>Consolidated Statements of Cash Flows - USD ($) $ in Thousands</t>
  </si>
  <si>
    <t>CASH FLOWS FROM OPERATING ACTIVITIES:</t>
  </si>
  <si>
    <t>Adjustments to reconcile net income including noncontrolling interest to net cash provided by operating activities:</t>
  </si>
  <si>
    <t>Depreciation and amortization</t>
  </si>
  <si>
    <t>Provision for uncollectible accounts</t>
  </si>
  <si>
    <t>Unrealized (gains) losses on derivative instruments</t>
  </si>
  <si>
    <t>Other, net</t>
  </si>
  <si>
    <t>Net change in:</t>
  </si>
  <si>
    <t>Accounts receivable</t>
  </si>
  <si>
    <t>Accounts payable</t>
  </si>
  <si>
    <t>Net cash provided by operating activities</t>
  </si>
  <si>
    <t>CASH FLOWS FROM INVESTING ACTIVITIES:</t>
  </si>
  <si>
    <t>Expenditures for property, plant and equipment</t>
  </si>
  <si>
    <t>Proceeds from disposals of assets</t>
  </si>
  <si>
    <t>Acquisitions of businesses, net of cash acquired</t>
  </si>
  <si>
    <t>Net cash used by investing activities</t>
  </si>
  <si>
    <t>CASH FLOWS FROM FINANCING ACTIVITIES:</t>
  </si>
  <si>
    <t>Distributions</t>
  </si>
  <si>
    <t>Noncontrolling interest activity</t>
  </si>
  <si>
    <t>Increase (decrease) in short-term borrowings</t>
  </si>
  <si>
    <t>Issuance of long-term debt, net of issuance costs</t>
  </si>
  <si>
    <t>Repayment of long-term debt, including redemption premiums</t>
  </si>
  <si>
    <t>Proceeds associated with equity based compensation plans, net of tax withheld</t>
  </si>
  <si>
    <t>Capital contributions from General Partner</t>
  </si>
  <si>
    <t>Net cash used by financing activities</t>
  </si>
  <si>
    <t>Cash and cash equivalents increase</t>
  </si>
  <si>
    <t>CASH AND CASH EQUIVALENTS:</t>
  </si>
  <si>
    <t>End of year</t>
  </si>
  <si>
    <t>Beginning of year</t>
  </si>
  <si>
    <t>Increase</t>
  </si>
  <si>
    <t>SUPPLEMENTAL CASH FLOW INFORMATION:</t>
  </si>
  <si>
    <t>Cash paid for interest</t>
  </si>
  <si>
    <t>Consolidated Statements of Partners' Capital - USD ($) $ in Thousands</t>
  </si>
  <si>
    <t>Total</t>
  </si>
  <si>
    <t>Total AmeriGas Partners, L.P. Partners’ Capital</t>
  </si>
  <si>
    <t>Common Units</t>
  </si>
  <si>
    <t>General Partner</t>
  </si>
  <si>
    <t>Accumulated Other Comprehensive Income (Loss)</t>
  </si>
  <si>
    <t>Noncontrolling Interest</t>
  </si>
  <si>
    <t>Beginning balance (in units) at Sep. 30, 2013</t>
  </si>
  <si>
    <t>Beginning balance at Sep. 30, 2013</t>
  </si>
  <si>
    <t>Increase (Decrease) in Partners' Capital [Roll Forward]</t>
  </si>
  <si>
    <t>Reclassification of net gains on derivative instruments</t>
  </si>
  <si>
    <t>Unit-based compensation expense</t>
  </si>
  <si>
    <t>Goodwill push-down adjustment associated with prior-year acquisition</t>
  </si>
  <si>
    <t>Common Units issued in connection with employee and director plans, net of tax withheld (in units)</t>
  </si>
  <si>
    <t>Common Units issued in connection with employee and director plans, net of tax withheld</t>
  </si>
  <si>
    <t>Ending balance (in units) at Sep. 30, 2014</t>
  </si>
  <si>
    <t>Ending balance at Sep. 30, 2014</t>
  </si>
  <si>
    <t>Distribution related to common control transaction</t>
  </si>
  <si>
    <t>Ending balance (in units) at Sep. 30, 2015</t>
  </si>
  <si>
    <t>Ending balance at Sep. 30, 2015</t>
  </si>
  <si>
    <t>General Partner contribution to AmeriGas Propane, L.P.</t>
  </si>
  <si>
    <t>Ending balance (in units) at Sep. 30, 2016</t>
  </si>
  <si>
    <t>Ending balance at Sep. 30, 2016</t>
  </si>
  <si>
    <t>Nature of Operations</t>
  </si>
  <si>
    <t>Organization, Consolidation and Presentation of Financial Statements [Abstract]</t>
  </si>
  <si>
    <t>Nature of Operations AmeriGas Partners, L.P. (“AmeriGas Partners”) is a publicly traded limited partnership that conducts a national propane distribution business through its principal operating subsidiary AmeriGas Propane, L.P. (“AmeriGas OLP”). AmeriGas Partners and AmeriGas OLP are Delaware limited partnerships. AmeriGas Partners, AmeriGas OLP and all of their subsidiaries are collectively referred to herein as “the Partnership” or “we.” AmeriGas OLP is engaged in the distribution of propane and related equipment and supplies. AmeriGas OLP comprises the largest retail propane distribution business in the United States serving residential, commercial, industrial, motor fuel and agricultural customers in all 50 states. At September 30, 2016 , AmeriGas Propane, Inc. (the “General Partner”), an indirect wholly owned subsidiary of UGI Corporation (“UGI”), held a 1% general partner interest in AmeriGas Partners and a 1.01% general partner interest in AmeriGas OLP. The General Partner and its wholly owned subsidiary, Petrolane Incorporated (“Petrolane,” a predecessor company of the Partnership), also owns AmeriGas Partners Common Units (“Common Units”). The remaining Common Units outstanding represents publicly held Common Units. Common Units represent limited partner interests in AmeriGas Partners. AmeriGas Partners holds a 98.99% limited partner interest in AmeriGas OLP. Effective October 1, 2016, Petrolane was merged with and into the General Partner. AmeriGas Partners and AmeriGas OLP have no employees. Employees of the General Partner conduct, direct and manage our operations. The General Partner is reimbursed monthly for all direct and indirect expenses it incurs on our behalf (see Note 13 ).</t>
  </si>
  <si>
    <t>Summary of Significant Accounting Policies</t>
  </si>
  <si>
    <t>Accounting Policies [Abstract]</t>
  </si>
  <si>
    <t>Summary of Significant Accounting Policies Basis of Presentation. Our financial statements are prepared in accordance with accounting principles generally accepted in the United States of America (“GAAP”).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Certain prior-year amounts have been reclassified to conform to the current-year presentation. Principles of Consolidation. The consolidated financial statements include the accounts of AmeriGas Partners, its majority-owned subsidiary AmeriGas OLP, and its 100% -owned finance subsidiaries AmeriGas Finance Corp., AP Eagle Finance Corp. and AmeriGas Finance LLC. The accounts of the AmeriGas Partners’ majority-owned subsidiary AmeriGas OLP are included based upon the determination that, given the Partnership’s structure, AmeriGas Partners will absorb a majority of AmeriGas OLP’s expected losses, will receive a majority of AmeriGas OLP’s expected residual returns and is AmeriGas OLP’s primary beneficiary. AmeriGas OLP includes the accounts of its wholly owned subsidiaries. We eliminate intercompany accounts and transactions when we consolidate. We account for the General Partner’s 1.01% interest in AmeriGas OLP as noncontrolling interest in the consolidated financial statements. Finance Corps. AmeriGas Finance Corp., AP Eagle Finance Corp. and AmeriGas Finance LLC are 100% -owned finance subsidiaries of AmeriGas Partners. Their sole purpose is to serve as issuers or co-obligors for debt securities issued or guaranteed by AmeriGas Partners. Fair Value Measurements. The Partnership applies fair value measurements on a recurring and, as otherwise required under GAAP, also on a nonrecurring basis. Fair value in GAAP is defined as the price that would be received to sell an asset or paid to transfer a liability (an exit price) in an orderly transaction between market participants at the measurement date. Fair value measurements performed on a recurring basis principally relate to derivative instruments. GAAP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 We use the following fair value hierarchy, which prioritizes the inputs to valuation techniques used to measure fair value into three broad levels: • Level 1 — Quoted prices (unadjusted) in active markets for identical assets and liabilities that we have the ability to access at the measurement date. •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 Derivative Instruments. Derivative instruments are reported in the Consolidated Balance Sheets at their fair values, unless the derivative instruments qualify for the normal purchase and normal sale (“NPNS”) exception under GAAP. The accounting for changes in fair value depends upon the purpose of the derivative instrument and whether it is designated and qualifies for hedge accounting. Prior to April 1, 2014, substantially all of our derivative financial instruments were designated and qualified as cash flow hedges. For cash flow hedges, changes in the fair values of derivative instruments are recorded in accumulated other comprehensive income (“AOCI”) or noncontrolling interest, to the extent effective at offsetting changes in the hedged item, until earnings are affected by such hedged item. We discontinue cash flow hedge accounting if the occurrence of the forecasted transaction is determined to be no longer probable. Hedge accounting is also discontinued for derivatives that cease to be highly effective. Effective April 1, 2014, the Partnership determined that on a prospective basis, it would no longer elect cash flow hedge accounting for its commodity derivative instruments. Effective October 1, 2014, the Partnership de-designated its remaining commodity derivative instruments accounted for as cash flow hedges. Changes in the fair values of these derivative instruments are reflected in cost of sales on the Consolidated Statements of Operations. Cash flows from derivative instruments are included in cash flows from operating activities. For a more detailed description of the derivative instruments we use, our accounting for derivatives, our objectives for using them and other information, see Note 16 . Revenue Recognition. Revenues from the sale of propane are recognized principally upon delivery. Revenues from the sale of appliances and equipment are recognized at the later of sale or installation. Revenues from repair or maintenance services are recognized upon completion of services. Revenues from annually billed fees are recorded on a straight-line basis over one year. We present revenue-related taxes collected on behalf of customers and remitted to taxing authorities, principally sales and use taxes, on a net basis. Accounts Receivable.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 Delivery Expenses. Expenses associated with the delivery of propane to customers (including vehicle expenses, expenses of delivery personnel, vehicle repair and maintenance and general liability expenses) are classified as operating and administrative expenses on the Consolidated Statements of Operations. Depreciation expense associated with delivery vehicles is classified in depreciation on the Consolidated Statements of Operations. Income Taxes. AmeriGas Partners and AmeriGas OLP are not directly subject to federal income taxes. Instead, their taxable income or loss is allocated to their individual partners. AmeriGas OLP has corporate subsidiaries which are directly subject to federal and state income taxes. Accordingly, our consolidated financial statements reflect income taxes related to these corporate subsidiaries. Legislation in certain states allows for taxation of partnerships’ income and the accompanying financial statements reflect state income taxes resulting from such legislation. Net income for financial statement purposes may differ significantly from taxable income reportable to unitholders. This is a result of (1) differences between the tax basis and financial reporting basis of assets and liabilities and (2) the taxable income allocation requirements of the Fourth Amended and Restated Agreement of Limited Partnership of AmeriGas Partners, L.P., as amended (“Partnership Agreement”) and the Internal Revenue Code. Comprehensive Income. Comprehensive income comprises net income and other comprehensive income (loss). Prior to Fiscal 2016, other comprehensive income (loss) principally resulted from gains and losses on derivative instruments qualifying as cash flow hedges, net of reclassifications to net income. Cash and Cash Equivalents. All highly liquid investments with maturities of three months or less when purchased are classified as cash equivalents. Inventories. Our inventories are stated at the lower of cost or net realizable value. We determine cost using an average cost method for propane, specific identification for appliances and the first-in, first-out (“FIFO”) method for all other inventories. Property, Plant and Equipment and Related Depreciation. We record property, plant and equipment at cost. The amounts we assign to property, plant and equipment of acquired businesses are based upon estimated fair value at date of acquisition. We compute depreciation expense on plant and equipment using the straight-line method over estimated service lives generally ranging from 15 to 40 years for buildings and improvements; 6 to 30 years for storage and customer tanks and cylinders; and 3 to 10 years for vehicles, equipment and office furniture and fixtures. Costs to install Partnership-owned tanks at customer locations, net of amounts billed to customers, are capitalized and depreciated over the estimated period of benefit not exceeding 10 years. We include in property, plant and equipment costs associated with computer software we develop or obtain for use in our business. We amortize computer software costs on a straight-line basis over expected periods of benefit not exceeding 10 years once the installed software is ready for its intended use. No depreciation expense is included in cost of sales on the Consolidated Statements of Operations. Segment Information. We have determined that we have a single reportable operating segment that engages in the distribution of propane and related equipment and supplies. No single customer represents ten percent or more of consolidated revenues. In addition, substantially all of our revenues are derived from sources within the United States and substantially all of our long-lived assets are located in the United States. Goodwill and Intangible Assets. In accordance with GAAP relating to intangible assets, we amortize intangible assets over their estimated useful lives unless we determine their lives to be indefinite. Estimated useful lives of definite-lived intangible assets, consisting of customer relationships and noncompete agreements, do not exceed 15 years. We review definite-lived intangible assets for impairment whenever events or changes in circumstances indicate that the associated carrying amounts may not be recoverable. Determining whether an impairment loss occurred requires comparing the carrying amount to the sum of undiscounted cash flows expected to be generated by the asset. Intangible assets with indefinite lives are not amortized but are tested annually for impairment (and more frequently if events or changes in circumstances between annual tests indicate that it is more likely than not that they are impaired) and written down to fair value, if impaired. We do not amortize goodwill, but test it at least annually for impairment at the reporting unit level. A reporting unit is an operating segment or one level below an operating segment (a component) if discrete financial information is prepared and regularly reviewed by segment management. We are required to recognize an impairment charge under GAAP if the carrying amount of the reporting unit exceeds its fair value and the carrying amount of the reporting unit’s goodwill exceeds the implied fair value of that goodwill. As permitted under GAAP, we assess qualitative factors to determine whether it is more likely than not that the fair value of the Partnership is less than its carrying amount. Among the significant factors considered in performing the qualitative assessment is the market price of AmeriGas Partners Common Units. Based upon this assessment, we determined that it is not more likely than not that the fair value of the Partnership is less than its carrying amount. During the fourth quarter of Fiscal 2016, the Partnership changed the measurement date for performing its annual goodwill impairment test from September 30 to July 31. This voluntary change in accounting principle, applied prospectively, is preferable as it aligns the annual goodwill impairment test date more closely with the Partnership’s internal budgeting process and did not delay, accelerate or avoid an impairment of the Partnership’s goodwill. There were no accumulated impairment losses at September 30, 2016 and 2015 and no provisions for goodwill or other intangible asset impairments were recorded during Fiscal 2016 , Fiscal 2015 or Fiscal 2014 . No amortization expense of intangible assets is included in cost of sales in the Consolidated Statements of Operations. For further information, see Note 10 . Impairment of Long-Lived Assets. We evaluate long-lived assets for impairment whenever events or changes in circumstances indicate that the carrying amount of such assets may not be recoverable. We evaluate recoverability based upon undiscounted future cash flows expected to be generated by such assets. If the undiscounted future cash flows indicate that the recorded amounts are not expected to be recoverable, such long-lived assets are reduced to their estimated fair values. Estimates of fair values are generally based on recent sales of similar assets and other market indicators (Level 2). No provisions for impairments were recorded during Fiscal 2016 , Fiscal 2015 or Fiscal 2014 . Deferred Debt Issuance Costs. During the fourth quarter of Fiscal 2016, we adopted new accounting guidance regarding the classification of deferred debt issuance costs (see Note 3 ). Deferred debt issuance costs associated with long-term debt are now reflected as a direct deduction from the carrying amount of such debt rather than as a deferred charge. Deferred debt issuance costs associated with line of credit facilities remain classified as other assets on our Consolidated Balance Sheets. We are amortizing deferred debt issuance costs over the terms of the related debt. Total deferred debt issuance costs were $28,135 and $23,623 at September 30, 2016 and 2015 , respectively. As of September 30, 2016 and 2015 , the Partnership has reflected $26,625 and $21,560 , respectively, of such costs as a reduction to long-term debt on the Consolidated Balance Sheets. Customer Deposits. We offer certain of our customers prepayment programs which require customers to pay a fixed periodic amount or to otherwise prepay a portion of their anticipated propane purchases. Customer prepayments, in excess of associated billings, are classified as customer deposits and advances on the Consolidated Balance Sheets. Equity-Based Compensation. The General Partner may grant Common Unit awards (as further described in Note 11 ) to employees and non-employee directors under its Common Unit plans, and employees of the General Partner may be granted stock options for UGI Common Stock. All of our equity-based compensation is measured at fair value on the grant date, date of modification or end of the period, as applicable, and recognized in earnings over the requisite service period. Depending upon the settlement terms of the awards, all or a portion of the fair value of equity-based awards may be presented as a liability or as equity on our Consolidated Balance Sheets. Equity-based compensation costs associated with the portion of Common Unit awards classified as equity are measured based upon their estimated fair value on the date of grant or modification. Equity-based compensation costs associated with the portion of Common Unit awards classified as liabilities are measured based upon their estimated fair value at the date of grant and remeasured as of the end of each period. For a further description of our equity-based compensation plans and related disclosures, see Note 11 . Loss Contingencies Subject to Insurance. The Partnership is subject to risk of loss for general, automobile and product liability, and workers’ compensation claims for which it obtains insurance coverage under insurance policies that are subject to self-insured retentions or deductibles. In accordance with GAAP, the Partnership establishes reserves for pending legal actions, and for pending and incurred but not reported claims associated with general, automobile and workers’ compensation when it is probable that a liability exists and the amount or range of amounts can be reasonably estimated. When there is a range of possible loss with equal likelihood, liabilities recorded are based upon the low end of the range. The Partnership maintains insurance coverage such that its net exposure for claims covered by insurance would be limited to the self-insured retentions or deductibles, claims above which would be paid by the insurance carrier. For such claims, the Partnership records a receivable related to the amount of the liability expected to be paid by insurance. Allocation of Net Income. Net income attributable to AmeriGas Partners, L.P. for partners’ capital and statement of operations presentation purposes is allocated to the General Partner and the limited partners in accordance with their respective ownership percentages after giving effect to amounts distributed to the General Partner in excess of its 1% general partner interest in AmeriGas Partners based on its incentive distribution rights (“IDRs”) under the Partnership Agreement (see Note 5 ). Net Income (Loss) Per Unit. Income (loss) per limited partner unit is computed in accordance with GAAP regarding the application of the two-class method for determining income (loss) per unit for master limited partnerships (“MLPs”) when IDRs are present. The two-class method requires that income per limited partner unit be calculated as if all earnings for the period were distributed and requires a separate calculation for each quarter and year-to-date period. In periods when our net income attributable to AmeriGas Partners exceeds our Available Cash, as defined in the Partnership Agreement, and is above certain levels, the calculation according to the two-class method results in an increased allocation of undistributed earnings to the General Partner. Generally, in periods when our Available Cash in respect of the quarter or year-to-date periods exceeds our net income (loss) attributable to AmeriGas Partners, the calculation according to the two-class method results in an allocation of earnings to the General Partner greater than its relative ownership interest in the Partnership (or in the case of a net loss attributable to AmeriGas Partners, an allocation of such net loss to the Common Unitholders greater than their relative ownership interest in the Partnership). The following table sets forth reconciliations of the numerators and denominators of the basic and diluted income (loss) per limited partner unit computations: 2016 2015 2014 Net income attributable to AmeriGas Partners, L.P. $ 206,984 $ 211,211 $ 289,893 Adjust for general partner share and theoretical distributions of net income attributable to AmeriGas Partners, L.P. to the general partner in accordance with the two-class method for MLPs (42,024 ) (33,845 ) (27,895 ) Common Unitholders’ interest in net income attributable to AmeriGas Partners, L.P. under the two-class method for MLPs $ 164,960 $ 177,366 $ 261,998 Weighted average Common Units outstanding — basic (thousands) 92,949 92,910 92,876 Potentially dilutive Common Units (thousands) 74 67 70 Weighted average Common Units outstanding — diluted (thousands) 93,023 92,977 92,946 Theoretical distributions of net income attributable to AmeriGas Partners, L.P. in accordance with the two-class method for Fiscal 2016 , Fiscal 2015 and Fiscal 2014 resulted in an increased allocation of net income attributable to AmeriGas Partners, L.P. to the General Partner in the computation of income per limited partner unit which had the effect of decreasing earnings per limited partner unit by $0.02 , $0.02 , and $0.01 , respectively. Potentially dilutive Common Units included in the diluted limited partner units outstanding computation reflect the effects of restricted Common Unit awards granted under the General Partner’s incentive compensation plans.</t>
  </si>
  <si>
    <t>Accounting Changes</t>
  </si>
  <si>
    <t>Accounting Changes and Error Corrections [Abstract]</t>
  </si>
  <si>
    <t>Accounting Changes Adoption of New Accounting Standards Debt Issuance Costs. During the fourth quarter of Fiscal 2016, the Partnership adopted new accounting guidance regarding the classification of debt issuance costs. This new guidance amends existing guidance to require the presentation of debt issuance costs in the balance sheet as a direct deduction from the carrying amount of the related debt liability instead of a deferred charge. As required by the new guidance, prior period amounts have been reclassified. See Note 2 under “Deferred Debt Issuance Costs” for a description of the impact on the Consolidated Balance Sheets. Accounting Standards Not Yet Adopted Cash Flow Classification. In August 2016, the Financial Accounting Standards Board ("FASB") issued Accounting Standards Update ("ASU") No. 2016-15, “Classification of Certain Cash Receipts and Cash Payments”. This ASU provides guidance on the classification of certain cash receipts and payments in the statement of cash flows. The amendments in this ASU are effective for interim and annual periods beginning after December 15, 2017 (Fiscal 2019). Early adoption is permitted. The amendments in the ASU should generally be adopted on a retrospective basis. The Partnership is in the process of assessing the impact on its financial statements from the adoption of the new guidance. Leases. In February 2016, the FASB issued ASU No. 2016-02, "Leases." This ASU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annual reporting periods beginning after December 15, 2018 (Fiscal 2020). Early adoption is permitted. Lessees must apply a modified retrospective transition approach for leases existing at, or entered into after, the beginning of the earliest comparative period presented in the financial statements. The Partnership is in the process of assessing the impact on its financial statements from the adoption of the new guidance but anticipates an increase in the recognition of right-of-use assets and lease liabilities. Consolidation. In February 2015, the FASB issued ASU No. 2015-02, “Amendments to the Consolidation Analysis.” This ASU provides new guidance regarding whether a reporting entity should consolidate certain types of legal entities including variable interest entities (“VIEs”). Among other things, the new guidance affects the consolidation analysis of reporting entities that are involved with VIEs and requires that, if a single decision maker and its related parties are under common control, the single decision maker consider indirect interests in the entity held through these related parties to be the equivalent of direct interests, in their entirety. In October 2016, the FASB issued ASU No. 2016-17, “Interests Held through Related Parties That Are under Common Control,” to amend this guidance to provide that such indirect interests be considered the equivalent of direct interests, on a proportionate basis. The Partnership will adopt the consolidation guidance in ASU 2015-02, as amended by ASU 2016-17, beginning with the first quarter of Fiscal 2017 (the three months ending December 31, 2016). The Partnership is in the process of assessing whether ASU 2015-02, as amended, will preclude us from continuing to consolidate AmeriGas OLP. If we cannot continue to consolidate AmeriGas OLP, beginning with the financial statements for the first quarter of Fiscal 2017, AmeriGas Partners’ net investment in AmeriGas OLP will be presented in its financial statements on the equity method of accounting, and such presentation will be applied retrospectively. Under the equity method of accounting, our net investment in AmeriGas OLP will be presented as a single amount on our consolidated balance sheet, and our 98.99% share of AmeriGas OLP’s net income will be presented as a single amount on our consolidated statement of operations. In addition, our consolidated statement of cash flows will reflect the cash flows of AmeriGas Partners principally comprising cash distributions from AmeriGas OLP, cash receipts and payments associated with AmeriGas Partners’ debt, and distributions to Common Unitholders and the General Partner. We will also provide supplemental unaudited financial information of AmeriGas OLP in future Reports on Form 10-Q and supplemental audited financial statements of AmeriGas OLP in future Annual Reports on Form 10-K, and also include appropriate explanatory information regarding AmeriGas OLP’s results of operations and financial condition, and the impact of AmeriGas OLP on our results of operations and financial condition. Revenue Recognition. In May 2014, the FASB issued ASU No. 2014-09, “Revenue from Contracts with Customers.” The guidance provided under this ASU, as amended, supersedes the revenue recognition requirements in Accounting Standards Codification (“ASC”) 605, “Revenue Recognition,” and most industry-specific guidance included in the ASC. The standard requires that an entity recognize revenue to depict the transfer of promised goods or services to customers in an amount that reflects the consideration to which the entity expects to be entitled in exchange for those goods or services. The new guidance is effective for the Partnership for interim and annual periods beginning after December 15, 2017 (Fiscal 2019) and allows for either full retrospective adoption or modified retrospective adoption. We have not yet selected a transition method and are currently evaluating the impact of adopting this guidance on our consolidated financial statements.</t>
  </si>
  <si>
    <t>Acquisitions</t>
  </si>
  <si>
    <t>Business Combinations [Abstract]</t>
  </si>
  <si>
    <t>Acquisitions During Fiscal 2016 , Fiscal 2015 and Fiscal 2014 , AmeriGas OLP acquired a number of domestic retail propane distribution businesses for total net cash consideration of $37,560 , $20,840 and $15,746 , respectively. In conjunction with these acquisitions, liabilities of $11,819 in Fiscal 2016 , $4,160 in Fiscal 2015 and $4,491 in Fiscal 2014 were incurred. The operating results of these businesses have been included in our operating results from their respective dates of acquisition. The total purchase price of these acquisitions has been allocated to the assets acquired and liabilities assumed as follows: 2016 2015 2014 Net current (liabilities) assets $ (162 ) $ 1,609 $ 136 Property, plant and equipment 9,322 5,880 6,916 Goodwill 24,213 10,940 6,751 Customer relationships and noncompete agreements (estimated useful life of 10 and 5 years, respectively) 16,006 7,279 6,434 Other — (708 ) — Total $ 49,379 $ 25,000 $ 20,237 The goodwill above results principally from anticipated synergies between the acquired businesses and our existing propane business. The pro forma effects of these transactions were not material.</t>
  </si>
  <si>
    <t>Quarterly Distributions of Available Cash</t>
  </si>
  <si>
    <t>Distributions Made to Members or Limited Partners [Abstract]</t>
  </si>
  <si>
    <t>Quarterly Distributions of Available Cash The Partnership makes distributions to its partners approximately 45 days after the end of each fiscal quarter in a total amount equal to its Available Cash (as defined in the Partnership Agreement) for such quarter. Available Cash generally means: 1. all cash on hand at the end of such quarter, plus 2. all additional cash on hand as of the date of determination resulting from borrowings after the end of such quarter, less 3. the amount of cash reserves established by the General Partner in its reasonable discretion. The General Partner may establish reserves for the proper conduct of the Partnership’s business and for distributions during the next four quarters. Distributions of Available Cash are made 98% to limited partners and 2% to the General Partner (giving effect to the 1.01% interest of the General Partner in distributions of Available Cash from AmeriGas OLP to AmeriGas Partners) until Available Cash exceeds the Minimum Quarterly Distribution of $0.55 and the First Target Distribution of $0.055 per Common Unit (or a total of $0.605 per Common Unit). When Available Cash exceeds $0.605 per Common Unit in any quarter, the General Partner will receive a greater percentage of the total Partnership distribution (the “incentive distribution”) but only with respect to the amount by which the distribution per Common Unit to limited partners exceeds $0.605 . Quarterly distributions of Available Cash per limited partner unit paid during Fiscal 2016 , Fiscal 2015 and Fiscal 2014 were as follows: 2016 2015 2014 1st Quarter $ 0.92 $ 0.88 $ 0.84 2nd Quarter $ 0.92 $ 0.88 $ 0.84 3rd Quarter $ 0.94 $ 0.92 $ 0.88 4th Quarter $ 0.94 $ 0.92 $ 0.88 During Fiscal 2016 , Fiscal 2015 and Fiscal 2014 , the Partnership made quarterly distributions to Common Unitholders in excess of $0.605 per limited partner unit. As a result, the General Partner received a greater percentage of the total Partnership distribution than its aggregate 2% general partner interest in AmeriGas OLP and AmeriGas Partners. During Fiscal 2016 , Fiscal 2015 and Fiscal 2014 , the total amount of distributions received by the General Partner with respect to its aggregate 2% general partner ownership interests totaled $47,432 , $39,346 and $32,401 , respectively. Included in these amounts are incentive distributions received by the General Partner during Fiscal 2016 , Fiscal 2015 and Fiscal 2014 of $38,157 , $30,357 and $23,850 , respectively.</t>
  </si>
  <si>
    <t>Debt</t>
  </si>
  <si>
    <t>Debt Disclosure [Abstract]</t>
  </si>
  <si>
    <t>Debt Long-term debt comprises the following at September 30: 2016 2015 AmeriGas Partners Senior Notes: 5.875% due August 2026 $ 675,000 $ — 5.625% due May 2024 675,000 — 7.00%, due May 2022 (a) 980,844 980,844 6.75%, due May 2020 — 550,000 6.50%, due May 2021 — 270,001 6.25%, due August 2019 — 450,000 Heritage Operating, L.P. (“HOLP”) Senior Secured Notes 15,241 20,998 Other 14,349 11,653 Total long-term debt 2,360,434 2,283,496 Less: unamortized debt issuance costs (b) (26,625 ) (21,560 ) Less: current maturities (8,475 ) (9,679 ) Total long-term debt due after one year $ 2,325,334 $ 2,252,257 (a) AmeriGas Partners fully and unconditionally guarantees these senior notes co-issued by AmeriGas Finance Corp. and AmeriGas Finance LLC. (b) Prior-year amounts reflect the retrospective impact from the adoption of new accounting guidance regarding the classification of debt issuance costs (see Note 2 and Note 3 ). Scheduled principal repayments of long-term debt for each of the next five fiscal years ending September 30 are as follows: Fiscal 2017 — $8,475 ; Fiscal 2018 — $6,753 ; Fiscal 2019 — $6,390 ; Fiscal 2020 — $5,707 ; Fiscal 2021 — $1,558 . AmeriGas Partners Senior Notes In June 2016, AmeriGas Partners and AmeriGas Finance Corp. issued in an underwritten offering $675,000 principal amount of 5.625% Senior Notes due May 2024 and $675,000 principal amount of 5.875% Senior Notes due August 2026 (collectively, the “AmeriGas 2016 Senior Notes”). The AmeriGas 2016 Senior Notes rank equally with AmeriGas Partners’ existing outstanding senior notes. The net proceeds from the issuance of the AmeriGas 2016 Senior Notes were used (1) for the early repayment, pursuant to tender offers and notices of redemption, of all of the outstanding principal amount of AmeriGas Partners’ 6.50% Senior Notes, 6.75% Senior Notes and 6.25% Senior Notes, having an aggregate principal balance of $1,270,001 plus accrued and unpaid interest and early redemption premiums, and (2) for general corporate purposes. During Fiscal 2016, the Partnership recognized a loss of $48,889 associated with the early repayment of these senior notes, primarily comprising $38,906 of early redemption premiums and the write-off of $9,320 of debt issuance costs. The loss is reflected in “Loss on extinguishments of debt” on the Consolidated Statements of Operations. HOLP Senior Secured Notes The Partnership’s total long-term debt at September 30, 2016 and 2015 , includes $15,241 and $20,998 , respectively, of HOLP Senior Secured Notes including unamortized premium of $696 and $2,543 , respectively. The effective interest rate on the HOLP Notes is 6.75% . The HOLP Senior Secured Notes are collateralized by AmeriGas OLP’s receivables, contracts, equipment, inventory, general intangibles and cash. AmeriGas OLP Credit Agreement The AmeriGas Propane Credit Agreement provides for borrowings up to $525,000 (including a $125,000 sublimit for letters of credit) and permits AmeriGas OLP to borrow at prevailing interest rates, including the base rate, defined as the higher of the Federal Funds rate plus 0.50% or the agent bank’s prime rate, or at a one-week, or one-, two-, three-, or six-month Eurodollar Rate, as defined in the Credit Agreement, plus a margin. Under the Credit Agreement, the applicable margin on base rate borrowings ranges from 0.50% to 1.50% ; the applicable margin on Eurodollar Rate borrowings ranges from 1.50% to 2.50% ; and the facility fee ranges from 0.30% to 0.45% . The aforementioned margins and facility fees are dependent upon AmeriGas Partners’ ratio of debt to earnings before interest expense, income taxes, depreciation and amortization (each as defined in the Credit Agreement). The AmeriGas Propane Credit Agreement expires in June 2019. At September 30, 2016 and 2015 , there were $153,200 and $68,100 of borrowings outstanding under the Credit Agreement, which amounts are reflected as short-term borrowings on the Consolidated Balance Sheets. The weighted-average interest rates on borrowings under these credit agreements at September 30, 2016 and 2015 were 2.79% and 2.20% , respectively. Issued and outstanding letters of credit, which reduce available borrowings under these credit agreements, totaled $67,161 and $64,655 at September 30, 2016 and 2015 , respectively. Restrictive Covenants The AmeriGas Partners Senior Notes restrict the ability of the Partnership and AmeriGas OLP to, among other things, incur additional indebtedness, make investments, incur liens, issue preferred interests, prepay subordinated indebtedness, and effect mergers, consolidations and sales of assets. Under the Senior Notes indentures, AmeriGas Partners is generally permitted to make cash distributions equal to available cash, as defined, as of the end of the immediately preceding quarter, if certain conditions are met. These conditions include: 1. no event of default exists or would exist upon making such distributions and 2. the Partnership’s consolidated fixed charge coverage ratio, as defined, is greater than 1.75 -to-1. If the ratio in item 2 above is less than or equal to 1.75 -to-1, the Partnership may make cash distributions in a total amount not to exceed $75,000 less the total amount of distributions made during the immediately preceding 16 Fiscal quarters. At September 30, 2016 , the Partnership was not restricted by the consolidated fixed charge coverage ratio from making cash distributions. See the provisions of the Partnership Agreement relating to distributions of Available Cash in Note 5 . The HOLP Senior Secured Notes contain restrictive covenants including the maintenance of financial covenants and limitations on the disposition of assets, changes in ownership, additional indebtedness, restrictive payments and the creation of liens. The financial covenants require AmeriGas OLP to maintain a ratio of Consolidated Funded Indebtedness to Consolidated EBITDA (as defined) below certain thresholds and to maintain a minimum ratio of Consolidated EBITDA to Consolidated Interest Expense (as defined). The Credit Agreement restricts the incurrence of additional indebtedness and also restricts certain liens, guarantees, investments, loans and advances, payments, mergers, consolidations, asset transfers, transactions with affiliates, sales of assets, acquisitions and other transactions. The Credit Agreement requires that AmeriGas OLP and AmeriGas Partners maintain ratios of total indebtedness to EBITDA, as defined, below certain thresholds. In addition, the Partnership must maintain a minimum ratio of EBITDA to interest expense, as defined and as calculated on a rolling four-quarter basis. Generally, as long as no default exists or would result therefrom, AmeriGas OLP is permitted to make cash distributions not more frequently than quarterly in an amount not to exceed available cash, as defined, for the immediately preceding calendar quarter. At September 30, 2016 , the amount of net assets of the Partnership’s subsidiaries that was restricted from transfer as a result of the amount of Available Cash, computed in accordance with the Partnership Agreement, applicable debt agreements and AmeriGas OLP’s partnership agreement, totaled approximately $ 3,000,000 .</t>
  </si>
  <si>
    <t>Employee Retirement Plans</t>
  </si>
  <si>
    <t>Compensation and Retirement Disclosure [Abstract]</t>
  </si>
  <si>
    <t>Employee Retirement Plans The General Partner sponsors a 401(k) savings plan for eligible employees. Participants in the savings plan may contribute a portion of their compensation on a before-tax basis. Generally, employee contributions are matched on a dollar-for-dollar ( 100% ) basis up to 5% of eligible compensation. The cost of benefits under our savings plan was $10,335 in Fiscal 2016 , $11,435 in Fiscal 2015 and $11,237 in Fiscal 2014 . The General Partner also sponsors a nonqualified deferred compensation plan and a nonqualified supplemental executive retirement plan. These plans provide benefits to executives that would otherwise be provided under the Partnership’s retirement plans but are prohibited due to Internal Revenue Code limits. Costs associated with these plans were not material in Fiscal 2016 , Fiscal 2015 and Fiscal 2014 .</t>
  </si>
  <si>
    <t>Inventory Disclosure [Abstract]</t>
  </si>
  <si>
    <t>Inventories Inventories comprise the following at September 30: 2016 2015 Propane gas $ 61,849 $ 68,076 Materials, supplies and other 11,521 20,354 Appliances for sale 5,453 5,504 Total inventories $ 78,823 $ 93,934 In addition to inventories on hand, we also enter into contracts to purchase propane to meet a portion of our supply requirements. Generally, these contracts are one - to three -year agreements subject to annual price and quantity adjustments.</t>
  </si>
  <si>
    <t>Property, Plant and Equipment</t>
  </si>
  <si>
    <t>Property, Plant and Equipment [Abstract]</t>
  </si>
  <si>
    <t>Property, Plant and Equipment Property, plant and equipment comprise the following at September 30: 2016 2015 Land $ 136,728 $ 140,129 Buildings and improvements 193,300 190,625 Transportation equipment 262,645 257,454 Storage facilities 262,430 256,854 Equipment, primarily cylinders and tanks 1,682,493 1,636,502 Other, including work in progress 236,357 212,496 Gross property, plant and equipment 2,773,953 2,694,060 Less accumulated depreciation and amortization (1,499,396 ) (1,369,733 ) Net property, plant and equipment $ 1,274,557 $ 1,324,327</t>
  </si>
  <si>
    <t>Goodwill and Intangible Assets</t>
  </si>
  <si>
    <t>Goodwill and Intangible Assets Disclosure [Abstract]</t>
  </si>
  <si>
    <t>Goodwill and Intangible Assets Changes in the carrying amount of goodwill are as follows: Balance September 30, 2014 $ 1,945,748 Acquisitions 10,940 Balance September 30, 2015 1,956,688 Acquisitions 24,213 Purchase price adjustment (1,920 ) Balance September 30, 2016 $ 1,978,981 The Partnership’s intangible assets comprise the following at September 30: 2016 2015 Customer relationships and noncompete agreements $ 520,180 $ 514,333 Trademarks and tradenames (not subject to amortization) 82,944 82,944 Gross carrying amount 603,124 597,277 Accumulated amortization (191,805 ) (163,564 ) Intangible assets, net $ 411,319 $ 433,713 Amortization expense of intangible assets was $38,405 , $37,905 and $38,428 in Fiscal 2016 , Fiscal 2015 and Fiscal 2014 , respectively. Estimated amortization expense of intangible assets during the next five fiscal years is as follows: Fiscal 2017 — $37,248 ; Fiscal 2018 — $35,889 ; Fiscal 2019 — $34,692 ; Fiscal 2020 — $33,510 ; Fiscal 2021 — $31,675 .</t>
  </si>
  <si>
    <t>Partners' Capital and Incentive Compensation Plans</t>
  </si>
  <si>
    <t>Disclosure of Compensation Related Costs, Share-based Payments [Abstract]</t>
  </si>
  <si>
    <t>Partners’ Capital and Incentive Compensation Plans In accordance with the Partnership Agreement, the General Partner may, in its sole discretion, cause the Partnership to issue an unlimited number of additional Common Units and other equity securities of the Partnership ranking on a parity with the Common Units. The General Partner grants equity-based awards to employees and non-employee directors comprising grants of AmeriGas Partners equity instruments as further described below. We recognized total pre-tax equity-based compensation expense of $4,025 , $5,635 and $4,286 in Fiscal 2016 , Fiscal 2015 and Fiscal 2014 , respectively. Under the AmeriGas Propane, Inc. 2010 Long-Term Incentive Plan on Behalf of AmeriGas Partners, L.P. (“2010 Plan”), the General Partner may award to employees and non-employee directors grants of Common Units (comprising “AmeriGas Stock Units” and “AmeriGas Performance Units”), options, phantom units, unit appreciation rights and other Common Unit-based awards. The total aggregate number of Common Units that may be issued under the 2010 Plan is 2,800,000 . The exercise price for options may not be less than the fair market value on the date of grant. Awards granted under the 2010 Plan may vest immediately or ratably over a period of years, and options can be exercised no later than ten years from the grant date. In addition, the 2010 Plan provides that Common Unit-based awards may also provide for the crediting of Common Unit distribution equivalents to participants’ accounts. AmeriGas Stock Unit and AmeriGas Performance Unit awards entitle the grantee to AmeriGas Partners Common Units or cash once the service condition is met and, with respect to AmeriGas Performance Units, subject to market performance conditions, and for certain awards granted on or after January 1, 2015, actual net customer acquisition and retention performance. Recipients of AmeriGas Performance Units are awarded a target number of AmeriGas Performance Units. The number of AmeriGas Performance Units ultimately paid at the end of the performance period (generally three years ) may be higher or lower than the target number, or it may be zero. For that portion of Performance Unit awards whose ultimate payout is based upon market-based conditions (as further described below), the number of awards ultimately paid is based upon AmeriGas Partners’ Total Unitholder Return (“TUR”) percentile rank relative to entities in a master limited partnership peer group (“Alerian MLP Group”) and, for certain AmeriGas Performance Awards granted beginning in January 2014, based upon AmeriGas Partners’ TUR relative to the two other publicly traded propane master limited partnerships in the Alerian MLP Group (“Propane MLP Group”). For Performance Unit awards granted on or after January 1, 2015, the number of AmeriGas Performance Units ultimately paid is based upon AmeriGas Partner’s TUR percentile rank relative to entities in the Alerian MLP Group as modified by AmeriGas Partners’ performance relative to the Propane MLP Group. With respect to AmeriGas Performance Unit awards subject to measurement compared with the Alerian MLP Group, grantees may receive from 0% to 200% of the target award granted. For such grants issued on or after January 1, 2013, if AmeriGas Partners’ TUR is below the 25th percentile compared to the peer group, the grantee will not be paid. At the 25th percentile, the employee will be paid an award equal to 25% of the target award; at the 40th percentile, 70% ; at the 50th percentile, 100% ; at the 60th percentile, 125% ; at the 75th percentile, 162.5% ; and at the 90th percentile or above, 200% . The actual amount of the award is interpolated between these percentile rankings. For such grants issued on or after January 1, 2015, the amount ultimately paid shall be modified based upon AmeriGas Partners’ TUR ranking relative to the Propane MLP Group over the performance period (“MLP Modifier”). Such modification ranges from 70% to 130% , but in no event shall the amount ultimately paid, after such modification, exceed 200% of the target award grant. With respect to AmeriGas Performance Unit awards granted in January 2014 subject to measurement compared with the Propane MLP Group, grantees will receive 150% of the target award if AmeriGas Partners’ TUR exceeds the TUR of all the other members of the Propane MLP Group. Otherwise there will be no payout of such AmeriGas Performance Units. If one of the other two members of the Propane MLP Group ceases to exist as a publicly traded company or declares bankruptcy (“MLP Event”) and, depending upon the timing of such MLP Event, the ultimate amount of such AmeriGas Performance Unit awards to be issued pursuant to the January 2014 grant, and the amount of distribution equivalents to be paid, will depend upon AmeriGas Partners’ TUR rank relative to (1) the Alerian MLP Group for the entire performance period; (2) the Alerian MLP Group for the entire performance period and the Propane MLP Group (through the date of the MLP Event); or (3) the Propane MLP Group through the date of the MLP Event. For those performance awards granted on or after January 1, 2015 that are subject to the MLP Modifier, if an MLP Event were to occur during the performance period such MLP Modifier would be based upon AmeriGas Partners’ TUR rank as determined in (1),(2) or (3) above, as appropriate. With respect to AmeriGas Performance Unit awards granted in January 2015 whose payout is based upon net customer gain and retention performance, grantees may ultimately receive between 0% and 200% of the target award based upon the annual actual net customer gain and retention performance as adjusted for the net customer gain and retention performance over the three -year performance period. With respect to AmeriGas Performance Unit awards granted in January 2016 whose payout is based upon net customer gain and retention performance, grantees may ultimately receive between 0% and 200% of the target award based upon the actual net customer gain and retention performance over the entire three -year performance period. Any Common Unit distribution equivalents earned are paid in cash. Generally, except in the event of retirement, death or disability, each grant, unless paid, will terminate when the participant ceases to be employed by the General Partner. There are certain change of control and retirement eligibility conditions that, if met, generally result in accelerated vesting or elimination of further service requirements. Under GAAP, AmeriGas Performance Unit awards that are subject to market-based conditions are equity awards that, if settled in Common Units, result in the recognition of compensation cost over the requisite employee service period regardless of whether the market-based condition is satisfied. The fair values of AmeriGas Performance Units subject to market-based conditions are estimated using a Monte Carlo valuation model. The fair value associated with the target award which will be paid in Common Units, is accounted for as equity, and the fair value of the award over the target, as well as all Common Unit distribution equivalents, which will be paid in cash, is accounted for as a liability. For purposes of valuing AmeriGas Performance Unit awards that are subject to market-based conditions, expected volatility is based on the historical volatility of Common Units over a three -year period. The risk-free interest rate is based on the rates on U.S. Treasury bonds at the time of grant. Volatility for all entities in the peer group is based on historical volatility. The expected term of the AmeriGas Performance Unit awards is three years based on the performance period. AmeriGas Performance Unit awards whose ultimate payout is based upon net customer acquisition and retention performance measures are recorded as expense when it is probable all or a portion of the award will be paid. The fair value associated with the target award is the market price of the Common Units on the date of grant. The fair value of the award over the target, as well as all Common Unit distribution equivalents, which will be paid in cash, is accounted for as a liability. The following table summarizes the weighted-average assumptions used to determine the fair value of AmeriGas Performance Unit awards subject to market-based conditions and related compensation costs: Grants Awarded in Fiscal Year 2016 2015 2014 Risk-free rate 1.3% 0.9% 0.8% Expected life 3 years 3 years 3 years Expected volatility 20.6% 19.2% 21.1% Dividend Yield 10.7% 6.8% 7.5% The General Partner granted awards under the 2010 Plan representing 73,080 , 80,336 and 86,458 Common Units in Fiscal 2016 , Fiscal 2015 and Fiscal 2014 , respectively, having weighted-average grant date fair values per Common Unit subject to award of $37.93 , $61.00 and $43.34 , respectively. At September 30, 2016 , 2,348,046 Common Units were available for future award grants under the 2010 Plan. The following table summarizes AmeriGas Common Unit-based award activity for Fiscal 2016 : Total Vested Non-Vested Number of Common Units Subject to Award Weighted Average Grant Date Fair Value (per Unit) Number of Common Units Subject to Award Weighted Average Grant Date Fair Value (per Unit) Number of Common Units Subject to Award Weighted Average Grant Date Fair Value (per Unit) September 30, 2015 192,583 $ 49.70 46,900 $ 44.97 145,683 $ 51.22 AmeriGas Performance Units: Granted 52,495 $ 37.65 1,267 $ 37.84 51,228 $ 37.65 Forfeited (4,994 ) $ 54.00 — $ — (4,994 ) $ 54.00 Vested — $ — 30,050 $ 43.65 (30,050 ) $ 43.65 Awards paid (34,616 ) $ 42.44 (34,616 ) $ 42.44 — $ — AmeriGas Stock Units: Granted 20,585 $ 38.65 12,785 $ 36.69 7,800 $ 41.85 Forfeited (800 ) $ 42.33 — $ — (800 ) $ 42.33 Vested — $ — 13,940 $ 49.94 (13,940 ) $ 49.94 Awards paid (14,704 ) $ 49.94 (14,704 ) $ 49.94 — $ — September 30, 2016 210,549 $ 47.24 55,622 $ 45.67 154,927 $ 47.80 During Fiscal 2016 , Fiscal 2015 and Fiscal 2014 , the Partnership paid AmeriGas Performance Unit and AmeriGas Stock Unit awards in Common Units and cash as follows: 2016 2015 2014 AmeriGas Performance Unit awards: Number of Common Units subject to original Awards granted 44,800 55,750 41,251 Fiscal year granted 2013 2012 2011 Payment of awards: AmeriGas Partners Common Units issued, net of units withheld for taxes 23,017 — — Cash paid $ 1,718 $ — $ — AmeriGas Stock Unit awards: Number of Common Units subject to original Awards granted 20,336 42,532 72,023 Payment of awards: AmeriGas Partners Common Units issued, net of units withheld for taxes 9,272 21,509 40,842 Cash paid $ 370 $ 789 $ 1,364 As of September 30, 2016 , there was $1,024 of unrecognized equity-based compensation expense related to non-vested UGI stock options that is expected to be recognized over a weighted-average period of 1.8 years. As of September 30, 2016 , there was a total of approximately $1,823 of unrecognized compensation cost associated with 210,549 Common Units subject to award that is expected to be recognized over a weighted-average period of 1.5 years. The total fair values of Common Unit-based awards that vested during Fiscal 2016 , Fiscal 2015 and Fiscal 2014 were $1,968 , $2,625 and $4,100 , respectively. As of September 30, 2016 and 2015 , total liabilities of $3,509 and $3,326 associated with Common Unit-based awards are reflected in employee compensation and benefits accrued and other noncurrent liabilities in the Consolidated Balance Sheets. It is the Partnership’s practice to issue new AmeriGas Partners Common Units for the portion of any Common Unit-based awards paid in AmeriGas Partners Common Units.</t>
  </si>
  <si>
    <t>Commitments and Contingencies</t>
  </si>
  <si>
    <t>Commitments and Contingencies Disclosure [Abstract]</t>
  </si>
  <si>
    <t>Commitments and Contingencies Commitments We lease various buildings and other facilities and vehicles, computer and office equipment under operating leases. Certain of the leases contain renewal and purchase options and also contain step-rent provisions. Our aggregate rental expense for such leases was $73,043 in Fiscal 2016 , $67,304 in Fiscal 2015 and $63,055 in Fiscal 2014 . Minimum future payments under noncancelable operating leases are as follows: Year Ending September 30, 2017 $ 62,168 2018 54,792 2019 49,977 2020 45,846 2021 38,570 Thereafter 103,792 Total minimum operating lease payments $ 355,145 Certain of our operating lease arrangements, primarily vehicle leases with remaining lease terms of one to ten years, have residual value guarantees. At the end of the lease term, we guarantee that the fair value of the equipment will equal or exceed the guaranteed amount or we will pay the lessors the difference. Although such fair values at the end of the leases have historically exceeded the guaranteed amount, at September 30, 2016 , the maximum potential amount of future payments under lease guarantees, assuming the leased equipment was deemed worthless at the end of the lease term, was approximately $42,100 . The fair values of residual lease guarantees were not material at September 30, 2016 . The Partnership enters into fixed-price and variable-price contracts with suppliers to purchase a portion of its propane supply requirements. Obligations under these contracts existing at September 30, 2016 , were not material. The Partnership also enters into contracts to purchase propane to meet additional supply requirements. Generally, these contracts are one - to three -year agreements subject to annual price and quantity adjustments. Contingencies Purported Class Action Lawsuits. In connection with the Partnership’s 2012 acquisition of the subsidiaries of Energy Transfer Partners, L.P. (“ETP”) that operated ETP’s propane distribution business (“Heritage Propane”), the Partnership became party to a class action lawsuit that was filed against Heritage Operating, L.P. in 2005 by Alfred L. Williams, II, on behalf of himself and all others similarly situated. The class action lawsuit alleged, among other things, wrongful collection of tank rental payments from legacy customers of People’s Gas, which was acquired by Heritage Propane in 2000. In 2010, the Florida District Court certified the class and in January 2015, the Florida District Court awarded the class approximately $18,000 . In April 2016, the Partnership appealed the verdict to the Florida Second District Court of Appeals (the “Second DCA”) and, in September 2016, the Second DCA affirmed the verdict without opinion. Prior to the Second DCA’s action in the case, we believed that the likelihood of the Second DCA affirming the Florida District Court’s decision was remote. As a result of the Second DCA’s actions, in September 2016, the Partnership recorded a $14,950 adjustment to its litigation accrual to reflect the full amount of the award plus associated interest. In October 2016, the Partnership filed a Motion for Written Opinion and for Rehearing En Banc with the Second DCA, which motions are still pending. We believe we have strong arguments to support the aforementioned motions. Between May and October of 2014, more than 35 purported class action lawsuits were filed in multiple jurisdictions against the Partnership/UGI and a competitor by certain of their direct and indirect customers. The class action lawsuits allege, among other things, that the Partnership and its competitor colluded, beginning in 2008, to reduce the fill level of portable propane cylinders from 17 pounds to 15 pounds and combined to persuade their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Division of the United States District Court for the Western District of Missouri (“District Court”). In July 2015, the District Court dismissed all claims brought by direct customers and all claims other than those for injunctive relief brought by indirect customers. The direct customers filed an appeal with the United States Court of Appeals for the Eighth Circuit (“Eighth Circuit”) and in August 2016, the Eighth Circuit affirmed the District Court’s dismissal of the direct customer’s claims against the Partnership/UGI. The direct customers filed a petition requesting an en banc review of the Eighth Circuit decision, which is still pending. The indirect customers filed an amended complaint claiming injunctive relief and state law claims under Wisconsin, Maine and Vermont law. In September 2016, the District Court dismissed the amended complaint in its entirety. The indirect purchasers appealed this decision to the Eighth Circuit, and the appeal is still pending. On July 21, 2016, several new indirect purchaser plaintiffs filed an antitrust class action lawsuit against the Partnership in the Western District of Missouri. The new indirect purchaser class action lawsuit was dismissed in September 2016 and certain indirect purchaser plaintiffs appealed this decision, consolidating their appeal with the indirect purchaser appeal that is pending in the Eighth Circuit. We are unable to reasonably estimate the impact, if any, arising from such litigation. We believe we have strong defenses to the claims and intend to vigorously defend against them.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financial position, results of operations or cash flows.</t>
  </si>
  <si>
    <t>Related Party Transactions</t>
  </si>
  <si>
    <t>Related Party Transactions [Abstract]</t>
  </si>
  <si>
    <t>Related Party Transactions Pursuant to the Partnership Agreement and a management services agreement, the General Partner is entitled to reimbursement for all direct and indirect expenses incurred or payments it makes on behalf of the Partnership. These costs, which totaled $556,964 in Fiscal 2016 , $576,135 in Fiscal 2015 , and $555,401 in Fiscal 2014 , include employee compensation and benefit expenses of employees of the General Partner and general and administrative expenses. UGI provides certain financial and administrative services to the General Partner. UGI bills the General Partner monthly for all direct and indirect corporate expenses incurred in connection with providing these services and the General Partner is reimbursed by the Partnership for these expenses. The allocation of indirect UGI corporate expenses to the Partnership utilizes a weighted, three-component formula based on the relative percentage of the Partnership’s revenues, operating expenses and net assets employed to the total of such items for all UGI operating subsidiaries for which general and administrative services are provided. The General Partner believes that this allocation method is reasonable and equitable to the Partnership. Such corporate expenses totaled $18,680 in Fiscal 2016 , $22,624 in Fiscal 2015 and $20,531 in Fiscal 2014 . In addition, UGI and certain of its subsidiaries provide office space, stop loss medical coverage and automobile liability insurance to the Partnership. The costs related to these items totaled $2,323 in Fiscal 2016 , $2,985 in Fiscal 2015 and $3,989 in Fiscal 2014 . From time to time, AmeriGas OLP purchases propane on an as needed basis from UGI Energy Services, LLC (“Energy Services”). The price of the purchases is generally based on market price at the time of purchase. Purchases of propane by AmeriGas OLP from Energy Services were not material during Fiscal 2016 , 2015 and 2014 . In addition, AmeriGas OLP sells propane to affiliates of UGI. Sales of propane to affiliates of UGI totaled $339 , $1,216 and $1,212 during Fiscal 2016 , Fiscal 2015 and Fiscal 2014 , respectively. Pursuant to an Asset Sale and Purchase Agreement, on October 13, 2014, AmeriGas OLP purchased from UGI HVAC Enterprises, Inc. (“HVAC”), a second-tier, wholly owned subsidiary of UGI, a residential heating, ventilation, air conditioning, plumbing and related services business for $2,000 cash. Because the transaction was between entities under common control, the purchase price in excess of the carrying value of assets transferred was considered an equity transaction and has been recorded as a distribution in the Consolidated Statements of Partners’ Capital. In connection with this transaction, AmeriGas OLP entered into a Shared Services Agreement (“SSA”) whereby HVAC provides certain accounting and administrative services to the Partnership with respect to the business purchased. Expenses associated with the SSA totaled $1,025 and $991 for Fiscal 2016 and Fiscal 2015 , respectively.</t>
  </si>
  <si>
    <t>Other Current Liabilities</t>
  </si>
  <si>
    <t>Payables and Accruals [Abstract]</t>
  </si>
  <si>
    <t>Other Current Liabilities Other current liabilities comprise the following at September 30: 2016 2015 Litigation, property and casualty liabilities $ 75,415 $ 40,216 Taxes other than income taxes 10,141 12,950 Deferred tank fee revenue 22,353 22,232 Other 21,506 19,836 Total other current liabilities $ 129,415 $ 95,234</t>
  </si>
  <si>
    <t>Fair Value Measurements</t>
  </si>
  <si>
    <t>Fair Value Disclosures [Abstract]</t>
  </si>
  <si>
    <t>Fair Value Measurements Derivative Instruments The following table presents on a gross basis our derivative assets and liabilities including both current and noncurrent portions, that are measured at fair value on a recurring basis within the fair value hierarchy as described in Note 2 , as of September 30, 2016 and 2015 : Asset (Liability) Level 1 Level 2 Level 3 Total September 30, 2016: Derivative instruments: Assets: Commodity contracts $ — $ 13,522 $ — $ 13,522 Liabilities: Commodity contracts $ — $ (4,779 ) $ — $ (4,779 ) September 30, 2015 Derivative instruments: Assets: Commodity contracts $ — $ 1,242 $ — $ 1,242 Liabilities: Commodity contracts $ — $ (58,579 ) $ — $ (58,579 ) The fair values of our non-exchange traded commodity derivative contracts included in Level 2 are based upon indicative price quotations available through brokers, industry price publications or recent market transactions and related market indicators. For commodity option contracts not traded on an exchange, we use a Black Scholes option pricing model that considers time value and volatility of the underlying commodity. Other Financial Instruments The carrying amounts of other financial instruments included in current assets and current liabilities (except for current maturities of long-term debt) approximate their fair values because of their short-term nature. At September 30, 2016 , the carrying amount and estimated fair value of our long-term debt (including current maturities but excluding unamortized debt issuance costs) were $2,360,434 and $2,483,565 , respectively. At September 30, 2015 , the carrying amount and estimated fair value of our long-term debt (including current maturities but excluding unamortized debt issuance costs) were $2,283,496 and $2,325,741 , respectively. We estimate the fair value of long-term debt by using current market prices and by discounting future cash flows using rates available for similar type debt (Level 2). Financial instruments other than derivative instruments, such as short-term investments and trade accounts receivable could expose us to concentrations of credit risk. We limit credit risk from short-term investments by investing only in investment-grade commercial paper, money market mutual funds, securities guaranteed by the U.S. Government or its agencies and FDIC insured bank deposits. The credit risk arising from concentrations of trade accounts receivable is limited because we have a large customer base that extends across many different U.S. markets.</t>
  </si>
  <si>
    <t>Derivative Instruments and Hedging Activities</t>
  </si>
  <si>
    <t>Derivative Instruments and Hedging Activities Disclosure [Abstract]</t>
  </si>
  <si>
    <t>Derivative Instruments and Hedging Activities The Partnership is exposed to certain market risks associated with its ongoing business operations. Management uses derivative financial and commodity instruments, among other things, to manage these risks. The primary risks managed by derivative instruments are commodity price risk and interest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the Partnership can use, counterparty credit limits and contract authorization limits. Commodity Price Risk In order to manage market risk associated with the Partnership’s fixed-price programs, the Partnership uses over-the-counter derivative commodity instruments, principally price swap contracts. In addition, the Partnership uses over-the-counter price swap and option contracts to reduce propane price volatility associated with a portion of forecasted propane purchases. In addition, the Partnership from time to time enters into price swap and put option agreements to reduce the effects of short-term commodity price volatility . At September 30, 2016 and 2015 , total volumes associated with propane commodity derivatives totaled 245.4 million gallons and 345.9 million gallons, respectively. At September 30, 2016 , the maximum period over which we are economically hedging propane market price risk is 36 months. At September 30, 2016 and 2015, there were no amounts remaining in AOCI associated with commodity cash flow hedges. Interest Rate Risk Our long-term debt is typically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nterest rate protection agreements (“IRPAs”). We account for IRPAs as cash flow hedges. At September 30, 2016 or 2015 , we had no settled or unsettled IRPAs. Derivative Instruments Credit Risk The Partnership is exposed to credit loss in the event of nonperformance by counterparties to derivative financial and commodity instruments. Our counterparties principally comprise major energy companies and major U.S.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Certain of these agreements call for the posting of collateral by the counterparty or by the Partnership in the forms of letters of credit, parental guarantees or cash. Although we have concentrations of credit risk associated with derivative instruments held by certain derivative instrument counterparties, the maximum amount of loss due to credit risk that, based upon the gross fair values of the derivative instruments, we would incur if these counterparties that make up the concentration failed to perform according to the terms of their contracts was not material at September 30, 2016 . Certain of our derivative contracts have credit-risk-related contingent features that may require the posting of additional collateral in the event of a downgrade in the Partnership’s debt rating. At September 30, 2016 , if the credit-risk-related contingent features were triggered, the amount of collateral required to be posted would not be material. Offsetting Derivative Assets and Liabilities Derivative assets and liabilities are presented net by counterparty on our Consolidated Balance Sheets if the right of offset exists. Our derivative instruments comprise over-the-counter transactions. Over-the-counter contracts are bilateral contracts that are transacted directly with a third party. Certain over-the-counter contracts contain contractual rights of offset through master netting arrangements and contract default provisions. In addition, the contracts are subject to conditional rights of offset through counterparty nonperformance, insolvency, or other conditions. In general, most of our over-the-counter transaction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our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our derivative assets and liabilities by type, as well as the effects of offsetting, as of September 30, 2016 and 2015 : 2016 2015 Derivative assets: Derivatives not designated as hedging instruments: Propane contracts $ 13,522 $ 1,242 Total derivative assets - gross 13,522 1,242 Gross amounts offset in the balance sheet (4,362 ) (1,242 ) Total derivative assets - net $ 9,160 $ — Derivative liabilities: Derivatives not designated as hedging instruments: Propane contracts $ (4,779 ) $ (58,579 ) Total derivative liabilities - gross (4,779 ) (58,579 ) Gross amounts offset in the balance sheet 4,362 1,242 Cash collateral pledged — 2,160 Total derivative liabilities - net $ (417 ) $ (55,177 ) Effect of Derivative Instruments The following table provides information on the effects of derivative instruments on the Consolidated Statements of Operations and changes in AOCI and noncontrolling interest for Fiscal 2016 , Fiscal 2015 and Fiscal 2014 : Gain Recognized in AOCI and Noncontrolling Interest Gain Reclassified from AOCI and Noncontrolling Interest into Income Location of Gain Reclassified from AOCI and Noncontrolling Interest into Income 2016 2015 2014 2016 2015 2014 Cash Flow Hedges: Propane contracts $ — $ — $ 44,203 $ — $ 2,822 $ 56,517 Cost of sales - propane Gain (Loss) Location of Gain (Loss) Recognized in Income Recognized in Income 2016 2015 2014 Derivatives Not Designated as Hedging Instruments: Propane contracts $ 2,567 $ (209,351 ) $ (4,863 ) Cost of sales - propane For those derivative instruments accounted for as cash flow hedges during Fiscal 2014 , the amounts of derivative gains or losses representing ineffectiveness, and the amounts of gains or losses recognized in income as a result of excluding derivatives from ineffectiveness testing, were not material. We are also a party to a number of contracts that have elements of a derivative instrument. These contracts include, among others, binding purchase orders, contracts that provide for the purchase and delivery of propane and service contracts that require the counterparty to provide commodity storage or transportation service to meet our normal sales commitments. Although certain of these contracts have the requisite elements of a derivative instrument, these contracts qualify for normal purchase and normal sales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Other Operating Income, Net</t>
  </si>
  <si>
    <t>Other Income and Expenses [Abstract]</t>
  </si>
  <si>
    <t>Other Operating Income, Net Other operating income, net, comprises the following: 2016 2015 2014 Gains on sales of fixed assets $ 8,062 $ 14,260 $ 6,524 Finance charges 15,201 12,665 17,459 Other 4,989 4,430 3,467 Total other operating income, net $ 28,252 $ 31,355 $ 27,450</t>
  </si>
  <si>
    <t>Quarterly Data (Unaudited)</t>
  </si>
  <si>
    <t>Quarterly Financial Information Disclosure [Abstract]</t>
  </si>
  <si>
    <t>Quarterly Data (Unaudited) The following unaudited quarterly data includes all adjustments (consisting only of normal recurring adjustments with the exception of those indicated below) which we consider necessary for a fair presentation unless otherwise indicated. Our quarterly results fluctuate because of the seasonal nature of our propane business and also reflect unrealized gains and losses on commodity derivative instruments used to economically hedge commodity price risk (see Note 16). December 31, March 31, June 30, September 30, 2016 2015 2016 2015 2016 (a) 2015 2016 (a) (b) 2015 Revenues $ 644,098 $ 888,792 $ 827,487 $ 1,100,317 $ 446,684 $ 477,977 $ 393,548 $ 418,236 Operating income (loss) $ 124,121 $ 2,340 $ 289,882 $ 371,681 $ 46,204 $ 15,635 $ (37,603 ) $ (8,947 ) Loss on extinguishments of debt $ — $ — $ — $ — $ (37,086 ) $ — $ (11,803 ) $ — Net income (loss) including noncontrolling interest $ 82,186 $ (39,564 ) $ 248,786 $ 329,779 $ (32,627 ) $ (25,441 ) $ (87,152 ) $ (49,805 ) Net income (loss) attributable to AmeriGas Partners, L.P. $ 80,973 $ (39,571 ) $ 245,908 $ 326,055 $ (33,069 ) $ (25,578 ) $ (86,828 ) $ (49,695 ) Income (loss) per limited partner unit (c): Basic $ 0.77 $ (0.49 ) $ 1.74 $ 2.18 $ (0.46 ) $ (0.37 ) $ (1.04 ) $ (0.62 ) Diluted $ 0.77 $ (0.49 ) $ 1.74 $ 2.17 $ (0.46 ) $ (0.37 ) $ (1.04 ) $ (0.62 ) (a) Includes loss on extinguishments of debt which increased net loss including noncontrolling interest and net loss attributable to AmeriGas Partners, L.P. by $37,086 and $11,803 for the quarters ended June 30, 2016 and September 30, 2016, respectively (see Note 6). (b) Includes increase in litigation accrual which increased operating loss by $14,950 and net loss attributable to AmeriGas Partners, L.P. by $14,799 (see Note 12 ). (c) Theoretical distributions of net income (loss) attributable to AmeriGas Partners, L.P. in accordance with accounting guidance regarding the application of the two-class method for determining earnings per share (see Note 2 ) resulted in a different allocation of net income attributable to AmeriGas Partners, L.P. to the General Partner and the limited partners in the computation of income per limited partner unit which had the effect of decreasing quarterly earnings per limited partner unit for the quarter ended March 31 as follows: March 31, Quarter ended: 2016 2015 Decrease in income per limited partner unit $ (0.79 ) $ (1.23 )</t>
  </si>
  <si>
    <t>Condensed Financial Information of Registrant (Parent Company)</t>
  </si>
  <si>
    <t>Condensed Financial Information of Parent Company Only Disclosure [Abstract]</t>
  </si>
  <si>
    <t>SCHEDULE I — CONDENSED FINANCIAL INFORMATION OF REGISTRANT (PARENT COMPANY) BALANCE SHEETS (Thousands of dollars) September 30, 2016 2015 ASSETS Current assets: Cash $ 11,662 $ 8,842 Accounts receivable — related party — 499 Total current assets 11,662 9,341 Investment in AmeriGas Propane, L.P. 3,317,856 3,434,114 Other assets 56 56 Total assets $ 3,329,574 $ 3,443,511 LIABILITIES AND PARTNERS’ CAPITAL Current liabilities: Accounts payable and other liabilities $ 2,005 $ 604 Accrued interest (including related party accrued interest) 39,198 47,662 Total current liabilities 41,203 48,266 Long-term debt (a) 2,304,150 2,231,029 Commitments and contingencies Partners’ capital: Common unitholders 967,073 1,145,291 General partner 17,148 18,925 Total partners’ capital 984,221 1,164,216 Total liabilities and partners’ capital $ 3,329,574 $ 3,443,511 (a) Includes related-party long-term debt comprising $980,844 principal amount of 7.00% notes due May 2022. Commitments and Contingencies There are no scheduled principal repayments of long-term debt during the next five fiscal years. AmeriGas Partners fully and unconditionally guarantees $980,844 principal amount of 7.00% Senior Notes due May 2022 co-issued by AmeriGas Finance Corp. and AmeriGas Finance LLC. AMERIGAS PARTNERS, L.P. SCHEDULE I — CONDENSED FINANCIAL INFORMATION OF REGISTRANT (PARENT COMPANY) STATEMENTS OF OPERATIONS (Thousands of dollars, except per unit amounts) Year Ended September 30, 2016 2015 2014 Operating expenses, net $ (255 ) $ (1,517 ) $ (258 ) Loss on extinguishments of debt (48,889 ) — — Interest expense (including related party interest expense) (156,350 ) (155,510 ) (155,510 ) Loss before income taxes (205,494 ) (157,027 ) (155,768 ) Income tax (benefit) expense — (6 ) 6 Loss before equity in income of AmeriGas Propane, L.P. (205,494 ) (157,021 ) (155,774 ) Equity in income of AmeriGas Propane, L.P. 412,478 368,232 445,667 Net income attributable to AmeriGas Partners 206,984 211,211 289,893 Equity in other comprehensive loss of AmeriGas Propane, L.P. — (2,794 ) (12,192 ) Comprehensive income attributable to AmeriGas Partners $ 206,984 $ 208,417 $ 277,701 General partner’s interest in net income attributable to AmeriGas Partners $ 40,227 $ 32,469 $ 26,749 Limited partners’ interest in net income attributable to AmeriGas Partners $ 166,757 $ 178,742 $ 263,144 Income per limited partner unit — basic and diluted $ 1.77 $ 1.91 $ 2.82 Average limited partner units outstanding — basic (thousands) 92,949 92,910 92,876 Average limited partner units outstanding — diluted (thousands) 93,023 92,977 92,946 AMERIGAS PARTNERS, L.P. SCHEDULE I — CONDENSED FINANCIAL INFORMATION OF REGISTRANT (PARENT COMPANY) STATEMENTS OF CASH FLOWS (Thousands of dollars) Year Ended September 30, 2016 2015 2014 NET CASH PROVIDED BY OPERATING ACTIVITIES (a) $ 371,536 $ 368,987 $ 348,704 CASH FLOWS FROM INVESTING ACTIVITIES: Contributions to AmeriGas Propane, L.P. (3,900 ) — — Net cash used by investing activities (3,900 ) — — CASH FLOWS FROM FINANCING ACTIVITIES: Distributions (387,659 ) (368,426 ) (346,744 ) Issuance of long-term debt 1,331,293 — — Repayments of long-term debt (1,309,588 ) — — Proceeds associated with equity based compensation plans, net of tax withheld 1,127 3,501 2,499 Capital contribution from General Partner 11 34 25 Net cash used by financing activities (364,816 ) (364,891 ) (344,220 ) Increase in cash and cash equivalents $ 2,820 $ 4,096 $ 4,484 CASH AND CASH EQUIVALENTS: End of year $ 11,662 $ 8,842 $ 4,746 Beginning of year 8,842 4,746 262 Increase $ 2,820 $ 4,096 $ 4,484 (a) Includes cash distributions received from AmeriGas Propane, L.P. of $530,912 , $519,885 and $498,204 for the years ended September 30, 2016 , 2015 and 2014 , respectively.</t>
  </si>
  <si>
    <t>Valuation and Qualifying Accounts</t>
  </si>
  <si>
    <t>Valuation and Qualifying Accounts [Abstract]</t>
  </si>
  <si>
    <t>SCHEDULE II — VALUATION AND QUALIFYING ACCOUNTS (Thousands of dollars) Balance at beginning of year Charged to costs and expenses Other Balance at end of year Year Ended September 30, 2016 Reserves deducted from assets in the consolidated balance sheet: Allowance for doubtful accounts $ 12,257 $ 11,215 $ (12,036 ) (1) $ 11,436 Year Ended September 30, 2015 Reserves deducted from assets in the consolidated balance sheet: Allowance for doubtful accounts $ 17,681 $ 15,800 $ (21,224 ) (1) $ 12,257 Year Ended September 30, 2014 Reserves deducted from assets in the consolidated balance sheet: Allowance for doubtful accounts $ 18,552 $ 26,403 $ (27,274 ) (1) $ 17,681 (1) Uncollectible accounts written off, net of recoveries.</t>
  </si>
  <si>
    <t>Summary of Significant Accounting Policies (Policies)</t>
  </si>
  <si>
    <t>Basis of Presentation</t>
  </si>
  <si>
    <t>Basis of Presentation. Our financial statements are prepared in accordance with accounting principles generally accepted in the United States of America (“GAAP”).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Certain prior-year amounts have been reclassified to conform to the current-year presentation.</t>
  </si>
  <si>
    <t>Principles of Consolidation</t>
  </si>
  <si>
    <t>Principles of Consolidation. The consolidated financial statements include the accounts of AmeriGas Partners, its majority-owned subsidiary AmeriGas OLP, and its 100% -owned finance subsidiaries AmeriGas Finance Corp., AP Eagle Finance Corp. and AmeriGas Finance LLC. The accounts of the AmeriGas Partners’ majority-owned subsidiary AmeriGas OLP are included based upon the determination that, given the Partnership’s structure, AmeriGas Partners will absorb a majority of AmeriGas OLP’s expected losses, will receive a majority of AmeriGas OLP’s expected residual returns and is AmeriGas OLP’s primary beneficiary. AmeriGas OLP includes the accounts of its wholly owned subsidiaries. We eliminate intercompany accounts and transactions when we consolidate. We account for the General Partner’s 1.01% interest in AmeriGas OLP as noncontrolling interest in the consolidated financial statements.</t>
  </si>
  <si>
    <t>Finance Corps</t>
  </si>
  <si>
    <t>Finance Corps. AmeriGas Finance Corp., AP Eagle Finance Corp. and AmeriGas Finance LLC are 100% -owned finance subsidiaries of AmeriGas Partners. Their sole purpose is to serve as issuers or co-obligors for debt securities issued or guaranteed by AmeriGas Partners.</t>
  </si>
  <si>
    <t>Fair Value Measurements. The Partnership applies fair value measurements on a recurring and, as otherwise required under GAAP, also on a nonrecurring basis. Fair value in GAAP is defined as the price that would be received to sell an asset or paid to transfer a liability (an exit price) in an orderly transaction between market participants at the measurement date. Fair value measurements performed on a recurring basis principally relate to derivative instruments. GAAP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 We use the following fair value hierarchy, which prioritizes the inputs to valuation techniques used to measure fair value into three broad levels: • Level 1 — Quoted prices (unadjusted) in active markets for identical assets and liabilities that we have the ability to access at the measurement date. •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t>
  </si>
  <si>
    <t>Derivative Instruments</t>
  </si>
  <si>
    <t>Derivative Instruments. Derivative instruments are reported in the Consolidated Balance Sheets at their fair values, unless the derivative instruments qualify for the normal purchase and normal sale (“NPNS”) exception under GAAP. The accounting for changes in fair value depends upon the purpose of the derivative instrument and whether it is designated and qualifies for hedge accounting. Prior to April 1, 2014, substantially all of our derivative financial instruments were designated and qualified as cash flow hedges. For cash flow hedges, changes in the fair values of derivative instruments are recorded in accumulated other comprehensive income (“AOCI”) or noncontrolling interest, to the extent effective at offsetting changes in the hedged item, until earnings are affected by such hedged item. We discontinue cash flow hedge accounting if the occurrence of the forecasted transaction is determined to be no longer probable. Hedge accounting is also discontinued for derivatives that cease to be highly effective. Effective April 1, 2014, the Partnership determined that on a prospective basis, it would no longer elect cash flow hedge accounting for its commodity derivative instruments. Effective October 1, 2014, the Partnership de-designated its remaining commodity derivative instruments accounted for as cash flow hedges. Changes in the fair values of these derivative instruments are reflected in cost of sales on the Consolidated Statements of Operations. Cash flows from derivative instruments are included in cash flows from operating activities. For a more detailed description of the derivative instruments we use, our accounting for derivatives, our objectives for using them and other information, see Note 16 .</t>
  </si>
  <si>
    <t>Revenue Recognition</t>
  </si>
  <si>
    <t>Revenue Recognition. Revenues from the sale of propane are recognized principally upon delivery. Revenues from the sale of appliances and equipment are recognized at the later of sale or installation. Revenues from repair or maintenance services are recognized upon completion of services. Revenues from annually billed fees are recorded on a straight-line basis over one year. We present revenue-related taxes collected on behalf of customers and remitted to taxing authorities, principally sales and use taxes, on a net basis.</t>
  </si>
  <si>
    <t>Accounts Receivable</t>
  </si>
  <si>
    <t>Accounts Receivable.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t>
  </si>
  <si>
    <t>Delivery Expenses</t>
  </si>
  <si>
    <t>Delivery Expenses. Expenses associated with the delivery of propane to customers (including vehicle expenses, expenses of delivery personnel, vehicle repair and maintenance and general liability expenses) are classified as operating and administrative expenses on the Consolidated Statements of Operations. Depreciation expense associated with delivery vehicles is classified in depreciation on the Consolidated Statements of Operations.</t>
  </si>
  <si>
    <t>Income Taxes</t>
  </si>
  <si>
    <t>Income Taxes. AmeriGas Partners and AmeriGas OLP are not directly subject to federal income taxes. Instead, their taxable income or loss is allocated to their individual partners. AmeriGas OLP has corporate subsidiaries which are directly subject to federal and state income taxes. Accordingly, our consolidated financial statements reflect income taxes related to these corporate subsidiaries. Legislation in certain states allows for taxation of partnerships’ income and the accompanying financial statements reflect state income taxes resulting from such legislation. Net income for financial statement purposes may differ significantly from taxable income reportable to unitholders. This is a result of (1) differences between the tax basis and financial reporting basis of assets and liabilities and (2) the taxable income allocation requirements of the Fourth Amended and Restated Agreement of Limited Partnership of AmeriGas Partners, L.P., as amended (“Partnership Agreement”) and the Internal Revenue Code.</t>
  </si>
  <si>
    <t>Comprehensive Income</t>
  </si>
  <si>
    <t>Comprehensive Income. Comprehensive income comprises net income and other comprehensive income (loss). Prior to Fiscal 2016, other comprehensive income (loss) principally resulted from gains and losses on derivative instruments qualifying as cash flow hedges, net of reclassifications to net income.</t>
  </si>
  <si>
    <t>Cash and Cash Equivalents</t>
  </si>
  <si>
    <t>Cash and Cash Equivalents. All highly liquid investments with maturities of three months or less when purchased are classified as cash equivalents.</t>
  </si>
  <si>
    <t>Inventories. Our inventories are stated at the lower of cost or net realizable value. We determine cost using an average cost method for propane, specific identification for appliances and the first-in, first-out (“FIFO”) method for all other inventories.</t>
  </si>
  <si>
    <t>Property, Plant and Equipment and Related Depreciation</t>
  </si>
  <si>
    <t>Property, Plant and Equipment and Related Depreciation. We record property, plant and equipment at cost. The amounts we assign to property, plant and equipment of acquired businesses are based upon estimated fair value at date of acquisition. We compute depreciation expense on plant and equipment using the straight-line method over estimated service lives generally ranging from 15 to 40 years for buildings and improvements; 6 to 30 years for storage and customer tanks and cylinders; and 3 to 10 years for vehicles, equipment and office furniture and fixtures. Costs to install Partnership-owned tanks at customer locations, net of amounts billed to customers, are capitalized and depreciated over the estimated period of benefit not exceeding 10 years. We include in property, plant and equipment costs associated with computer software we develop or obtain for use in our business. We amortize computer software costs on a straight-line basis over expected periods of benefit not exceeding 10 years once the installed software is ready for its intended use.</t>
  </si>
  <si>
    <t>Segment Information</t>
  </si>
  <si>
    <t>Segment Information. We have determined that we have a single reportable operating segment that engages in the distribution of propane and related equipment and supplies. No single customer represents ten percent or more of consolidated revenues. In addition, substantially all of our revenues are derived from sources within the United States and substantially all of our long-lived assets are located in the United States.</t>
  </si>
  <si>
    <t>Goodwill and Intangible Assets. In accordance with GAAP relating to intangible assets, we amortize intangible assets over their estimated useful lives unless we determine their lives to be indefinite. Estimated useful lives of definite-lived intangible assets, consisting of customer relationships and noncompete agreements, do not exceed 15 years. We review definite-lived intangible assets for impairment whenever events or changes in circumstances indicate that the associated carrying amounts may not be recoverable. Determining whether an impairment loss occurred requires comparing the carrying amount to the sum of undiscounted cash flows expected to be generated by the asset. Intangible assets with indefinite lives are not amortized but are tested annually for impairment (and more frequently if events or changes in circumstances between annual tests indicate that it is more likely than not that they are impaired) and written down to fair value, if impaired. We do not amortize goodwill, but test it at least annually for impairment at the reporting unit level. A reporting unit is an operating segment or one level below an operating segment (a component) if discrete financial information is prepared and regularly reviewed by segment management. We are required to recognize an impairment charge under GAAP if the carrying amount of the reporting unit exceeds its fair value and the carrying amount of the reporting unit’s goodwill exceeds the implied fair value of that goodwill. As permitted under GAAP, we assess qualitative factors to determine whether it is more likely than not that the fair value of the Partnership is less than its carrying amount. Among the significant factors considered in performing the qualitative assessment is the market price of AmeriGas Partners Common Units. Based upon this assessment, we determined that it is not more likely than not that the fair value of the Partnership is less than its carrying amount.</t>
  </si>
  <si>
    <t>Impairment of Long-Lived Assets</t>
  </si>
  <si>
    <t>Impairment of Long-Lived Assets. We evaluate long-lived assets for impairment whenever events or changes in circumstances indicate that the carrying amount of such assets may not be recoverable. We evaluate recoverability based upon undiscounted future cash flows expected to be generated by such assets. If the undiscounted future cash flows indicate that the recorded amounts are not expected to be recoverable, such long-lived assets are reduced to their estimated fair values. Estimates of fair values are generally based on recent sales of similar assets and other market indicators (Level 2).</t>
  </si>
  <si>
    <t>Customer Deposits</t>
  </si>
  <si>
    <t>Customer Deposits. We offer certain of our customers prepayment programs which require customers to pay a fixed periodic amount or to otherwise prepay a portion of their anticipated propane purchases. Customer prepayments, in excess of associated billings, are classified as customer deposits and advances on the Consolidated Balance Sheets.</t>
  </si>
  <si>
    <t>Equity-Based Compensation</t>
  </si>
  <si>
    <t>Equity-Based Compensation. The General Partner may grant Common Unit awards (as further described in Note 11 ) to employees and non-employee directors under its Common Unit plans, and employees of the General Partner may be granted stock options for UGI Common Stock. All of our equity-based compensation is measured at fair value on the grant date, date of modification or end of the period, as applicable, and recognized in earnings over the requisite service period. Depending upon the settlement terms of the awards, all or a portion of the fair value of equity-based awards may be presented as a liability or as equity on our Consolidated Balance Sheets. Equity-based compensation costs associated with the portion of Common Unit awards classified as equity are measured based upon their estimated fair value on the date of grant or modification. Equity-based compensation costs associated with the portion of Common Unit awards classified as liabilities are measured based upon their estimated fair value at the date of grant and remeasured as of the end of each period. For a further description of our equity-based compensation plans and related disclosures, see Note 11 .</t>
  </si>
  <si>
    <t>Loss Contingencies Subject to Insurance</t>
  </si>
  <si>
    <t>Loss Contingencies Subject to Insurance. The Partnership is subject to risk of loss for general, automobile and product liability, and workers’ compensation claims for which it obtains insurance coverage under insurance policies that are subject to self-insured retentions or deductibles. In accordance with GAAP, the Partnership establishes reserves for pending legal actions, and for pending and incurred but not reported claims associated with general, automobile and workers’ compensation when it is probable that a liability exists and the amount or range of amounts can be reasonably estimated. When there is a range of possible loss with equal likelihood, liabilities recorded are based upon the low end of the range. The Partnership maintains insurance coverage such that its net exposure for claims covered by insurance would be limited to the self-insured retentions or deductibles, claims above which would be paid by the insurance carrier. For such claims, the Partnership records a receivable related to the amount of the liability expected to be paid by insurance.</t>
  </si>
  <si>
    <t>Allocation of Net Income</t>
  </si>
  <si>
    <t>Allocation of Net Income. Net income attributable to AmeriGas Partners, L.P. for partners’ capital and statement of operations presentation purposes is allocated to the General Partner and the limited partners in accordance with their respective ownership percentages after giving effect to amounts distributed to the General Partner in excess of its 1% general partner interest in AmeriGas Partners based on its incentive distribution rights (“IDRs”) under the Partnership Agreement (see Note 5 ).</t>
  </si>
  <si>
    <t>Net Income (Loss) Per Unit</t>
  </si>
  <si>
    <t>Net Income (Loss) Per Unit. Income (loss) per limited partner unit is computed in accordance with GAAP regarding the application of the two-class method for determining income (loss) per unit for master limited partnerships (“MLPs”) when IDRs are present. The two-class method requires that income per limited partner unit be calculated as if all earnings for the period were distributed and requires a separate calculation for each quarter and year-to-date period. In periods when our net income attributable to AmeriGas Partners exceeds our Available Cash, as defined in the Partnership Agreement, and is above certain levels, the calculation according to the two-class method results in an increased allocation of undistributed earnings to the General Partner. Generally, in periods when our Available Cash in respect of the quarter or year-to-date periods exceeds our net income (loss) attributable to AmeriGas Partners, the calculation according to the two-class method results in an allocation of earnings to the General Partner greater than its relative ownership interest in the Partnership (or in the case of a net loss attributable to AmeriGas Partners, an allocation of such net loss to the Common Unitholders greater than their relative ownership interest in the Partnership).</t>
  </si>
  <si>
    <t>Adoption of New Accounting Standards and Accounting Standards Not Yet Adopted</t>
  </si>
  <si>
    <t>Adoption of New Accounting Standards Debt Issuance Costs. During the fourth quarter of Fiscal 2016, the Partnership adopted new accounting guidance regarding the classification of debt issuance costs. This new guidance amends existing guidance to require the presentation of debt issuance costs in the balance sheet as a direct deduction from the carrying amount of the related debt liability instead of a deferred charge. As required by the new guidance, prior period amounts have been reclassified. See Note 2 under “Deferred Debt Issuance Costs” for a description of the impact on the Consolidated Balance Sheets. Accounting Standards Not Yet Adopted Cash Flow Classification. In August 2016, the Financial Accounting Standards Board ("FASB") issued Accounting Standards Update ("ASU") No. 2016-15, “Classification of Certain Cash Receipts and Cash Payments”. This ASU provides guidance on the classification of certain cash receipts and payments in the statement of cash flows. The amendments in this ASU are effective for interim and annual periods beginning after December 15, 2017 (Fiscal 2019). Early adoption is permitted. The amendments in the ASU should generally be adopted on a retrospective basis. The Partnership is in the process of assessing the impact on its financial statements from the adoption of the new guidance. Leases. In February 2016, the FASB issued ASU No. 2016-02, "Leases." This ASU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annual reporting periods beginning after December 15, 2018 (Fiscal 2020). Early adoption is permitted. Lessees must apply a modified retrospective transition approach for leases existing at, or entered into after, the beginning of the earliest comparative period presented in the financial statements. The Partnership is in the process of assessing the impact on its financial statements from the adoption of the new guidance but anticipates an increase in the recognition of right-of-use assets and lease liabilities. Consolidation. In February 2015, the FASB issued ASU No. 2015-02, “Amendments to the Consolidation Analysis.” This ASU provides new guidance regarding whether a reporting entity should consolidate certain types of legal entities including variable interest entities (“VIEs”). Among other things, the new guidance affects the consolidation analysis of reporting entities that are involved with VIEs and requires that, if a single decision maker and its related parties are under common control, the single decision maker consider indirect interests in the entity held through these related parties to be the equivalent of direct interests, in their entirety. In October 2016, the FASB issued ASU No. 2016-17, “Interests Held through Related Parties That Are under Common Control,” to amend this guidance to provide that such indirect interests be considered the equivalent of direct interests, on a proportionate basis. The Partnership will adopt the consolidation guidance in ASU 2015-02, as amended by ASU 2016-17, beginning with the first quarter of Fiscal 2017 (the three months ending December 31, 2016). The Partnership is in the process of assessing whether ASU 2015-02, as amended, will preclude us from continuing to consolidate AmeriGas OLP. If we cannot continue to consolidate AmeriGas OLP, beginning with the financial statements for the first quarter of Fiscal 2017, AmeriGas Partners’ net investment in AmeriGas OLP will be presented in its financial statements on the equity method of accounting, and such presentation will be applied retrospectively. Under the equity method of accounting, our net investment in AmeriGas OLP will be presented as a single amount on our consolidated balance sheet, and our 98.99% share of AmeriGas OLP’s net income will be presented as a single amount on our consolidated statement of operations. In addition, our consolidated statement of cash flows will reflect the cash flows of AmeriGas Partners principally comprising cash distributions from AmeriGas OLP, cash receipts and payments associated with AmeriGas Partners’ debt, and distributions to Common Unitholders and the General Partner. We will also provide supplemental unaudited financial information of AmeriGas OLP in future Reports on Form 10-Q and supplemental audited financial statements of AmeriGas OLP in future Annual Reports on Form 10-K, and also include appropriate explanatory information regarding AmeriGas OLP’s results of operations and financial condition, and the impact of AmeriGas OLP on our results of operations and financial condition. Revenue Recognition. In May 2014, the FASB issued ASU No. 2014-09, “Revenue from Contracts with Customers.” The guidance provided under this ASU, as amended, supersedes the revenue recognition requirements in Accounting Standards Codification (“ASC”) 605, “Revenue Recognition,” and most industry-specific guidance included in the ASC. The standard requires that an entity recognize revenue to depict the transfer of promised goods or services to customers in an amount that reflects the consideration to which the entity expects to be entitled in exchange for those goods or services. The new guidance is effective for the Partnership for interim and annual periods beginning after December 15, 2017 (Fiscal 2019) and allows for either full retrospective adoption or modified retrospective adoption. We have not yet selected a transition method and are currently evaluating the impact of adopting this guidance on our consolidated financial statements.</t>
  </si>
  <si>
    <t>Summary of Significant Accounting Policies (Tables)</t>
  </si>
  <si>
    <t>Income Per Limited Partner Unit</t>
  </si>
  <si>
    <t>The following table sets forth reconciliations of the numerators and denominators of the basic and diluted income (loss) per limited partner unit computations: 2016 2015 2014 Net income attributable to AmeriGas Partners, L.P. $ 206,984 $ 211,211 $ 289,893 Adjust for general partner share and theoretical distributions of net income attributable to AmeriGas Partners, L.P. to the general partner in accordance with the two-class method for MLPs (42,024 ) (33,845 ) (27,895 ) Common Unitholders’ interest in net income attributable to AmeriGas Partners, L.P. under the two-class method for MLPs $ 164,960 $ 177,366 $ 261,998 Weighted average Common Units outstanding — basic (thousands) 92,949 92,910 92,876 Potentially dilutive Common Units (thousands) 74 67 70 Weighted average Common Units outstanding — diluted (thousands) 93,023 92,977 92,946</t>
  </si>
  <si>
    <t>Acquisitions (Tables)</t>
  </si>
  <si>
    <t>Allocation of Purchase Price</t>
  </si>
  <si>
    <t>The total purchase price of these acquisitions has been allocated to the assets acquired and liabilities assumed as follows: 2016 2015 2014 Net current (liabilities) assets $ (162 ) $ 1,609 $ 136 Property, plant and equipment 9,322 5,880 6,916 Goodwill 24,213 10,940 6,751 Customer relationships and noncompete agreements (estimated useful life of 10 and 5 years, respectively) 16,006 7,279 6,434 Other — (708 ) — Total $ 49,379 $ 25,000 $ 20,237</t>
  </si>
  <si>
    <t>Quarterly Distributions of Available Cash (Tables)</t>
  </si>
  <si>
    <t>Quarterly Distributions of Available Cash Per Limited Partner Unit</t>
  </si>
  <si>
    <t>Quarterly distributions of Available Cash per limited partner unit paid during Fiscal 2016 , Fiscal 2015 and Fiscal 2014 were as follows: 2016 2015 2014 1st Quarter $ 0.92 $ 0.88 $ 0.84 2nd Quarter $ 0.92 $ 0.88 $ 0.84 3rd Quarter $ 0.94 $ 0.92 $ 0.88 4th Quarter $ 0.94 $ 0.92 $ 0.88</t>
  </si>
  <si>
    <t>Debt (Tables)</t>
  </si>
  <si>
    <t>Net Components of Long Term Debt</t>
  </si>
  <si>
    <t>Long-term debt comprises the following at September 30: 2016 2015 AmeriGas Partners Senior Notes: 5.875% due August 2026 $ 675,000 $ — 5.625% due May 2024 675,000 — 7.00%, due May 2022 (a) 980,844 980,844 6.75%, due May 2020 — 550,000 6.50%, due May 2021 — 270,001 6.25%, due August 2019 — 450,000 Heritage Operating, L.P. (“HOLP”) Senior Secured Notes 15,241 20,998 Other 14,349 11,653 Total long-term debt 2,360,434 2,283,496 Less: unamortized debt issuance costs (b) (26,625 ) (21,560 ) Less: current maturities (8,475 ) (9,679 ) Total long-term debt due after one year $ 2,325,334 $ 2,252,257 (a) AmeriGas Partners fully and unconditionally guarantees these senior notes co-issued by AmeriGas Finance Corp. and AmeriGas Finance LLC. (b) Prior-year amounts reflect the retrospective impact from the adoption of new accounting guidance regarding the classification of debt issuance costs (see Note 2 and Note 3 ).</t>
  </si>
  <si>
    <t>Inventories (Tables)</t>
  </si>
  <si>
    <t>Summary of Inventories</t>
  </si>
  <si>
    <t>Inventories comprise the following at September 30: 2016 2015 Propane gas $ 61,849 $ 68,076 Materials, supplies and other 11,521 20,354 Appliances for sale 5,453 5,504 Total inventories $ 78,823 $ 93,934</t>
  </si>
  <si>
    <t>Property, Plant and Equipment (Tables)</t>
  </si>
  <si>
    <t>Summary of Property, Plant and Equipment</t>
  </si>
  <si>
    <t>Property, plant and equipment comprise the following at September 30: 2016 2015 Land $ 136,728 $ 140,129 Buildings and improvements 193,300 190,625 Transportation equipment 262,645 257,454 Storage facilities 262,430 256,854 Equipment, primarily cylinders and tanks 1,682,493 1,636,502 Other, including work in progress 236,357 212,496 Gross property, plant and equipment 2,773,953 2,694,060 Less accumulated depreciation and amortization (1,499,396 ) (1,369,733 ) Net property, plant and equipment $ 1,274,557 $ 1,324,327</t>
  </si>
  <si>
    <t>Goodwill and Intangible Assets (Tables)</t>
  </si>
  <si>
    <t>Changes in the Carrying Amount of Goodwill</t>
  </si>
  <si>
    <t>Changes in the carrying amount of goodwill are as follows: Balance September 30, 2014 $ 1,945,748 Acquisitions 10,940 Balance September 30, 2015 1,956,688 Acquisitions 24,213 Purchase price adjustment (1,920 ) Balance September 30, 2016 $ 1,978,981</t>
  </si>
  <si>
    <t>Components of Intangible Assets</t>
  </si>
  <si>
    <t>The Partnership’s intangible assets comprise the following at September 30: 2016 2015 Customer relationships and noncompete agreements $ 520,180 $ 514,333 Trademarks and tradenames (not subject to amortization) 82,944 82,944 Gross carrying amount 603,124 597,277 Accumulated amortization (191,805 ) (163,564 ) Intangible assets, net $ 411,319 $ 433,713</t>
  </si>
  <si>
    <t>Partners' Capital and Incentive Compensation Plans (Tables)</t>
  </si>
  <si>
    <t>Weighted-Average Assumptions Used to Determine Fair Value of AmeriGas Performance Unit Awards and Related Compensation Costs</t>
  </si>
  <si>
    <t>The following table summarizes the weighted-average assumptions used to determine the fair value of AmeriGas Performance Unit awards subject to market-based conditions and related compensation costs: Grants Awarded in Fiscal Year 2016 2015 2014 Risk-free rate 1.3% 0.9% 0.8% Expected life 3 years 3 years 3 years Expected volatility 20.6% 19.2% 21.1% Dividend Yield 10.7% 6.8% 7.5%</t>
  </si>
  <si>
    <t>AmeriGas Common Unit-Based Award Activity</t>
  </si>
  <si>
    <t>The following table summarizes AmeriGas Common Unit-based award activity for Fiscal 2016 : Total Vested Non-Vested Number of Common Units Subject to Award Weighted Average Grant Date Fair Value (per Unit) Number of Common Units Subject to Award Weighted Average Grant Date Fair Value (per Unit) Number of Common Units Subject to Award Weighted Average Grant Date Fair Value (per Unit) September 30, 2015 192,583 $ 49.70 46,900 $ 44.97 145,683 $ 51.22 AmeriGas Performance Units: Granted 52,495 $ 37.65 1,267 $ 37.84 51,228 $ 37.65 Forfeited (4,994 ) $ 54.00 — $ — (4,994 ) $ 54.00 Vested — $ — 30,050 $ 43.65 (30,050 ) $ 43.65 Awards paid (34,616 ) $ 42.44 (34,616 ) $ 42.44 — $ — AmeriGas Stock Units: Granted 20,585 $ 38.65 12,785 $ 36.69 7,800 $ 41.85 Forfeited (800 ) $ 42.33 — $ — (800 ) $ 42.33 Vested — $ — 13,940 $ 49.94 (13,940 ) $ 49.94 Awards paid (14,704 ) $ 49.94 (14,704 ) $ 49.94 — $ — September 30, 2016 210,549 $ 47.24 55,622 $ 45.67 154,927 $ 47.80</t>
  </si>
  <si>
    <t>Partnership Paid AmeriGas Common Unit-Based Awards in Common Units and Cash</t>
  </si>
  <si>
    <t>During Fiscal 2016 , Fiscal 2015 and Fiscal 2014 , the Partnership paid AmeriGas Performance Unit and AmeriGas Stock Unit awards in Common Units and cash as follows: 2016 2015 2014 AmeriGas Performance Unit awards: Number of Common Units subject to original Awards granted 44,800 55,750 41,251 Fiscal year granted 2013 2012 2011 Payment of awards: AmeriGas Partners Common Units issued, net of units withheld for taxes 23,017 — — Cash paid $ 1,718 $ — $ — AmeriGas Stock Unit awards: Number of Common Units subject to original Awards granted 20,336 42,532 72,023 Payment of awards: AmeriGas Partners Common Units issued, net of units withheld for taxes 9,272 21,509 40,842 Cash paid $ 370 $ 789 $ 1,364</t>
  </si>
  <si>
    <t>Commitments and Contingencies (Tables)</t>
  </si>
  <si>
    <t>Minimum Future Payments Under Noncancellable Operating Leases</t>
  </si>
  <si>
    <t>Minimum future payments under noncancelable operating leases are as follows: Year Ending September 30, 2017 $ 62,168 2018 54,792 2019 49,977 2020 45,846 2021 38,570 Thereafter 103,792 Total minimum operating lease payments $ 355,145</t>
  </si>
  <si>
    <t>Other Current Liabilities (Tables)</t>
  </si>
  <si>
    <t>Other current liabilities comprise the following at September 30: 2016 2015 Litigation, property and casualty liabilities $ 75,415 $ 40,216 Taxes other than income taxes 10,141 12,950 Deferred tank fee revenue 22,353 22,232 Other 21,506 19,836 Total other current liabilities $ 129,415 $ 95,234</t>
  </si>
  <si>
    <t>Fair Value Measurements (Tables)</t>
  </si>
  <si>
    <t>Financial Assets and Financial Liabilities at Fair Value</t>
  </si>
  <si>
    <t>The following table presents on a gross basis our derivative assets and liabilities including both current and noncurrent portions, that are measured at fair value on a recurring basis within the fair value hierarchy as described in Note 2 , as of September 30, 2016 and 2015 : Asset (Liability) Level 1 Level 2 Level 3 Total September 30, 2016: Derivative instruments: Assets: Commodity contracts $ — $ 13,522 $ — $ 13,522 Liabilities: Commodity contracts $ — $ (4,779 ) $ — $ (4,779 ) September 30, 2015 Derivative instruments: Assets: Commodity contracts $ — $ 1,242 $ — $ 1,242 Liabilities: Commodity contracts $ — $ (58,579 ) $ — $ (58,579 )</t>
  </si>
  <si>
    <t>Derivative Instruments and Hedging Activities (Tables)</t>
  </si>
  <si>
    <t>Components of Fair Value of Derivative Assets and Liabilities</t>
  </si>
  <si>
    <t>The following table presents our derivative assets and liabilities by type, as well as the effects of offsetting, as of September 30, 2016 and 2015 : 2016 2015 Derivative assets: Derivatives not designated as hedging instruments: Propane contracts $ 13,522 $ 1,242 Total derivative assets - gross 13,522 1,242 Gross amounts offset in the balance sheet (4,362 ) (1,242 ) Total derivative assets - net $ 9,160 $ — Derivative liabilities: Derivatives not designated as hedging instruments: Propane contracts $ (4,779 ) $ (58,579 ) Total derivative liabilities - gross (4,779 ) (58,579 ) Gross amounts offset in the balance sheet 4,362 1,242 Cash collateral pledged — 2,160 Total derivative liabilities - net $ (417 ) $ (55,177 )</t>
  </si>
  <si>
    <t>Components of Derivative Instruments Gain Loss in Statement of Operations</t>
  </si>
  <si>
    <t xml:space="preserve">The following table provides information on the effects of derivative instruments on the Consolidated Statements of Operations and changes in AOCI and noncontrolling interest for Fiscal 2016 , Fiscal 2015 and Fiscal 2014 : Gain Recognized in AOCI and Noncontrolling Interest Gain Reclassified from AOCI and Noncontrolling Interest into Income Location of Gain Reclassified from AOCI and Noncontrolling Interest into Income 2016 2015 2014 2016 2015 2014 Cash Flow Hedges: Propane contracts $ — $ — $ 44,203 $ — $ 2,822 $ 56,517 Cost of sales - propane Gain (Loss) Location of Gain (Loss) Recognized in Income Recognized in Income 2016 2015 2014 Derivatives Not Designated as Hedging Instruments: Propane contracts $ 2,567 $ (209,351 ) $ (4,863 ) Cost of sales - propane </t>
  </si>
  <si>
    <t>Other Operating Income, Net (Tables)</t>
  </si>
  <si>
    <t>Schedule of Other Operating Income, Net</t>
  </si>
  <si>
    <t>Other operating income, net, comprises the following: 2016 2015 2014 Gains on sales of fixed assets $ 8,062 $ 14,260 $ 6,524 Finance charges 15,201 12,665 17,459 Other 4,989 4,430 3,467 Total other operating income, net $ 28,252 $ 31,355 $ 27,450</t>
  </si>
  <si>
    <t>Quarterly Data (Unaudited) (Tables)</t>
  </si>
  <si>
    <t>Unaudited Quarterly Data Including Adjustments</t>
  </si>
  <si>
    <t>The following unaudited quarterly data includes all adjustments (consisting only of normal recurring adjustments with the exception of those indicated below) which we consider necessary for a fair presentation unless otherwise indicated. Our quarterly results fluctuate because of the seasonal nature of our propane business and also reflect unrealized gains and losses on commodity derivative instruments used to economically hedge commodity price risk (see Note 16). December 31, March 31, June 30, September 30, 2016 2015 2016 2015 2016 (a) 2015 2016 (a) (b) 2015 Revenues $ 644,098 $ 888,792 $ 827,487 $ 1,100,317 $ 446,684 $ 477,977 $ 393,548 $ 418,236 Operating income (loss) $ 124,121 $ 2,340 $ 289,882 $ 371,681 $ 46,204 $ 15,635 $ (37,603 ) $ (8,947 ) Loss on extinguishments of debt $ — $ — $ — $ — $ (37,086 ) $ — $ (11,803 ) $ — Net income (loss) including noncontrolling interest $ 82,186 $ (39,564 ) $ 248,786 $ 329,779 $ (32,627 ) $ (25,441 ) $ (87,152 ) $ (49,805 ) Net income (loss) attributable to AmeriGas Partners, L.P. $ 80,973 $ (39,571 ) $ 245,908 $ 326,055 $ (33,069 ) $ (25,578 ) $ (86,828 ) $ (49,695 ) Income (loss) per limited partner unit (c): Basic $ 0.77 $ (0.49 ) $ 1.74 $ 2.18 $ (0.46 ) $ (0.37 ) $ (1.04 ) $ (0.62 ) Diluted $ 0.77 $ (0.49 ) $ 1.74 $ 2.17 $ (0.46 ) $ (0.37 ) $ (1.04 ) $ (0.62 ) (a) Includes loss on extinguishments of debt which increased net loss including noncontrolling interest and net loss attributable to AmeriGas Partners, L.P. by $37,086 and $11,803 for the quarters ended June 30, 2016 and September 30, 2016, respectively (see Note 6). (b) Includes increase in litigation accrual which increased operating loss by $14,950 and net loss attributable to AmeriGas Partners, L.P. by $14,799 (see Note 12 ). (c) Theoretical distributions of net income (loss) attributable to AmeriGas Partners, L.P. in accordance with accounting guidance regarding the application of the two-class method for determining earnings per share (see Note 2 ) resulted in a different allocation of net income attributable to AmeriGas Partners, L.P. to the General Partner and the limited partners in the computation of income per limited partner unit which had the effect of decreasing quarterly earnings per limited partner unit for the quarter ended March 31 as follows: March 31, Quarter ended: 2016 2015 Decrease in income per limited partner unit $ (0.79 ) $ (1.23 )</t>
  </si>
  <si>
    <t>Nature of Operations (Details)</t>
  </si>
  <si>
    <t>Sep. 30, 2016employeestate</t>
  </si>
  <si>
    <t>General Partners Interest</t>
  </si>
  <si>
    <t>Number of states in which the company has market share (in states) | state</t>
  </si>
  <si>
    <t>General Partners' ownership interest</t>
  </si>
  <si>
    <t>1.01%</t>
  </si>
  <si>
    <t>Limited partner interest held by AmeriGas Partners in AmeriGas OLP</t>
  </si>
  <si>
    <t>98.99%</t>
  </si>
  <si>
    <t>Employees of the AmeriGas Partners and the Operating Partnerships (in employees) | employee</t>
  </si>
  <si>
    <t>AmeriGas Propane Inc Partnership Interest In AmeriGas Partners</t>
  </si>
  <si>
    <t>1.00%</t>
  </si>
  <si>
    <t>AmeriGas Propane Inc Partnership Interest In AmeriGas OLP</t>
  </si>
  <si>
    <t>Summary of Significant Accounting Policies (Details)</t>
  </si>
  <si>
    <t>Sep. 30, 2016USD ($)customer$ / shares</t>
  </si>
  <si>
    <t>Sep. 30, 2015USD ($)$ / shares</t>
  </si>
  <si>
    <t>Sep. 30, 2014USD ($)$ / shares</t>
  </si>
  <si>
    <t>Maximum maturity period of highly liquid investments</t>
  </si>
  <si>
    <t>3 months</t>
  </si>
  <si>
    <t>Number of customer represent ten percent or more of consolidated revenue | customer</t>
  </si>
  <si>
    <t>Percentage of consolidated revenue on accrual basis</t>
  </si>
  <si>
    <t>10.00%</t>
  </si>
  <si>
    <t>Accumulated impairment losses</t>
  </si>
  <si>
    <t>Goodwill and intangible asset impairment</t>
  </si>
  <si>
    <t>Asset impairment charges</t>
  </si>
  <si>
    <t>Deferred debt issuance costs</t>
  </si>
  <si>
    <t>Dilutive effect of theoretical distributions of net income on earnings (in dollars per unit) | $ / shares</t>
  </si>
  <si>
    <t>Long-term Debt</t>
  </si>
  <si>
    <t>[1]</t>
  </si>
  <si>
    <t>Long-term Debt | Accounting Standards Update 2015-03</t>
  </si>
  <si>
    <t>Maximum | Computer Software Costs</t>
  </si>
  <si>
    <t>Estimated useful life</t>
  </si>
  <si>
    <t>10 years</t>
  </si>
  <si>
    <t>Maximum | Customer Relationships and Noncompete Agreements</t>
  </si>
  <si>
    <t>Estimated useful life of intangible assets (in years)</t>
  </si>
  <si>
    <t>15 years</t>
  </si>
  <si>
    <t>Buildings and Improvements | Minimum</t>
  </si>
  <si>
    <t>Buildings and Improvements | Maximum</t>
  </si>
  <si>
    <t>40 years</t>
  </si>
  <si>
    <t>Storage and Customer Tanks and Cylinders | Minimum</t>
  </si>
  <si>
    <t>6 years</t>
  </si>
  <si>
    <t>Storage and Customer Tanks and Cylinders | Maximum</t>
  </si>
  <si>
    <t>30 years</t>
  </si>
  <si>
    <t>Vehicles, Equipment and Office Furniture and Fixtures | Minimum</t>
  </si>
  <si>
    <t>3 years</t>
  </si>
  <si>
    <t>Vehicles, Equipment and Office Furniture and Fixtures | Maximum</t>
  </si>
  <si>
    <t>Owned Tanks at Customer Locations | Maximum</t>
  </si>
  <si>
    <t>AmeriGas Finance Corp., AP Eagle Finance Corp. and AmeriGas Finance LLC</t>
  </si>
  <si>
    <t>Ownership percentage of finance subsidiaries</t>
  </si>
  <si>
    <t>100.00%</t>
  </si>
  <si>
    <t>Prior-year amounts reflect the retrospective impact from the adoption of new accounting guidance regarding the classification of debt issuance costs (see Note 2 and Note 3).</t>
  </si>
  <si>
    <t>Summary of Significant Accounting Policies - Income Per Limited Partner Unit (Details) - USD ($) shares in Thousands, $ in Thousands</t>
  </si>
  <si>
    <t>3 Months Ended</t>
  </si>
  <si>
    <t>[1],[2]</t>
  </si>
  <si>
    <t>Jun. 30, 2016</t>
  </si>
  <si>
    <t>[2]</t>
  </si>
  <si>
    <t>Dec. 31, 2015</t>
  </si>
  <si>
    <t>Jun. 30, 2015</t>
  </si>
  <si>
    <t>Mar. 31, 2015</t>
  </si>
  <si>
    <t>Dec. 31, 2014</t>
  </si>
  <si>
    <t>Income per limited partner unit</t>
  </si>
  <si>
    <t>Adjust for general partner share and theoretical distributions of net income attributable to AmeriGas Partners, L.P. to the general partner in accordance with the two-class method for MLPs</t>
  </si>
  <si>
    <t>Common Unitholders’ interest in net income attributable to AmeriGas Partners, L.P. under the two-class method for MLPs</t>
  </si>
  <si>
    <t>Weighted average Common Units outstanding — basic (in units)</t>
  </si>
  <si>
    <t>Potentially dilutive Common Units (in units)</t>
  </si>
  <si>
    <t>Weighted average Common Units outstanding — diluted (in units)</t>
  </si>
  <si>
    <t>Includes increase in litigation accrual which increased operating loss by $14,950 and net loss attributable to AmeriGas Partners, L.P. by $14,799 (see Note 12).</t>
  </si>
  <si>
    <t>Includes loss on extinguishments of debt which increased net loss including noncontrolling interest and net loss attributable to AmeriGas Partners, L.P. by $37,086 and $11,803 for the quarters ended June 30, 2016 and September 30, 2016, respectively (see Note 6).</t>
  </si>
  <si>
    <t>Accounting Changes Accounting Changes (Details)</t>
  </si>
  <si>
    <t>Acquisitions - Allocation of Purchase Price (Details) - USD ($) $ in Thousands</t>
  </si>
  <si>
    <t>Total net cash consideration</t>
  </si>
  <si>
    <t>Liabilities incurred</t>
  </si>
  <si>
    <t>Business Acquisition</t>
  </si>
  <si>
    <t>Other Acquisitions</t>
  </si>
  <si>
    <t>Net current (liabilities) assets</t>
  </si>
  <si>
    <t>Property, plant and equipment</t>
  </si>
  <si>
    <t>Customer relationships and noncompete agreements (estimated useful life of 10 and 5 years, respectively)</t>
  </si>
  <si>
    <t>Other Acquisitions | Customer Relationships</t>
  </si>
  <si>
    <t>Other Acquisitions | Noncompete Agreements</t>
  </si>
  <si>
    <t>5 years</t>
  </si>
  <si>
    <t>Quarterly Distributions of Available Cash (Details) - USD ($) $ / shares in Units, $ in Thousands</t>
  </si>
  <si>
    <t>Approximate time after end of each fiscal quarter quarterly distributions are made</t>
  </si>
  <si>
    <t>45 days</t>
  </si>
  <si>
    <t>Distribution of available cash to limited partners percentage</t>
  </si>
  <si>
    <t>98.00%</t>
  </si>
  <si>
    <t>Distribution of available cash to general partners percentage</t>
  </si>
  <si>
    <t>2.00%</t>
  </si>
  <si>
    <t>Interest of general partner in distributions of available cash</t>
  </si>
  <si>
    <t>Minimum quarterly distribution (in dollars per unit)</t>
  </si>
  <si>
    <t>First target distribution (in dollars per unit)</t>
  </si>
  <si>
    <t>Total of minimum target distribution and first target distribution (in dollars per unit)</t>
  </si>
  <si>
    <t>Aggregate general partner interest</t>
  </si>
  <si>
    <t>Aggregate amount of distributions received by the General Partner</t>
  </si>
  <si>
    <t>Incentive distributions received by the General Partner</t>
  </si>
  <si>
    <t>Quarterly Distributions of Available Cash - Quarterly Distributions of Available Cash Per Limited Partner Unit (Details) - $ / shares</t>
  </si>
  <si>
    <t>Jun. 30, 2014</t>
  </si>
  <si>
    <t>Mar. 31, 2014</t>
  </si>
  <si>
    <t>Dec. 31, 2013</t>
  </si>
  <si>
    <t>Quarterly distributions of available cash per limited partner unit (in dollars per unit)</t>
  </si>
  <si>
    <t>Debt - Net Components of Long Term Debt (Details) - USD ($) $ in Thousands</t>
  </si>
  <si>
    <t>Net components of Long Term Debt</t>
  </si>
  <si>
    <t>Total long-term debt</t>
  </si>
  <si>
    <t>Less: unamortized debt issuance costs</t>
  </si>
  <si>
    <t>Less: current maturities</t>
  </si>
  <si>
    <t>Total long-term debt due after one year</t>
  </si>
  <si>
    <t>Heritage Operating, L.P. (“HOLP”) Senior Secured Notes</t>
  </si>
  <si>
    <t>HOLP senior secured notes</t>
  </si>
  <si>
    <t>Senior Notes | 5.875% due August 2026</t>
  </si>
  <si>
    <t>AmeriGas Partners senior notes</t>
  </si>
  <si>
    <t>Stated interest rate (percentage)</t>
  </si>
  <si>
    <t>5.875%</t>
  </si>
  <si>
    <t>Senior Notes | 5.625% due May 2024</t>
  </si>
  <si>
    <t>5.625%</t>
  </si>
  <si>
    <t>Senior Notes | 7.00%, due May 2022</t>
  </si>
  <si>
    <t>7.00%</t>
  </si>
  <si>
    <t>Senior Notes | 6.75%, due May 2020</t>
  </si>
  <si>
    <t>6.75%</t>
  </si>
  <si>
    <t>Senior Notes | 6.50%, due May 2021</t>
  </si>
  <si>
    <t>6.50%</t>
  </si>
  <si>
    <t>Senior Notes | 6.25%, due August 2019</t>
  </si>
  <si>
    <t>6.25%</t>
  </si>
  <si>
    <t>AmeriGas Partners fully and unconditionally guarantees these senior notes co-issued by AmeriGas Finance Corp. and AmeriGas Finance LLC.</t>
  </si>
  <si>
    <t>Debt (Details)</t>
  </si>
  <si>
    <t>Sep. 30, 2016USD ($)</t>
  </si>
  <si>
    <t>Jun. 30, 2016USD ($)</t>
  </si>
  <si>
    <t>Mar. 31, 2016USD ($)</t>
  </si>
  <si>
    <t>Dec. 31, 2015USD ($)</t>
  </si>
  <si>
    <t>Sep. 30, 2015USD ($)</t>
  </si>
  <si>
    <t>Jun. 30, 2015USD ($)</t>
  </si>
  <si>
    <t>Mar. 31, 2015USD ($)</t>
  </si>
  <si>
    <t>Dec. 31, 2014USD ($)</t>
  </si>
  <si>
    <t>Sep. 30, 2014USD ($)</t>
  </si>
  <si>
    <t>Debt Instrument</t>
  </si>
  <si>
    <t>Principal repayments of long-term debt due in 2017</t>
  </si>
  <si>
    <t>Principal repayments of long-term debt due in 2018</t>
  </si>
  <si>
    <t>Principal repayments of long-term debt due in 2019</t>
  </si>
  <si>
    <t>Principal repayments of long-term debt due in 2020</t>
  </si>
  <si>
    <t>Principal repayments of long-term debt due in 2021</t>
  </si>
  <si>
    <t>Tender premium</t>
  </si>
  <si>
    <t>Write-off of debt issuance costs</t>
  </si>
  <si>
    <t>Short-term bank loans and notes payable</t>
  </si>
  <si>
    <t>Amount of net assets</t>
  </si>
  <si>
    <t>Unamortized premium</t>
  </si>
  <si>
    <t>Effective interest rate</t>
  </si>
  <si>
    <t>Credit Agreement | Line of Credit | Federal Funds Rate</t>
  </si>
  <si>
    <t>Spread on variable interest rate</t>
  </si>
  <si>
    <t>0.50%</t>
  </si>
  <si>
    <t>Credit Agreement | Line of Credit | Base Rate | Minimum</t>
  </si>
  <si>
    <t>Credit Agreement | Line of Credit | Base Rate | Maximum</t>
  </si>
  <si>
    <t>1.50%</t>
  </si>
  <si>
    <t>Credit Agreement | Line of Credit | Eurodollar | Minimum</t>
  </si>
  <si>
    <t>Credit Agreement | Line of Credit | Eurodollar | Maximum</t>
  </si>
  <si>
    <t>2.50%</t>
  </si>
  <si>
    <t>Credit Agreement | AmeriGas OLP | Line of Credit</t>
  </si>
  <si>
    <t>Maximum borrowing capacity under revolving credit facility</t>
  </si>
  <si>
    <t>Interest rate at period end</t>
  </si>
  <si>
    <t>2.79%</t>
  </si>
  <si>
    <t>2.20%</t>
  </si>
  <si>
    <t>Letters of credit issued and outstanding</t>
  </si>
  <si>
    <t>Credit Agreement | AmeriGas OLP | Line of Credit | Minimum</t>
  </si>
  <si>
    <t>Facility fee</t>
  </si>
  <si>
    <t>0.30%</t>
  </si>
  <si>
    <t>Credit Agreement | AmeriGas OLP | Line of Credit | Maximum</t>
  </si>
  <si>
    <t>0.45%</t>
  </si>
  <si>
    <t>Credit Agreement | AmeriGas OLP | Letter of Credit</t>
  </si>
  <si>
    <t>Senior Notes</t>
  </si>
  <si>
    <t>Aggregate principal balance of tendered notes redeemed</t>
  </si>
  <si>
    <t>Fixed charge coverage ratio</t>
  </si>
  <si>
    <t>Cash distributions in a total amount</t>
  </si>
  <si>
    <t>Debt instrument principal amount</t>
  </si>
  <si>
    <t>Employee Retirement Plans (Details) - USD ($) $ in Thousands</t>
  </si>
  <si>
    <t>Employee contribution on retirement plans, dollar-for-dollar percentage match</t>
  </si>
  <si>
    <t>Percentage of eligible compensation</t>
  </si>
  <si>
    <t>5.00%</t>
  </si>
  <si>
    <t>Cost of benefits under savings plan</t>
  </si>
  <si>
    <t>Inventories (Details) - USD ($) $ in Thousands</t>
  </si>
  <si>
    <t>Propane gas</t>
  </si>
  <si>
    <t>Materials, supplies and other</t>
  </si>
  <si>
    <t>Appliances for sale</t>
  </si>
  <si>
    <t>Total inventories</t>
  </si>
  <si>
    <t>Inventory contract period minimum (in years)</t>
  </si>
  <si>
    <t>1 year</t>
  </si>
  <si>
    <t>Inventory contract period maximum (in years)</t>
  </si>
  <si>
    <t>Property, Plant and Equipment - Summary of Property, Plant and Equipment (Details) - USD ($) $ in Thousands</t>
  </si>
  <si>
    <t>Gross property, plant and equipment</t>
  </si>
  <si>
    <t>Less accumulated depreciation and amortization</t>
  </si>
  <si>
    <t>Net property, plant and equipment</t>
  </si>
  <si>
    <t>Land</t>
  </si>
  <si>
    <t>Buildings and Improvements</t>
  </si>
  <si>
    <t>Transportation Equipment</t>
  </si>
  <si>
    <t>Storage Facilities</t>
  </si>
  <si>
    <t>Equipment, Primarily Cylinders and Tanks</t>
  </si>
  <si>
    <t>Other, Including Work In Progress</t>
  </si>
  <si>
    <t>Goodwill and Intangible Assets - Changes in the Carrying Amount of Goodwill (Details) - USD ($) $ in Thousands</t>
  </si>
  <si>
    <t>Goodwill [Roll Forward]</t>
  </si>
  <si>
    <t>Beginning balance</t>
  </si>
  <si>
    <t>Purchase price adjustment</t>
  </si>
  <si>
    <t>Ending balance</t>
  </si>
  <si>
    <t>Goodwill and Intangible Assets - Components of Intangible Assets (Details) - USD ($) $ in Thousands</t>
  </si>
  <si>
    <t>Customer relationships and noncompete agreements</t>
  </si>
  <si>
    <t>Trademarks and tradenames (not subject to amortization)</t>
  </si>
  <si>
    <t>Gross carrying amount</t>
  </si>
  <si>
    <t>Accumulated amortization</t>
  </si>
  <si>
    <t>Intangible assets, net</t>
  </si>
  <si>
    <t>Goodwill and Intangible Assets (Details) - USD ($) $ in Thousands</t>
  </si>
  <si>
    <t>Amortization of intangible assets</t>
  </si>
  <si>
    <t>Partners' Capital and Incentive Compensation Plans (Details) - USD ($) $ / shares in Units, $ in Thousands</t>
  </si>
  <si>
    <t>Share-based Compensation Arrangement by Share-based Payment Award</t>
  </si>
  <si>
    <t>Equity based compensation expenses</t>
  </si>
  <si>
    <t>Fair value of common unit based awards that vested during period</t>
  </si>
  <si>
    <t>Total liabilities associated with common unit based awards reflected in the Consolidated Balance Sheet</t>
  </si>
  <si>
    <t>2010 Plan</t>
  </si>
  <si>
    <t>Common units available for future award grants (in units)</t>
  </si>
  <si>
    <t>Expiration period (in years)</t>
  </si>
  <si>
    <t>Common units granted by General Partner in period (in units)</t>
  </si>
  <si>
    <t>Weighted-average grant date fair value per Common Unit subject to award during period (in dollars per unit)</t>
  </si>
  <si>
    <t>Common Units available for future award grants (in units)</t>
  </si>
  <si>
    <t>AmeriGas Performance Units</t>
  </si>
  <si>
    <t>Term of the AmeriGas performance unit awards</t>
  </si>
  <si>
    <t>Expected volatility measurement period (in years)</t>
  </si>
  <si>
    <t>AmeriGas Performance Units | Minimum</t>
  </si>
  <si>
    <t>Percentage of target award to be granted</t>
  </si>
  <si>
    <t>0.00%</t>
  </si>
  <si>
    <t>AmeriGas Performance Units | Maximum</t>
  </si>
  <si>
    <t>200.00%</t>
  </si>
  <si>
    <t>AmeriGas Performance Units | Grants Issued on or After January 1, 2013 | Total Unitholder Return vs Alerian MLP Group at 25th Percentile</t>
  </si>
  <si>
    <t>25.00%</t>
  </si>
  <si>
    <t>AmeriGas Performance Units | Grants Issued on or After January 1, 2013 | Total Unitholder Return vs Alerian MLP Group at 40th Percentile</t>
  </si>
  <si>
    <t>70.00%</t>
  </si>
  <si>
    <t>AmeriGas Performance Units | Grants Issued on or After January 1, 2013 | Total Unitholder Return vs Alerian MLP Group at 50th Percentile</t>
  </si>
  <si>
    <t>AmeriGas Performance Units | Grants Issued on or After January 1, 2013 | Total Unitholder Return vs Alerian MLP Group at 60th Percentile</t>
  </si>
  <si>
    <t>125.00%</t>
  </si>
  <si>
    <t>AmeriGas Performance Units | Grants Issued on or After January 1, 2013 | Total Unitholder Return vs Alerian MLP Group at 75th Percentile</t>
  </si>
  <si>
    <t>162.50%</t>
  </si>
  <si>
    <t>AmeriGas Performance Units | Grants Issued on or After January 1, 2013 | Total Unitholder Return vs Alerian MLP Group at 90th Percentile</t>
  </si>
  <si>
    <t>AmeriGas Performance Units | Grants Issued in January 2015 | Minimum</t>
  </si>
  <si>
    <t>Modification range</t>
  </si>
  <si>
    <t>AmeriGas Performance Units | Grants Issued in January 2015 | Maximum</t>
  </si>
  <si>
    <t>130.00%</t>
  </si>
  <si>
    <t>AmeriGas Performance Units | Certain Grants Issued on or After January 1, 2014 | Total Unitholder Return Highest of Propane MLP Group</t>
  </si>
  <si>
    <t>150.00%</t>
  </si>
  <si>
    <t>AmeriGas Performance Units | Grants Issued In January 2016 | Minimum</t>
  </si>
  <si>
    <t>AmeriGas Performance Units | Grants Issued In January 2016 | Maximum</t>
  </si>
  <si>
    <t>UGI Stock Option</t>
  </si>
  <si>
    <t>Unrecognized equity-based compensation expense related to non-vested UGI stock options</t>
  </si>
  <si>
    <t>Weighted average period of recognition</t>
  </si>
  <si>
    <t>1 year 9 months 18 days</t>
  </si>
  <si>
    <t>Common Unit Awards</t>
  </si>
  <si>
    <t>1 year 6 months 8 days</t>
  </si>
  <si>
    <t>Common units subject to award (in units)</t>
  </si>
  <si>
    <t>Partners' Capital and Incentive Compensation Plans - Weighted-Average Assumptions Used to Determine Fair Value of AmeriGas Performance Unit Awards and Related Compensation Costs (Details)</t>
  </si>
  <si>
    <t>Fair value of AmeriGas Performance Unit awards and related compensation costs</t>
  </si>
  <si>
    <t>Risk-free rate</t>
  </si>
  <si>
    <t>1.30%</t>
  </si>
  <si>
    <t>0.90%</t>
  </si>
  <si>
    <t>0.80%</t>
  </si>
  <si>
    <t>Expected life (in years)</t>
  </si>
  <si>
    <t>Expected volatility</t>
  </si>
  <si>
    <t>20.60%</t>
  </si>
  <si>
    <t>19.20%</t>
  </si>
  <si>
    <t>21.10%</t>
  </si>
  <si>
    <t>Dividend Yield</t>
  </si>
  <si>
    <t>10.70%</t>
  </si>
  <si>
    <t>6.80%</t>
  </si>
  <si>
    <t>7.50%</t>
  </si>
  <si>
    <t>Partners' Capital and Incentive Compensation Plans - Amerigas Common Unit-Based Award Activity (Details)</t>
  </si>
  <si>
    <t>Sep. 30, 2016$ / sharesshares</t>
  </si>
  <si>
    <t>Number of Common Units Subject to Award</t>
  </si>
  <si>
    <t>Beginning balance (in units) | shares</t>
  </si>
  <si>
    <t>Ending balance (in units) | shares</t>
  </si>
  <si>
    <t>Weighted Average Grant Date Fair Value (per Unit)</t>
  </si>
  <si>
    <t>Beginning balance (in dollars per unit) | $ / shares</t>
  </si>
  <si>
    <t>Ending balance (in dollars per unit) | $ / shares</t>
  </si>
  <si>
    <t>Granted (in units) | shares</t>
  </si>
  <si>
    <t>Forfeited (in units) | shares</t>
  </si>
  <si>
    <t>Vested (in units) | shares</t>
  </si>
  <si>
    <t>Awards paid (in units) | shares</t>
  </si>
  <si>
    <t>Granted (in dollars per unit) | $ / shares</t>
  </si>
  <si>
    <t>Forfeited (in dollars per unit) | $ / shares</t>
  </si>
  <si>
    <t>Vested (in dollars per unit) | $ / shares</t>
  </si>
  <si>
    <t>Awards paid (in dollars per unit) | $ / shares</t>
  </si>
  <si>
    <t>AmeriGas Stock Units</t>
  </si>
  <si>
    <t>Vested</t>
  </si>
  <si>
    <t>Vested | AmeriGas Performance Units</t>
  </si>
  <si>
    <t>Vested | AmeriGas Stock Units</t>
  </si>
  <si>
    <t>Non-Vested</t>
  </si>
  <si>
    <t>Non-Vested | AmeriGas Performance Units</t>
  </si>
  <si>
    <t>Non-Vested | AmeriGas Stock Units</t>
  </si>
  <si>
    <t>Partners' Capital and Incentive Compensation Plans - Partnership Paid AmeriGas Common Unit-Based Awards in Common Units and Cash (Details) - USD ($) $ in Thousands</t>
  </si>
  <si>
    <t>Number of Common Units subject to original Awards granted (in units)</t>
  </si>
  <si>
    <t>Fiscal year granted</t>
  </si>
  <si>
    <t>Payment of awards:</t>
  </si>
  <si>
    <t>AmeriGas Partners Common Units issued, net of units withheld for taxes (in units)</t>
  </si>
  <si>
    <t>Cash paid</t>
  </si>
  <si>
    <t>Commitments and Contingencies (Details) $ in Thousands</t>
  </si>
  <si>
    <t>1 Months Ended</t>
  </si>
  <si>
    <t>6 Months Ended</t>
  </si>
  <si>
    <t>Jan. 31, 2015USD ($)</t>
  </si>
  <si>
    <t>Oct. 31, 2014lawsuit</t>
  </si>
  <si>
    <t>Sep. 30, 2016USD ($)lb</t>
  </si>
  <si>
    <t>Aggregate rental expense for leases</t>
  </si>
  <si>
    <t>Minimum lease term</t>
  </si>
  <si>
    <t>Maximum lease term</t>
  </si>
  <si>
    <t>Residual value guarantee of operating lease arrangement</t>
  </si>
  <si>
    <t>Recorded Unconditional Purchase Obligation</t>
  </si>
  <si>
    <t>Amount awarded</t>
  </si>
  <si>
    <t>Adjustment to litigation accrual</t>
  </si>
  <si>
    <t>Number of class action lawsuits (more than) | lawsuit</t>
  </si>
  <si>
    <t>FTC Cylinder Investigation</t>
  </si>
  <si>
    <t>Amount of propane in cylinders before reduction (in pounds) | lb</t>
  </si>
  <si>
    <t>Amount of propane in cylinders after reduction (in pounds) | lb</t>
  </si>
  <si>
    <t>Propane Supply Contract</t>
  </si>
  <si>
    <t>Minimum terms of purchase contract</t>
  </si>
  <si>
    <t>Maximum terms of purchase contract</t>
  </si>
  <si>
    <t>Commitments and Contingencies - Minimum Future Payments Under Noncancellable Operating Leases (Details) $ in Thousands</t>
  </si>
  <si>
    <t>Thereafter</t>
  </si>
  <si>
    <t>Total minimum operating lease payments</t>
  </si>
  <si>
    <t>Related Party Transactions (Details) - USD ($) $ in Thousands</t>
  </si>
  <si>
    <t>Oct. 13, 2014</t>
  </si>
  <si>
    <t>Related Party Transaction</t>
  </si>
  <si>
    <t>General Partner Expense</t>
  </si>
  <si>
    <t>Transactions with related parties</t>
  </si>
  <si>
    <t>UGI Corp Expense Reimbursement</t>
  </si>
  <si>
    <t>UGI Corp Office Insurance Reimbursement</t>
  </si>
  <si>
    <t>Sales to UGI Affiliates</t>
  </si>
  <si>
    <t>Revenue from related parties</t>
  </si>
  <si>
    <t>Affiliated Entity | UGI HVAC Enterprises</t>
  </si>
  <si>
    <t>SSA expenses during period</t>
  </si>
  <si>
    <t>Other Current Liabilities (Details) - USD ($) $ in Thousands</t>
  </si>
  <si>
    <t>Litigation, Property and Casualty Liabilities</t>
  </si>
  <si>
    <t>Taxes Other Than Income Taxes</t>
  </si>
  <si>
    <t>Deferred Tank Fee Revenue</t>
  </si>
  <si>
    <t>Fair Value Measurements - Financial Assets and Financial Liabilities at Fair Value (Details) - Commodity Contracts - Fair Value, Measurements, Recurring - USD ($) $ in Thousands</t>
  </si>
  <si>
    <t>Assets:</t>
  </si>
  <si>
    <t>Commodity contracts</t>
  </si>
  <si>
    <t>Liabilities:</t>
  </si>
  <si>
    <t>Fair Value Measurements (Details) - USD ($) $ in Thousands</t>
  </si>
  <si>
    <t>Carrying amount of long-term debt</t>
  </si>
  <si>
    <t>Estimated fair value of long-term debt</t>
  </si>
  <si>
    <t>Derivative Instruments and Hedging Activities (Details) gal in Millions</t>
  </si>
  <si>
    <t>Sep. 30, 2016USD ($)Agreementgal</t>
  </si>
  <si>
    <t>Sep. 30, 2015USD ($)Agreementgal</t>
  </si>
  <si>
    <t>Underlying derivative | gal</t>
  </si>
  <si>
    <t>Maximum Period of hedging exposure to availability in Cash Flows (in years)</t>
  </si>
  <si>
    <t>36 months</t>
  </si>
  <si>
    <t>Net losses associated with commodity price risk hedges expected to be reclassified into earnings during the next twelve months | $</t>
  </si>
  <si>
    <t>Number of settled or unsettled interest rate protection agreements outstanding (in agreements) | Agreement</t>
  </si>
  <si>
    <t>Derivative Instruments and Hedging Activities - Components of Fair Value of Derivative Assets and Liabilities (Details) - USD ($) $ in Thousands</t>
  </si>
  <si>
    <t>Derivative Financial Instruments, Assets</t>
  </si>
  <si>
    <t>Derivative assets:</t>
  </si>
  <si>
    <t>Fair value of derivative assets, gross</t>
  </si>
  <si>
    <t>Gross amounts offset in the balance sheet</t>
  </si>
  <si>
    <t>Total derivative assets - net</t>
  </si>
  <si>
    <t>Derivative Financial Instruments, Assets | Not Designated as Hedging Instruments | Propane Contracts</t>
  </si>
  <si>
    <t>Derivative Financial Instruments, Liabilities</t>
  </si>
  <si>
    <t>Derivative liabilities:</t>
  </si>
  <si>
    <t>Fair value of derivative liabilities, gross</t>
  </si>
  <si>
    <t>Cash collateral pledged</t>
  </si>
  <si>
    <t>Total derivative liabilities - net</t>
  </si>
  <si>
    <t>Derivative Financial Instruments, Liabilities | Not Designated as Hedging Instruments | Propane Contracts</t>
  </si>
  <si>
    <t>Derivative Instruments and Hedging Activities - Components of Derivative Instruments Gain Loss In Statement Of Operations (Details) - Propane Contracts - USD ($) $ in Thousands</t>
  </si>
  <si>
    <t>Derivatives Designated as Hedging Instruments | Cash Flow Hedges</t>
  </si>
  <si>
    <t>Derivative Instruments, Gain (Loss)</t>
  </si>
  <si>
    <t>Gain Recognized in AOCI and Noncontrolling Interest</t>
  </si>
  <si>
    <t>Derivatives Designated as Hedging Instruments | Cash Flow Hedges | Cost of Sales-Propane</t>
  </si>
  <si>
    <t>Gain Reclassified from AOCI and Noncontrolling Interest into Income</t>
  </si>
  <si>
    <t>Not Designated as Hedging Instruments | Cost of Sales-Propane</t>
  </si>
  <si>
    <t>Gain (Loss) Recognized in Income</t>
  </si>
  <si>
    <t>Other Operating Income, Net (Details) - USD ($) $ in Thousands</t>
  </si>
  <si>
    <t>Gains on sales of fixed assets</t>
  </si>
  <si>
    <t>Finance charges</t>
  </si>
  <si>
    <t>Total other operating income, net</t>
  </si>
  <si>
    <t>Quarterly Data (Unaudited) - Unaudited Quarterly Data Including Adjustments (Details) - USD ($) $ / shares in Units, $ in Thousands</t>
  </si>
  <si>
    <t>Operating income (loss)</t>
  </si>
  <si>
    <t>Income (loss) per limited partner unit:</t>
  </si>
  <si>
    <t>Basic (in dollars per unit)</t>
  </si>
  <si>
    <t>[1],[2],[3]</t>
  </si>
  <si>
    <t>[2],[3]</t>
  </si>
  <si>
    <t>[3]</t>
  </si>
  <si>
    <t>Diluted (in dollars per unit)</t>
  </si>
  <si>
    <t>Decrease in income per limited partner unit (in dollars per unit)</t>
  </si>
  <si>
    <t>Extinguishment of Debt [Line Items]</t>
  </si>
  <si>
    <t>Increase in litigation accrual</t>
  </si>
  <si>
    <t>Net Loss Including Noncontrolling Interest</t>
  </si>
  <si>
    <t>[4]</t>
  </si>
  <si>
    <t>Net Loss Attributable to AmeriGas Partners, L.P.</t>
  </si>
  <si>
    <t>Operating Loss</t>
  </si>
  <si>
    <t>Theoretical distributions of net income (loss) attributable to AmeriGas Partners, L.P. in accordance with accounting guidance regarding the application of the two-class method for determining earnings per share (see Note 2) resulted in a different allocation of net income attributable to AmeriGas Partners, L.P. to the General Partner and the limited partners in the computation of income per limited partner unit which had the effect of decreasing quarterly earnings per limited partner unit for the quarter ended March 31 as follows: March 31,Quarter ended: 2016 2015Decrease in income per limited partner unit $(0.79) $(1.23)</t>
  </si>
  <si>
    <t>Condensed Financial Information of Registrant (Parent Company) - Balance Sheets (Details) - USD ($) $ in Thousands</t>
  </si>
  <si>
    <t>Accounts receivable — related party</t>
  </si>
  <si>
    <t>Accounts payable and other liabilities</t>
  </si>
  <si>
    <t>Commitments and contingencies</t>
  </si>
  <si>
    <t>Common unitholders</t>
  </si>
  <si>
    <t>7.00%, due May 2022 | Senior Notes</t>
  </si>
  <si>
    <t>Related party long-term debt</t>
  </si>
  <si>
    <t>Related party long-term debt interest rate</t>
  </si>
  <si>
    <t>Parent Company</t>
  </si>
  <si>
    <t>Cash</t>
  </si>
  <si>
    <t>Investment in AmeriGas Propane, L.P.</t>
  </si>
  <si>
    <t>Accrued interest (including related party accrued interest)</t>
  </si>
  <si>
    <t>Includes related-party long-term debt comprising $980,844 principal amount of 7.00% notes due May 2022.</t>
  </si>
  <si>
    <t>Condensed Financial Information of Registrant (Parent Company) - Statements of Operations (Details) - USD ($) $ / shares in Units, shares in Thousands, $ in Thousands</t>
  </si>
  <si>
    <t>Condensed Income Statements</t>
  </si>
  <si>
    <t>Operating expenses, net</t>
  </si>
  <si>
    <t>Interest expense (including related party interest expense)</t>
  </si>
  <si>
    <t>Loss before income taxes</t>
  </si>
  <si>
    <t>Income tax (benefit) expense</t>
  </si>
  <si>
    <t>Loss before equity in income of AmeriGas Propane, L.P.</t>
  </si>
  <si>
    <t>Equity in income of AmeriGas Propane, L.P.</t>
  </si>
  <si>
    <t>Net income attributable to AmeriGas Partners</t>
  </si>
  <si>
    <t>General partner’s interest in net income attributable to AmeriGas Partners</t>
  </si>
  <si>
    <t>Limited partners’ interest in net income attributable to AmeriGas Partners</t>
  </si>
  <si>
    <t>Income per limited partner unit — basic and diluted (in dollars per unit)</t>
  </si>
  <si>
    <t>Average limited partner units outstanding — basic (thousands) (in units)</t>
  </si>
  <si>
    <t>Average limited partner units outstanding — diluted (thousands) (in units)</t>
  </si>
  <si>
    <t>Equity in other comprehensive loss of AmeriGas Propane, L.P.</t>
  </si>
  <si>
    <t>Condensed Financial Information of Registrant (Parent Company) - Statements of Cash Flows (Details) - USD ($) $ in Thousands</t>
  </si>
  <si>
    <t>Condensed Cash Flow Statements</t>
  </si>
  <si>
    <t>NET CASH PROVIDED BY OPERATING ACTIVITIES</t>
  </si>
  <si>
    <t>Contributions to AmeriGas Propane, L.P.</t>
  </si>
  <si>
    <t>Distributions received from AmeriGas Propane, L.P</t>
  </si>
  <si>
    <t>Includes cash distributions received from AmeriGas Propane, L.P. of $530,912, $519,885 and $498,204 for the years ended September 30, 2016, 2015 and 2014, respectively.</t>
  </si>
  <si>
    <t>Valuation and Qualifying Accounts (Details) - Allowance for Doubtful Accounts - USD ($) $ in Thousands</t>
  </si>
  <si>
    <t>Valuation And Qualifying Accounts</t>
  </si>
  <si>
    <t>Balance at beginning of year</t>
  </si>
  <si>
    <t>Charged to costs and expenses</t>
  </si>
  <si>
    <t>Balance at end of year</t>
  </si>
  <si>
    <t>Uncollectible accounts written off, net of recoveries.</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 &quot;#,##0.000_);_(&quot;$ &quot;(#,##0.0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932628</v>
      </c>
    </row>
    <row r="6" spans="1:4">
      <c t="s" r="A6" s="4">
        <v>9</v>
      </c>
      <c t="s" r="B6" s="4">
        <v>10</v>
      </c>
    </row>
    <row r="7" spans="1:4">
      <c t="s" r="A7" s="4">
        <v>11</v>
      </c>
      <c t="s" r="B7" s="4">
        <v>12</v>
      </c>
    </row>
    <row r="8" spans="1:4">
      <c t="s" r="A8" s="4">
        <v>13</v>
      </c>
      <c t="s" r="B8" s="4">
        <v>14</v>
      </c>
    </row>
    <row r="9" spans="1:4">
      <c t="s" r="A9" s="4">
        <v>15</v>
      </c>
      <c t="n" r="B9" s="6">
        <v>2016</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s" r="B14" s="4">
        <v>21</v>
      </c>
    </row>
    <row r="15" spans="1:4">
      <c t="s" r="A15" s="4">
        <v>25</v>
      </c>
      <c t="s" r="B15" s="4">
        <v>26</v>
      </c>
    </row>
    <row r="16" spans="1:4">
      <c t="s" r="A16" s="4">
        <v>27</v>
      </c>
      <c t="n" r="D16" s="7">
        <v>3002993453</v>
      </c>
    </row>
    <row r="17" spans="1:4">
      <c t="s" r="A17" s="4">
        <v>28</v>
      </c>
      <c t="n" r="C17" s="6">
        <v>92926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5</v>
      </c>
      <c t="s" r="B1" s="2">
        <v>1</v>
      </c>
    </row>
    <row r="2" spans="1:2">
      <c t="s" r="B2" s="2">
        <v>2</v>
      </c>
    </row>
    <row r="3" spans="1:2">
      <c t="s" r="A3" s="3">
        <v>187</v>
      </c>
    </row>
    <row r="4" spans="1:2">
      <c t="s" r="A4" s="4">
        <v>35</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5827</v>
      </c>
      <c t="n" r="C3" s="7">
        <v>14757</v>
      </c>
    </row>
    <row r="4" spans="1:3">
      <c t="s" r="A4" s="4">
        <v>33</v>
      </c>
      <c t="n" r="B4" s="6">
        <v>182665</v>
      </c>
      <c t="n" r="C4" s="6">
        <v>199067</v>
      </c>
    </row>
    <row r="5" spans="1:3">
      <c t="s" r="A5" s="4">
        <v>34</v>
      </c>
      <c t="n" r="B5" s="6">
        <v>2643</v>
      </c>
      <c t="n" r="C5" s="6">
        <v>2360</v>
      </c>
    </row>
    <row r="6" spans="1:3">
      <c t="s" r="A6" s="4">
        <v>35</v>
      </c>
      <c t="n" r="B6" s="6">
        <v>78823</v>
      </c>
      <c t="n" r="C6" s="6">
        <v>93934</v>
      </c>
    </row>
    <row r="7" spans="1:3">
      <c t="s" r="A7" s="4">
        <v>36</v>
      </c>
      <c t="n" r="B7" s="6">
        <v>7994</v>
      </c>
      <c t="n" r="C7" s="6">
        <v>0</v>
      </c>
    </row>
    <row r="8" spans="1:3">
      <c t="s" r="A8" s="4">
        <v>37</v>
      </c>
      <c t="n" r="B8" s="6">
        <v>22757</v>
      </c>
      <c t="n" r="C8" s="6">
        <v>21519</v>
      </c>
    </row>
    <row r="9" spans="1:3">
      <c t="s" r="A9" s="4">
        <v>38</v>
      </c>
      <c t="n" r="B9" s="6">
        <v>16818</v>
      </c>
      <c t="n" r="C9" s="6">
        <v>18958</v>
      </c>
    </row>
    <row r="10" spans="1:3">
      <c t="s" r="A10" s="4">
        <v>39</v>
      </c>
      <c t="n" r="B10" s="6">
        <v>16921</v>
      </c>
      <c t="n" r="C10" s="6">
        <v>15766</v>
      </c>
    </row>
    <row r="11" spans="1:3">
      <c t="s" r="A11" s="4">
        <v>40</v>
      </c>
      <c t="n" r="B11" s="6">
        <v>344448</v>
      </c>
      <c t="n" r="C11" s="6">
        <v>366361</v>
      </c>
    </row>
    <row r="12" spans="1:3">
      <c t="s" r="A12" s="4">
        <v>41</v>
      </c>
      <c t="n" r="B12" s="6">
        <v>1274557</v>
      </c>
      <c t="n" r="C12" s="6">
        <v>1324327</v>
      </c>
    </row>
    <row r="13" spans="1:3">
      <c t="s" r="A13" s="4">
        <v>42</v>
      </c>
      <c t="n" r="B13" s="6">
        <v>1978981</v>
      </c>
      <c t="n" r="C13" s="6">
        <v>1956688</v>
      </c>
    </row>
    <row r="14" spans="1:3">
      <c t="s" r="A14" s="4">
        <v>43</v>
      </c>
      <c t="n" r="B14" s="6">
        <v>411319</v>
      </c>
      <c t="n" r="C14" s="6">
        <v>433713</v>
      </c>
    </row>
    <row r="15" spans="1:3">
      <c t="s" r="A15" s="4">
        <v>36</v>
      </c>
      <c t="n" r="B15" s="6">
        <v>1166</v>
      </c>
      <c t="n" r="C15" s="6">
        <v>0</v>
      </c>
    </row>
    <row r="16" spans="1:3">
      <c t="s" r="A16" s="4">
        <v>44</v>
      </c>
      <c t="n" r="B16" s="6">
        <v>47299</v>
      </c>
      <c t="n" r="C16" s="6">
        <v>39063</v>
      </c>
    </row>
    <row r="17" spans="1:3">
      <c t="s" r="A17" s="4">
        <v>45</v>
      </c>
      <c t="n" r="B17" s="6">
        <v>4057770</v>
      </c>
      <c t="n" r="C17" s="6">
        <v>4120152</v>
      </c>
    </row>
    <row r="18" spans="1:3">
      <c t="s" r="A18" s="3">
        <v>46</v>
      </c>
    </row>
    <row r="19" spans="1:3">
      <c t="s" r="A19" s="4">
        <v>47</v>
      </c>
      <c t="n" r="B19" s="6">
        <v>8475</v>
      </c>
      <c t="n" r="C19" s="6">
        <v>9679</v>
      </c>
    </row>
    <row r="20" spans="1:3">
      <c t="s" r="A20" s="4">
        <v>48</v>
      </c>
      <c t="n" r="B20" s="6">
        <v>153200</v>
      </c>
      <c t="n" r="C20" s="6">
        <v>68100</v>
      </c>
    </row>
    <row r="21" spans="1:3">
      <c t="s" r="A21" s="4">
        <v>49</v>
      </c>
      <c t="n" r="B21" s="6">
        <v>94007</v>
      </c>
      <c t="n" r="C21" s="6">
        <v>101588</v>
      </c>
    </row>
    <row r="22" spans="1:3">
      <c t="s" r="A22" s="4">
        <v>50</v>
      </c>
      <c t="n" r="B22" s="6">
        <v>2759</v>
      </c>
      <c t="n" r="C22" s="6">
        <v>445</v>
      </c>
    </row>
    <row r="23" spans="1:3">
      <c t="s" r="A23" s="4">
        <v>51</v>
      </c>
      <c t="n" r="B23" s="6">
        <v>40793</v>
      </c>
      <c t="n" r="C23" s="6">
        <v>57961</v>
      </c>
    </row>
    <row r="24" spans="1:3">
      <c t="s" r="A24" s="4">
        <v>52</v>
      </c>
      <c t="n" r="B24" s="6">
        <v>40106</v>
      </c>
      <c t="n" r="C24" s="6">
        <v>48693</v>
      </c>
    </row>
    <row r="25" spans="1:3">
      <c t="s" r="A25" s="4">
        <v>53</v>
      </c>
      <c t="n" r="B25" s="6">
        <v>119319</v>
      </c>
      <c t="n" r="C25" s="6">
        <v>117087</v>
      </c>
    </row>
    <row r="26" spans="1:3">
      <c t="s" r="A26" s="4">
        <v>36</v>
      </c>
      <c t="n" r="B26" s="6">
        <v>381</v>
      </c>
      <c t="n" r="C26" s="6">
        <v>47507</v>
      </c>
    </row>
    <row r="27" spans="1:3">
      <c t="s" r="A27" s="4">
        <v>54</v>
      </c>
      <c t="n" r="B27" s="6">
        <v>129415</v>
      </c>
      <c t="n" r="C27" s="6">
        <v>95234</v>
      </c>
    </row>
    <row r="28" spans="1:3">
      <c t="s" r="A28" s="4">
        <v>55</v>
      </c>
      <c t="n" r="B28" s="6">
        <v>588455</v>
      </c>
      <c t="n" r="C28" s="6">
        <v>546294</v>
      </c>
    </row>
    <row r="29" spans="1:3">
      <c t="s" r="A29" s="4">
        <v>56</v>
      </c>
      <c t="n" r="B29" s="6">
        <v>2325334</v>
      </c>
      <c t="n" r="C29" s="6">
        <v>2252257</v>
      </c>
    </row>
    <row r="30" spans="1:3">
      <c t="s" r="A30" s="4">
        <v>36</v>
      </c>
      <c t="n" r="B30" s="6">
        <v>36</v>
      </c>
      <c t="n" r="C30" s="6">
        <v>7670</v>
      </c>
    </row>
    <row r="31" spans="1:3">
      <c t="s" r="A31" s="4">
        <v>57</v>
      </c>
      <c t="n" r="B31" s="6">
        <v>124736</v>
      </c>
      <c t="n" r="C31" s="6">
        <v>113558</v>
      </c>
    </row>
    <row r="32" spans="1:3">
      <c t="s" r="A32" s="4">
        <v>58</v>
      </c>
      <c t="n" r="B32" s="6">
        <v>3038561</v>
      </c>
      <c t="n" r="C32" s="6">
        <v>2919779</v>
      </c>
    </row>
    <row r="33" spans="1:3">
      <c t="s" r="A33" s="4">
        <v>59</v>
      </c>
      <c t="s" r="B33" s="4">
        <v>60</v>
      </c>
      <c t="s" r="C33" s="4">
        <v>60</v>
      </c>
    </row>
    <row r="34" spans="1:3">
      <c t="s" r="A34" s="3">
        <v>61</v>
      </c>
    </row>
    <row r="35" spans="1:3">
      <c t="s" r="A35" s="4">
        <v>62</v>
      </c>
      <c t="n" r="B35" s="6">
        <v>967073</v>
      </c>
      <c t="n" r="C35" s="6">
        <v>1145291</v>
      </c>
    </row>
    <row r="36" spans="1:3">
      <c t="s" r="A36" s="4">
        <v>63</v>
      </c>
      <c t="n" r="B36" s="6">
        <v>17148</v>
      </c>
      <c t="n" r="C36" s="6">
        <v>18925</v>
      </c>
    </row>
    <row r="37" spans="1:3">
      <c t="s" r="A37" s="4">
        <v>64</v>
      </c>
      <c t="n" r="B37" s="6">
        <v>984221</v>
      </c>
      <c t="n" r="C37" s="6">
        <v>1164216</v>
      </c>
    </row>
    <row r="38" spans="1:3">
      <c t="s" r="A38" s="4">
        <v>65</v>
      </c>
      <c t="n" r="B38" s="6">
        <v>34988</v>
      </c>
      <c t="n" r="C38" s="6">
        <v>36157</v>
      </c>
    </row>
    <row r="39" spans="1:3">
      <c t="s" r="A39" s="4">
        <v>66</v>
      </c>
      <c t="n" r="B39" s="6">
        <v>1019209</v>
      </c>
      <c t="n" r="C39" s="6">
        <v>1200373</v>
      </c>
    </row>
    <row r="40" spans="1:3">
      <c t="s" r="A40" s="4">
        <v>67</v>
      </c>
      <c t="n" r="B40" s="7">
        <v>4057770</v>
      </c>
      <c t="n" r="C40" s="7">
        <v>41201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8"/>
    <col customWidth="1" max="2" min="2" width="80"/>
  </cols>
  <sheetData>
    <row r="1" spans="1:2">
      <c t="s" r="A1" s="1">
        <v>225</v>
      </c>
      <c t="s" r="B1" s="2">
        <v>1</v>
      </c>
    </row>
    <row r="2" spans="1:2">
      <c t="s" r="B2" s="2">
        <v>2</v>
      </c>
    </row>
    <row r="3" spans="1:2">
      <c t="s" r="A3" s="3">
        <v>170</v>
      </c>
    </row>
    <row r="4" spans="1:2">
      <c t="s" r="A4" s="4">
        <v>226</v>
      </c>
      <c t="s" r="B4" s="4">
        <v>227</v>
      </c>
    </row>
    <row r="5" spans="1:2">
      <c t="s" r="A5" s="4">
        <v>228</v>
      </c>
      <c t="s" r="B5" s="4">
        <v>229</v>
      </c>
    </row>
    <row r="6" spans="1:2">
      <c t="s" r="A6" s="4">
        <v>230</v>
      </c>
      <c t="s" r="B6" s="4">
        <v>231</v>
      </c>
    </row>
    <row r="7" spans="1:2">
      <c t="s" r="A7" s="4">
        <v>207</v>
      </c>
      <c t="s" r="B7" s="4">
        <v>232</v>
      </c>
    </row>
    <row r="8" spans="1:2">
      <c t="s" r="A8" s="4">
        <v>233</v>
      </c>
      <c t="s" r="B8" s="4">
        <v>234</v>
      </c>
    </row>
    <row r="9" spans="1:2">
      <c t="s" r="A9" s="4">
        <v>235</v>
      </c>
      <c t="s" r="B9" s="4">
        <v>236</v>
      </c>
    </row>
    <row r="10" spans="1:2">
      <c t="s" r="A10" s="4">
        <v>237</v>
      </c>
      <c t="s" r="B10" s="4">
        <v>238</v>
      </c>
    </row>
    <row r="11" spans="1:2">
      <c t="s" r="A11" s="4">
        <v>239</v>
      </c>
      <c t="s" r="B11" s="4">
        <v>240</v>
      </c>
    </row>
    <row r="12" spans="1:2">
      <c t="s" r="A12" s="4">
        <v>241</v>
      </c>
      <c t="s" r="B12" s="4">
        <v>242</v>
      </c>
    </row>
    <row r="13" spans="1:2">
      <c t="s" r="A13" s="4">
        <v>243</v>
      </c>
      <c t="s" r="B13" s="4">
        <v>244</v>
      </c>
    </row>
    <row r="14" spans="1:2">
      <c t="s" r="A14" s="4">
        <v>245</v>
      </c>
      <c t="s" r="B14" s="4">
        <v>246</v>
      </c>
    </row>
    <row r="15" spans="1:2">
      <c t="s" r="A15" s="4">
        <v>35</v>
      </c>
      <c t="s" r="B15" s="4">
        <v>247</v>
      </c>
    </row>
    <row r="16" spans="1:2">
      <c t="s" r="A16" s="4">
        <v>248</v>
      </c>
      <c t="s" r="B16" s="4">
        <v>249</v>
      </c>
    </row>
    <row r="17" spans="1:2">
      <c t="s" r="A17" s="4">
        <v>250</v>
      </c>
      <c t="s" r="B17" s="4">
        <v>251</v>
      </c>
    </row>
    <row r="18" spans="1:2">
      <c t="s" r="A18" s="4">
        <v>192</v>
      </c>
      <c t="s" r="B18" s="4">
        <v>252</v>
      </c>
    </row>
    <row r="19" spans="1:2">
      <c t="s" r="A19" s="4">
        <v>253</v>
      </c>
      <c t="s" r="B19" s="4">
        <v>254</v>
      </c>
    </row>
    <row r="20" spans="1:2">
      <c t="s" r="A20" s="4">
        <v>255</v>
      </c>
      <c t="s" r="B20" s="4">
        <v>256</v>
      </c>
    </row>
    <row r="21" spans="1:2">
      <c t="s" r="A21" s="4">
        <v>257</v>
      </c>
      <c t="s" r="B21" s="4">
        <v>258</v>
      </c>
    </row>
    <row r="22" spans="1:2">
      <c t="s" r="A22" s="4">
        <v>259</v>
      </c>
      <c t="s" r="B22" s="4">
        <v>260</v>
      </c>
    </row>
    <row r="23" spans="1:2">
      <c t="s" r="A23" s="4">
        <v>261</v>
      </c>
      <c t="s" r="B23" s="4">
        <v>262</v>
      </c>
    </row>
    <row r="24" spans="1:2">
      <c t="s" r="A24" s="4">
        <v>263</v>
      </c>
      <c t="s" r="B24" s="4">
        <v>264</v>
      </c>
    </row>
    <row r="25" spans="1:2">
      <c t="s" r="A25" s="4">
        <v>265</v>
      </c>
      <c t="s" r="B25"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7</v>
      </c>
      <c t="s" r="B1" s="2">
        <v>1</v>
      </c>
    </row>
    <row r="2" spans="1:2">
      <c t="s" r="B2" s="2">
        <v>2</v>
      </c>
    </row>
    <row r="3" spans="1:2">
      <c t="s" r="A3" s="3">
        <v>170</v>
      </c>
    </row>
    <row r="4" spans="1:2">
      <c t="s" r="A4" s="4">
        <v>268</v>
      </c>
      <c t="s" r="B4"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8</v>
      </c>
      <c t="s" r="B1" s="2">
        <v>2</v>
      </c>
      <c t="s" r="C1" s="2">
        <v>30</v>
      </c>
    </row>
    <row r="2" spans="1:3">
      <c t="s" r="A2" s="3">
        <v>31</v>
      </c>
    </row>
    <row r="3" spans="1:3">
      <c t="s" r="A3" s="4">
        <v>69</v>
      </c>
      <c t="n" r="B3" s="7">
        <v>11436</v>
      </c>
      <c t="n" r="C3" s="7">
        <v>12257</v>
      </c>
    </row>
    <row r="4" spans="1:3">
      <c t="s" r="A4" s="4">
        <v>70</v>
      </c>
      <c t="n" r="B4" s="7">
        <v>1499396</v>
      </c>
      <c t="n" r="C4" s="7">
        <v>1369733</v>
      </c>
    </row>
    <row r="5" spans="1:3">
      <c t="s" r="A5" s="3">
        <v>71</v>
      </c>
    </row>
    <row r="6" spans="1:3">
      <c t="s" r="A6" s="4">
        <v>72</v>
      </c>
      <c t="n" r="B6" s="6">
        <v>92923410</v>
      </c>
      <c t="n" r="C6" s="6">
        <v>928899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0</v>
      </c>
      <c t="s" r="B1" s="2">
        <v>1</v>
      </c>
    </row>
    <row r="2" spans="1:2">
      <c t="s" r="B2" s="2">
        <v>2</v>
      </c>
    </row>
    <row r="3" spans="1:2">
      <c t="s" r="A3" s="3">
        <v>176</v>
      </c>
    </row>
    <row r="4" spans="1:2">
      <c t="s" r="A4" s="4">
        <v>271</v>
      </c>
      <c t="s" r="B4"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73</v>
      </c>
      <c t="s" r="B1" s="2">
        <v>1</v>
      </c>
    </row>
    <row r="2" spans="1:2">
      <c t="s" r="B2" s="2">
        <v>2</v>
      </c>
    </row>
    <row r="3" spans="1:2">
      <c t="s" r="A3" s="3">
        <v>179</v>
      </c>
    </row>
    <row r="4" spans="1:2">
      <c t="s" r="A4" s="4">
        <v>274</v>
      </c>
      <c t="s" r="B4"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6</v>
      </c>
      <c t="s" r="B1" s="2">
        <v>1</v>
      </c>
    </row>
    <row r="2" spans="1:2">
      <c t="s" r="B2" s="2">
        <v>2</v>
      </c>
    </row>
    <row r="3" spans="1:2">
      <c t="s" r="A3" s="3">
        <v>182</v>
      </c>
    </row>
    <row r="4" spans="1:2">
      <c t="s" r="A4" s="4">
        <v>277</v>
      </c>
      <c t="s" r="B4" s="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9</v>
      </c>
      <c t="s" r="B1" s="2">
        <v>1</v>
      </c>
    </row>
    <row r="2" spans="1:2">
      <c t="s" r="B2" s="2">
        <v>2</v>
      </c>
    </row>
    <row r="3" spans="1:2">
      <c t="s" r="A3" s="3">
        <v>187</v>
      </c>
    </row>
    <row r="4" spans="1:2">
      <c t="s" r="A4" s="4">
        <v>280</v>
      </c>
      <c t="s" r="B4" s="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2</v>
      </c>
      <c t="s" r="B1" s="2">
        <v>1</v>
      </c>
    </row>
    <row r="2" spans="1:2">
      <c t="s" r="B2" s="2">
        <v>2</v>
      </c>
    </row>
    <row r="3" spans="1:2">
      <c t="s" r="A3" s="3">
        <v>190</v>
      </c>
    </row>
    <row r="4" spans="1:2">
      <c t="s" r="A4" s="4">
        <v>283</v>
      </c>
      <c t="s" r="B4" s="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85</v>
      </c>
      <c t="s" r="B1" s="2">
        <v>1</v>
      </c>
    </row>
    <row r="2" spans="1:2">
      <c t="s" r="B2" s="2">
        <v>2</v>
      </c>
    </row>
    <row r="3" spans="1:2">
      <c t="s" r="A3" s="3">
        <v>193</v>
      </c>
    </row>
    <row r="4" spans="1:2">
      <c t="s" r="A4" s="4">
        <v>286</v>
      </c>
      <c t="s" r="B4" s="4">
        <v>287</v>
      </c>
    </row>
    <row r="5" spans="1:2">
      <c t="s" r="A5" s="4">
        <v>288</v>
      </c>
      <c t="s" r="B5" s="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196</v>
      </c>
    </row>
    <row r="4" spans="1:2">
      <c t="s" r="A4" s="4">
        <v>291</v>
      </c>
      <c t="s" r="B4" s="4">
        <v>292</v>
      </c>
    </row>
    <row r="5" spans="1:2">
      <c t="s" r="A5" s="4">
        <v>293</v>
      </c>
      <c t="s" r="B5" s="4">
        <v>294</v>
      </c>
    </row>
    <row r="6" spans="1:2">
      <c t="s" r="A6" s="4">
        <v>295</v>
      </c>
      <c t="s" r="B6" s="4">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97</v>
      </c>
      <c t="s" r="B1" s="2">
        <v>1</v>
      </c>
    </row>
    <row r="2" spans="1:2">
      <c t="s" r="B2" s="2">
        <v>2</v>
      </c>
    </row>
    <row r="3" spans="1:2">
      <c t="s" r="A3" s="3">
        <v>199</v>
      </c>
    </row>
    <row r="4" spans="1:2">
      <c t="s" r="A4" s="4">
        <v>298</v>
      </c>
      <c t="s" r="B4" s="4">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00</v>
      </c>
      <c t="s" r="B1" s="2">
        <v>1</v>
      </c>
    </row>
    <row r="2" spans="1:2">
      <c t="s" r="B2" s="2">
        <v>2</v>
      </c>
    </row>
    <row r="3" spans="1:2">
      <c t="s" r="A3" s="3">
        <v>205</v>
      </c>
    </row>
    <row r="4" spans="1:2">
      <c t="s" r="A4" s="4">
        <v>204</v>
      </c>
      <c t="s" r="B4" s="4">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02</v>
      </c>
      <c t="s" r="B1" s="2">
        <v>1</v>
      </c>
    </row>
    <row r="2" spans="1:2">
      <c t="s" r="B2" s="2">
        <v>2</v>
      </c>
    </row>
    <row r="3" spans="1:2">
      <c t="s" r="A3" s="3">
        <v>208</v>
      </c>
    </row>
    <row r="4" spans="1:2">
      <c t="s" r="A4" s="4">
        <v>303</v>
      </c>
      <c t="s" r="B4" s="4">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v>
      </c>
      <c t="s" r="B1" s="2">
        <v>1</v>
      </c>
    </row>
    <row r="2" spans="1:4">
      <c t="s" r="B2" s="2">
        <v>2</v>
      </c>
      <c t="s" r="C2" s="2">
        <v>30</v>
      </c>
      <c t="s" r="D2" s="2">
        <v>74</v>
      </c>
    </row>
    <row r="3" spans="1:4">
      <c t="s" r="A3" s="3">
        <v>75</v>
      </c>
    </row>
    <row r="4" spans="1:4">
      <c t="s" r="A4" s="4">
        <v>76</v>
      </c>
      <c t="n" r="B4" s="7">
        <v>2053160</v>
      </c>
      <c t="n" r="C4" s="7">
        <v>2612401</v>
      </c>
      <c t="n" r="D4" s="7">
        <v>3440868</v>
      </c>
    </row>
    <row r="5" spans="1:4">
      <c t="s" r="A5" s="4">
        <v>77</v>
      </c>
      <c t="n" r="B5" s="6">
        <v>258657</v>
      </c>
      <c t="n" r="C5" s="6">
        <v>272921</v>
      </c>
      <c t="n" r="D5" s="6">
        <v>272067</v>
      </c>
    </row>
    <row r="6" spans="1:4">
      <c t="s" r="A6" s="4">
        <v>78</v>
      </c>
      <c t="n" r="B6" s="6">
        <v>2311817</v>
      </c>
      <c t="n" r="C6" s="6">
        <v>2885322</v>
      </c>
      <c t="n" r="D6" s="6">
        <v>3712935</v>
      </c>
    </row>
    <row r="7" spans="1:4">
      <c t="s" r="A7" s="3">
        <v>79</v>
      </c>
    </row>
    <row r="8" spans="1:4">
      <c t="s" r="A8" s="4">
        <v>80</v>
      </c>
      <c t="n" r="B8" s="6">
        <v>719842</v>
      </c>
      <c t="n" r="C8" s="6">
        <v>1301167</v>
      </c>
      <c t="n" r="D8" s="6">
        <v>2034592</v>
      </c>
    </row>
    <row r="9" spans="1:4">
      <c t="s" r="A9" s="4">
        <v>81</v>
      </c>
      <c t="n" r="B9" s="6">
        <v>78857</v>
      </c>
      <c t="n" r="C9" s="6">
        <v>86638</v>
      </c>
      <c t="n" r="D9" s="6">
        <v>81982</v>
      </c>
    </row>
    <row r="10" spans="1:4">
      <c t="s" r="A10" s="4">
        <v>82</v>
      </c>
      <c t="n" r="B10" s="6">
        <v>928786</v>
      </c>
      <c t="n" r="C10" s="6">
        <v>953283</v>
      </c>
      <c t="n" r="D10" s="6">
        <v>963963</v>
      </c>
    </row>
    <row r="11" spans="1:4">
      <c t="s" r="A11" s="4">
        <v>83</v>
      </c>
      <c t="n" r="B11" s="6">
        <v>146805</v>
      </c>
      <c t="n" r="C11" s="6">
        <v>152204</v>
      </c>
      <c t="n" r="D11" s="6">
        <v>154020</v>
      </c>
    </row>
    <row r="12" spans="1:4">
      <c t="s" r="A12" s="4">
        <v>84</v>
      </c>
      <c t="n" r="B12" s="6">
        <v>43175</v>
      </c>
      <c t="n" r="C12" s="6">
        <v>42676</v>
      </c>
      <c t="n" r="D12" s="6">
        <v>43195</v>
      </c>
    </row>
    <row r="13" spans="1:4">
      <c t="s" r="A13" s="4">
        <v>85</v>
      </c>
      <c t="n" r="B13" s="6">
        <v>-28252</v>
      </c>
      <c t="n" r="C13" s="6">
        <v>-31355</v>
      </c>
      <c t="n" r="D13" s="6">
        <v>-27450</v>
      </c>
    </row>
    <row r="14" spans="1:4">
      <c t="s" r="A14" s="4">
        <v>86</v>
      </c>
      <c t="n" r="B14" s="6">
        <v>1889213</v>
      </c>
      <c t="n" r="C14" s="6">
        <v>2504613</v>
      </c>
      <c t="n" r="D14" s="6">
        <v>3250302</v>
      </c>
    </row>
    <row r="15" spans="1:4">
      <c t="s" r="A15" s="4">
        <v>87</v>
      </c>
      <c t="n" r="B15" s="6">
        <v>422604</v>
      </c>
      <c t="n" r="C15" s="6">
        <v>380709</v>
      </c>
      <c t="n" r="D15" s="6">
        <v>462633</v>
      </c>
    </row>
    <row r="16" spans="1:4">
      <c t="s" r="A16" s="4">
        <v>88</v>
      </c>
      <c t="n" r="B16" s="6">
        <v>-48889</v>
      </c>
      <c t="n" r="C16" s="6">
        <v>0</v>
      </c>
      <c t="n" r="D16" s="6">
        <v>0</v>
      </c>
    </row>
    <row r="17" spans="1:4">
      <c t="s" r="A17" s="4">
        <v>89</v>
      </c>
      <c t="n" r="B17" s="6">
        <v>-164095</v>
      </c>
      <c t="n" r="C17" s="6">
        <v>-162842</v>
      </c>
      <c t="n" r="D17" s="6">
        <v>-165581</v>
      </c>
    </row>
    <row r="18" spans="1:4">
      <c t="s" r="A18" s="4">
        <v>90</v>
      </c>
      <c t="n" r="B18" s="6">
        <v>209620</v>
      </c>
      <c t="n" r="C18" s="6">
        <v>217867</v>
      </c>
      <c t="n" r="D18" s="6">
        <v>297052</v>
      </c>
    </row>
    <row r="19" spans="1:4">
      <c t="s" r="A19" s="4">
        <v>91</v>
      </c>
      <c t="n" r="B19" s="6">
        <v>1573</v>
      </c>
      <c t="n" r="C19" s="6">
        <v>-2898</v>
      </c>
      <c t="n" r="D19" s="6">
        <v>-2611</v>
      </c>
    </row>
    <row r="20" spans="1:4">
      <c t="s" r="A20" s="4">
        <v>92</v>
      </c>
      <c t="n" r="B20" s="6">
        <v>211193</v>
      </c>
      <c t="n" r="C20" s="6">
        <v>214969</v>
      </c>
      <c t="n" r="D20" s="6">
        <v>294441</v>
      </c>
    </row>
    <row r="21" spans="1:4">
      <c t="s" r="A21" s="4">
        <v>93</v>
      </c>
      <c t="n" r="B21" s="6">
        <v>-4209</v>
      </c>
      <c t="n" r="C21" s="6">
        <v>-3758</v>
      </c>
      <c t="n" r="D21" s="6">
        <v>-4548</v>
      </c>
    </row>
    <row r="22" spans="1:4">
      <c t="s" r="A22" s="4">
        <v>94</v>
      </c>
      <c t="n" r="B22" s="6">
        <v>206984</v>
      </c>
      <c t="n" r="C22" s="6">
        <v>211211</v>
      </c>
      <c t="n" r="D22" s="6">
        <v>289893</v>
      </c>
    </row>
    <row r="23" spans="1:4">
      <c t="s" r="A23" s="4">
        <v>95</v>
      </c>
      <c t="n" r="B23" s="6">
        <v>40227</v>
      </c>
      <c t="n" r="C23" s="6">
        <v>32469</v>
      </c>
      <c t="n" r="D23" s="6">
        <v>26749</v>
      </c>
    </row>
    <row r="24" spans="1:4">
      <c t="s" r="A24" s="4">
        <v>96</v>
      </c>
      <c t="n" r="B24" s="7">
        <v>166757</v>
      </c>
      <c t="n" r="C24" s="7">
        <v>178742</v>
      </c>
      <c t="n" r="D24" s="7">
        <v>263144</v>
      </c>
    </row>
    <row r="25" spans="1:4">
      <c t="s" r="A25" s="4">
        <v>97</v>
      </c>
      <c t="n" r="B25" s="8">
        <v>1.77</v>
      </c>
      <c t="n" r="C25" s="8">
        <v>1.91</v>
      </c>
      <c t="n" r="D25" s="8">
        <v>2.82</v>
      </c>
    </row>
    <row r="26" spans="1:4">
      <c t="s" r="A26" s="4">
        <v>98</v>
      </c>
      <c t="n" r="B26" s="8">
        <v>1.77</v>
      </c>
      <c t="n" r="C26" s="8">
        <v>1.91</v>
      </c>
      <c t="n" r="D26" s="8">
        <v>2.82</v>
      </c>
    </row>
    <row r="27" spans="1:4">
      <c t="s" r="A27" s="3">
        <v>99</v>
      </c>
    </row>
    <row r="28" spans="1:4">
      <c t="s" r="A28" s="4">
        <v>100</v>
      </c>
      <c t="n" r="B28" s="6">
        <v>92949</v>
      </c>
      <c t="n" r="C28" s="6">
        <v>92910</v>
      </c>
      <c t="n" r="D28" s="6">
        <v>92876</v>
      </c>
    </row>
    <row r="29" spans="1:4">
      <c t="s" r="A29" s="4">
        <v>101</v>
      </c>
      <c t="n" r="B29" s="6">
        <v>93023</v>
      </c>
      <c t="n" r="C29" s="6">
        <v>92977</v>
      </c>
      <c t="n" r="D29" s="6">
        <v>929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05</v>
      </c>
      <c t="s" r="B1" s="2">
        <v>1</v>
      </c>
    </row>
    <row r="2" spans="1:2">
      <c t="s" r="B2" s="2">
        <v>2</v>
      </c>
    </row>
    <row r="3" spans="1:2">
      <c t="s" r="A3" s="3">
        <v>211</v>
      </c>
    </row>
    <row r="4" spans="1:2">
      <c t="s" r="A4" s="4">
        <v>306</v>
      </c>
      <c t="s" r="B4" s="4">
        <v>307</v>
      </c>
    </row>
    <row r="5" spans="1:2">
      <c t="s" r="A5" s="4">
        <v>308</v>
      </c>
      <c t="s" r="B5" s="4">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10</v>
      </c>
      <c t="s" r="B1" s="2">
        <v>1</v>
      </c>
    </row>
    <row r="2" spans="1:2">
      <c t="s" r="B2" s="2">
        <v>2</v>
      </c>
    </row>
    <row r="3" spans="1:2">
      <c t="s" r="A3" s="3">
        <v>214</v>
      </c>
    </row>
    <row r="4" spans="1:2">
      <c t="s" r="A4" s="4">
        <v>311</v>
      </c>
      <c t="s" r="B4" s="4">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3</v>
      </c>
      <c t="s" r="B1" s="2">
        <v>1</v>
      </c>
    </row>
    <row r="2" spans="1:2">
      <c t="s" r="B2" s="2">
        <v>2</v>
      </c>
    </row>
    <row r="3" spans="1:2">
      <c t="s" r="A3" s="3">
        <v>217</v>
      </c>
    </row>
    <row r="4" spans="1:2">
      <c t="s" r="A4" s="4">
        <v>314</v>
      </c>
      <c t="s" r="B4" s="4">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r="1" spans="1:2">
      <c t="s" r="A1" s="1">
        <v>316</v>
      </c>
      <c t="s" r="B1" s="2">
        <v>1</v>
      </c>
    </row>
    <row r="2" spans="1:2">
      <c t="s" r="B2" s="2">
        <v>317</v>
      </c>
    </row>
    <row r="3" spans="1:2">
      <c t="s" r="A3" s="3">
        <v>318</v>
      </c>
    </row>
    <row r="4" spans="1:2">
      <c t="s" r="A4" s="4">
        <v>319</v>
      </c>
      <c t="n" r="B4" s="6">
        <v>50</v>
      </c>
    </row>
    <row r="5" spans="1:2">
      <c t="s" r="A5" s="4">
        <v>320</v>
      </c>
      <c t="s" r="B5" s="4">
        <v>321</v>
      </c>
    </row>
    <row r="6" spans="1:2">
      <c t="s" r="A6" s="4">
        <v>322</v>
      </c>
      <c t="s" r="B6" s="4">
        <v>323</v>
      </c>
    </row>
    <row r="7" spans="1:2">
      <c t="s" r="A7" s="4">
        <v>324</v>
      </c>
      <c t="n" r="B7" s="6">
        <v>0</v>
      </c>
    </row>
    <row r="8" spans="1:2">
      <c t="s" r="A8" s="4">
        <v>325</v>
      </c>
    </row>
    <row r="9" spans="1:2">
      <c t="s" r="A9" s="3">
        <v>318</v>
      </c>
    </row>
    <row r="10" spans="1:2">
      <c t="s" r="A10" s="4">
        <v>320</v>
      </c>
      <c t="s" r="B10" s="4">
        <v>326</v>
      </c>
    </row>
    <row r="11" spans="1:2">
      <c t="s" r="A11" s="4">
        <v>327</v>
      </c>
    </row>
    <row r="12" spans="1:2">
      <c t="s" r="A12" s="3">
        <v>318</v>
      </c>
    </row>
    <row r="13" spans="1:2">
      <c t="s" r="A13" s="4">
        <v>320</v>
      </c>
      <c t="s" r="B13" s="4">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31"/>
    <col customWidth="1" max="5" min="5" width="31"/>
  </cols>
  <sheetData>
    <row r="1" spans="1:5">
      <c t="s" r="A1" s="1">
        <v>328</v>
      </c>
      <c t="s" r="C1" s="2">
        <v>1</v>
      </c>
    </row>
    <row r="2" spans="1:5">
      <c t="s" r="C2" s="2">
        <v>329</v>
      </c>
      <c t="s" r="D2" s="2">
        <v>330</v>
      </c>
      <c t="s" r="E2" s="2">
        <v>331</v>
      </c>
    </row>
    <row r="3" spans="1:5">
      <c t="s" r="A3" s="3">
        <v>189</v>
      </c>
    </row>
    <row r="4" spans="1:5">
      <c t="s" r="A4" s="4">
        <v>320</v>
      </c>
      <c t="s" r="C4" s="4">
        <v>321</v>
      </c>
    </row>
    <row r="5" spans="1:5">
      <c t="s" r="A5" s="4">
        <v>332</v>
      </c>
      <c t="s" r="C5" s="4">
        <v>333</v>
      </c>
    </row>
    <row r="6" spans="1:5">
      <c t="s" r="A6" s="4">
        <v>334</v>
      </c>
      <c t="n" r="C6" s="6">
        <v>0</v>
      </c>
    </row>
    <row r="7" spans="1:5">
      <c t="s" r="A7" s="4">
        <v>335</v>
      </c>
      <c t="s" r="C7" s="4">
        <v>336</v>
      </c>
    </row>
    <row r="8" spans="1:5">
      <c t="s" r="A8" s="4">
        <v>337</v>
      </c>
      <c t="n" r="C8" s="7">
        <v>0</v>
      </c>
      <c t="n" r="D8" s="7">
        <v>0</v>
      </c>
    </row>
    <row r="9" spans="1:5">
      <c t="s" r="A9" s="4">
        <v>338</v>
      </c>
      <c t="n" r="C9" s="6">
        <v>0</v>
      </c>
      <c t="n" r="D9" s="6">
        <v>0</v>
      </c>
      <c t="n" r="E9" s="7">
        <v>0</v>
      </c>
    </row>
    <row r="10" spans="1:5">
      <c t="s" r="A10" s="4">
        <v>339</v>
      </c>
      <c t="n" r="C10" s="6">
        <v>0</v>
      </c>
      <c t="n" r="D10" s="6">
        <v>0</v>
      </c>
      <c t="n" r="E10" s="7">
        <v>0</v>
      </c>
    </row>
    <row r="11" spans="1:5">
      <c t="s" r="A11" s="4">
        <v>340</v>
      </c>
      <c t="n" r="C11" s="7">
        <v>28135000</v>
      </c>
      <c t="n" r="D11" s="7">
        <v>23623000</v>
      </c>
    </row>
    <row r="12" spans="1:5">
      <c t="s" r="A12" s="4">
        <v>341</v>
      </c>
      <c t="n" r="C12" s="8">
        <v>0.02</v>
      </c>
      <c t="n" r="D12" s="8">
        <v>0.02</v>
      </c>
      <c t="n" r="E12" s="8">
        <v>0.01</v>
      </c>
    </row>
    <row r="13" spans="1:5">
      <c t="s" r="A13" s="4">
        <v>342</v>
      </c>
    </row>
    <row r="14" spans="1:5">
      <c t="s" r="A14" s="3">
        <v>189</v>
      </c>
    </row>
    <row r="15" spans="1:5">
      <c t="s" r="A15" s="4">
        <v>340</v>
      </c>
      <c t="s" r="B15" s="4">
        <v>343</v>
      </c>
      <c t="n" r="C15" s="7">
        <v>26625000</v>
      </c>
      <c t="n" r="D15" s="7">
        <v>21560000</v>
      </c>
    </row>
    <row r="16" spans="1:5">
      <c t="s" r="A16" s="4">
        <v>344</v>
      </c>
    </row>
    <row r="17" spans="1:5">
      <c t="s" r="A17" s="3">
        <v>189</v>
      </c>
    </row>
    <row r="18" spans="1:5">
      <c t="s" r="A18" s="4">
        <v>340</v>
      </c>
      <c t="n" r="C18" s="7">
        <v>26625000</v>
      </c>
      <c t="n" r="D18" s="7">
        <v>21560000</v>
      </c>
    </row>
    <row r="19" spans="1:5">
      <c t="s" r="A19" s="4">
        <v>345</v>
      </c>
    </row>
    <row r="20" spans="1:5">
      <c t="s" r="A20" s="3">
        <v>189</v>
      </c>
    </row>
    <row r="21" spans="1:5">
      <c t="s" r="A21" s="4">
        <v>346</v>
      </c>
      <c t="s" r="C21" s="4">
        <v>347</v>
      </c>
    </row>
    <row r="22" spans="1:5">
      <c t="s" r="A22" s="4">
        <v>348</v>
      </c>
    </row>
    <row r="23" spans="1:5">
      <c t="s" r="A23" s="3">
        <v>189</v>
      </c>
    </row>
    <row r="24" spans="1:5">
      <c t="s" r="A24" s="4">
        <v>349</v>
      </c>
      <c t="s" r="C24" s="4">
        <v>350</v>
      </c>
    </row>
    <row r="25" spans="1:5">
      <c t="s" r="A25" s="4">
        <v>351</v>
      </c>
    </row>
    <row r="26" spans="1:5">
      <c t="s" r="A26" s="3">
        <v>189</v>
      </c>
    </row>
    <row r="27" spans="1:5">
      <c t="s" r="A27" s="4">
        <v>346</v>
      </c>
      <c t="s" r="C27" s="4">
        <v>350</v>
      </c>
    </row>
    <row r="28" spans="1:5">
      <c t="s" r="A28" s="4">
        <v>352</v>
      </c>
    </row>
    <row r="29" spans="1:5">
      <c t="s" r="A29" s="3">
        <v>189</v>
      </c>
    </row>
    <row r="30" spans="1:5">
      <c t="s" r="A30" s="4">
        <v>346</v>
      </c>
      <c t="s" r="C30" s="4">
        <v>353</v>
      </c>
    </row>
    <row r="31" spans="1:5">
      <c t="s" r="A31" s="4">
        <v>354</v>
      </c>
    </row>
    <row r="32" spans="1:5">
      <c t="s" r="A32" s="3">
        <v>189</v>
      </c>
    </row>
    <row r="33" spans="1:5">
      <c t="s" r="A33" s="4">
        <v>346</v>
      </c>
      <c t="s" r="C33" s="4">
        <v>355</v>
      </c>
    </row>
    <row r="34" spans="1:5">
      <c t="s" r="A34" s="4">
        <v>356</v>
      </c>
    </row>
    <row r="35" spans="1:5">
      <c t="s" r="A35" s="3">
        <v>189</v>
      </c>
    </row>
    <row r="36" spans="1:5">
      <c t="s" r="A36" s="4">
        <v>346</v>
      </c>
      <c t="s" r="C36" s="4">
        <v>357</v>
      </c>
    </row>
    <row r="37" spans="1:5">
      <c t="s" r="A37" s="4">
        <v>358</v>
      </c>
    </row>
    <row r="38" spans="1:5">
      <c t="s" r="A38" s="3">
        <v>189</v>
      </c>
    </row>
    <row r="39" spans="1:5">
      <c t="s" r="A39" s="4">
        <v>346</v>
      </c>
      <c t="s" r="C39" s="4">
        <v>359</v>
      </c>
    </row>
    <row r="40" spans="1:5">
      <c t="s" r="A40" s="4">
        <v>360</v>
      </c>
    </row>
    <row r="41" spans="1:5">
      <c t="s" r="A41" s="3">
        <v>189</v>
      </c>
    </row>
    <row r="42" spans="1:5">
      <c t="s" r="A42" s="4">
        <v>346</v>
      </c>
      <c t="s" r="C42" s="4">
        <v>347</v>
      </c>
    </row>
    <row r="43" spans="1:5">
      <c t="s" r="A43" s="4">
        <v>361</v>
      </c>
    </row>
    <row r="44" spans="1:5">
      <c t="s" r="A44" s="3">
        <v>189</v>
      </c>
    </row>
    <row r="45" spans="1:5">
      <c t="s" r="A45" s="4">
        <v>346</v>
      </c>
      <c t="s" r="C45" s="4">
        <v>347</v>
      </c>
    </row>
    <row r="46" spans="1:5">
      <c t="s" r="A46" s="4">
        <v>327</v>
      </c>
    </row>
    <row r="47" spans="1:5">
      <c t="s" r="A47" s="3">
        <v>189</v>
      </c>
    </row>
    <row r="48" spans="1:5">
      <c t="s" r="A48" s="4">
        <v>320</v>
      </c>
      <c t="s" r="C48" s="4">
        <v>321</v>
      </c>
    </row>
    <row r="49" spans="1:5">
      <c t="s" r="A49" s="4">
        <v>325</v>
      </c>
    </row>
    <row r="50" spans="1:5">
      <c t="s" r="A50" s="3">
        <v>189</v>
      </c>
    </row>
    <row r="51" spans="1:5">
      <c t="s" r="A51" s="4">
        <v>320</v>
      </c>
      <c t="s" r="C51" s="4">
        <v>326</v>
      </c>
    </row>
    <row r="52" spans="1:5">
      <c t="s" r="A52" s="4">
        <v>362</v>
      </c>
    </row>
    <row r="53" spans="1:5">
      <c t="s" r="A53" s="3">
        <v>189</v>
      </c>
    </row>
    <row r="54" spans="1:5">
      <c t="s" r="A54" s="4">
        <v>363</v>
      </c>
      <c t="s" r="C54" s="4">
        <v>364</v>
      </c>
    </row>
    <row r="55" spans="1:5">
      <c t="n" r="A55"/>
    </row>
    <row r="56" spans="1:5">
      <c t="s" r="A56" s="4">
        <v>343</v>
      </c>
      <c t="s" r="B56" s="4">
        <v>365</v>
      </c>
    </row>
  </sheetData>
  <mergeCells count="4">
    <mergeCell ref="A1:B2"/>
    <mergeCell ref="C1:E1"/>
    <mergeCell ref="A55:D55"/>
    <mergeCell ref="B56:D5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t="s" r="A1" s="1">
        <v>366</v>
      </c>
      <c t="s" r="B1" s="2">
        <v>367</v>
      </c>
      <c t="s" r="L1" s="2">
        <v>1</v>
      </c>
    </row>
    <row r="2" spans="1:14">
      <c t="s" r="B2" s="2">
        <v>2</v>
      </c>
      <c t="s" r="C2" s="2">
        <v>368</v>
      </c>
      <c t="s" r="D2" s="2">
        <v>369</v>
      </c>
      <c t="s" r="E2" s="2">
        <v>370</v>
      </c>
      <c t="s" r="F2" s="2">
        <v>4</v>
      </c>
      <c t="s" r="G2" s="2">
        <v>371</v>
      </c>
      <c t="s" r="H2" s="2">
        <v>30</v>
      </c>
      <c t="s" r="I2" s="2">
        <v>372</v>
      </c>
      <c t="s" r="J2" s="2">
        <v>373</v>
      </c>
      <c t="s" r="K2" s="2">
        <v>374</v>
      </c>
      <c t="s" r="L2" s="2">
        <v>2</v>
      </c>
      <c t="s" r="M2" s="2">
        <v>30</v>
      </c>
      <c t="s" r="N2" s="2">
        <v>74</v>
      </c>
    </row>
    <row r="3" spans="1:14">
      <c t="s" r="A3" s="3">
        <v>375</v>
      </c>
      <c t="n" r="B3"/>
      <c t="n" r="D3"/>
    </row>
    <row r="4" spans="1:14">
      <c t="s" r="A4" s="4">
        <v>94</v>
      </c>
      <c t="n" r="B4" s="7">
        <v>-86828</v>
      </c>
      <c t="n" r="D4" s="7">
        <v>-33069</v>
      </c>
      <c t="n" r="F4" s="7">
        <v>245908</v>
      </c>
      <c t="n" r="G4" s="7">
        <v>80973</v>
      </c>
      <c t="n" r="H4" s="7">
        <v>-49695</v>
      </c>
      <c t="n" r="I4" s="7">
        <v>-25578</v>
      </c>
      <c t="n" r="J4" s="7">
        <v>326055</v>
      </c>
      <c t="n" r="K4" s="7">
        <v>-39571</v>
      </c>
      <c t="n" r="L4" s="7">
        <v>206984</v>
      </c>
      <c t="n" r="M4" s="7">
        <v>211211</v>
      </c>
      <c t="n" r="N4" s="7">
        <v>289893</v>
      </c>
    </row>
    <row r="5" spans="1:14">
      <c t="s" r="A5" s="4">
        <v>376</v>
      </c>
      <c t="n" r="B5"/>
      <c t="n" r="D5"/>
      <c t="n" r="L5" s="6">
        <v>-42024</v>
      </c>
      <c t="n" r="M5" s="6">
        <v>-33845</v>
      </c>
      <c t="n" r="N5" s="6">
        <v>-27895</v>
      </c>
    </row>
    <row r="6" spans="1:14">
      <c t="s" r="A6" s="4">
        <v>377</v>
      </c>
      <c t="n" r="B6"/>
      <c t="n" r="D6"/>
      <c t="n" r="L6" s="7">
        <v>164960</v>
      </c>
      <c t="n" r="M6" s="7">
        <v>177366</v>
      </c>
      <c t="n" r="N6" s="7">
        <v>261998</v>
      </c>
    </row>
    <row r="7" spans="1:14">
      <c t="s" r="A7" s="4">
        <v>378</v>
      </c>
      <c t="n" r="B7"/>
      <c t="n" r="D7"/>
      <c t="n" r="L7" s="6">
        <v>92949</v>
      </c>
      <c t="n" r="M7" s="6">
        <v>92910</v>
      </c>
      <c t="n" r="N7" s="6">
        <v>92876</v>
      </c>
    </row>
    <row r="8" spans="1:14">
      <c t="s" r="A8" s="4">
        <v>379</v>
      </c>
      <c t="n" r="B8"/>
      <c t="n" r="D8"/>
      <c t="n" r="L8" s="6">
        <v>74</v>
      </c>
      <c t="n" r="M8" s="6">
        <v>67</v>
      </c>
      <c t="n" r="N8" s="6">
        <v>70</v>
      </c>
    </row>
    <row r="9" spans="1:14">
      <c t="s" r="A9" s="4">
        <v>380</v>
      </c>
      <c t="n" r="B9"/>
      <c t="n" r="D9"/>
      <c t="n" r="L9" s="6">
        <v>93023</v>
      </c>
      <c t="n" r="M9" s="6">
        <v>92977</v>
      </c>
      <c t="n" r="N9" s="6">
        <v>92946</v>
      </c>
    </row>
    <row r="10" spans="1:14">
      <c t="n" r="A10"/>
    </row>
    <row r="11" spans="1:14">
      <c t="s" r="A11" s="4">
        <v>343</v>
      </c>
      <c t="s" r="B11" s="4">
        <v>381</v>
      </c>
    </row>
    <row r="12" spans="1:14">
      <c t="s" r="A12" s="4">
        <v>370</v>
      </c>
      <c t="s" r="B12" s="4">
        <v>382</v>
      </c>
    </row>
  </sheetData>
  <mergeCells count="20">
    <mergeCell ref="A1:A2"/>
    <mergeCell ref="B1:K1"/>
    <mergeCell ref="L1:N1"/>
    <mergeCell ref="B3:C3"/>
    <mergeCell ref="D3:E3"/>
    <mergeCell ref="B4:C4"/>
    <mergeCell ref="D4:E4"/>
    <mergeCell ref="B5:C5"/>
    <mergeCell ref="D5:E5"/>
    <mergeCell ref="B6:C6"/>
    <mergeCell ref="D6:E6"/>
    <mergeCell ref="B7:C7"/>
    <mergeCell ref="D7:E7"/>
    <mergeCell ref="B8:C8"/>
    <mergeCell ref="D8:E8"/>
    <mergeCell ref="B9:C9"/>
    <mergeCell ref="D9:E9"/>
    <mergeCell ref="A10:N10"/>
    <mergeCell ref="B11:N11"/>
    <mergeCell ref="B12:N1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6"/>
  </cols>
  <sheetData>
    <row r="1" spans="1:2">
      <c t="s" r="A1" s="1">
        <v>383</v>
      </c>
      <c t="s" r="B1" s="2">
        <v>1</v>
      </c>
    </row>
    <row r="2" spans="1:2">
      <c t="s" r="B2" s="2">
        <v>2</v>
      </c>
    </row>
    <row r="3" spans="1:2">
      <c t="s" r="A3" s="3">
        <v>173</v>
      </c>
    </row>
    <row r="4" spans="1:2">
      <c t="s" r="A4" s="4">
        <v>322</v>
      </c>
      <c t="s" r="B4" s="4">
        <v>3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4</v>
      </c>
      <c t="s" r="B1" s="2">
        <v>1</v>
      </c>
    </row>
    <row r="2" spans="1:4">
      <c t="s" r="B2" s="2">
        <v>2</v>
      </c>
      <c t="s" r="C2" s="2">
        <v>30</v>
      </c>
      <c t="s" r="D2" s="2">
        <v>74</v>
      </c>
    </row>
    <row r="3" spans="1:4">
      <c t="s" r="A3" s="3">
        <v>176</v>
      </c>
    </row>
    <row r="4" spans="1:4">
      <c t="s" r="A4" s="4">
        <v>385</v>
      </c>
      <c t="n" r="B4" s="7">
        <v>37560</v>
      </c>
      <c t="n" r="C4" s="7">
        <v>20840</v>
      </c>
      <c t="n" r="D4" s="7">
        <v>15746</v>
      </c>
    </row>
    <row r="5" spans="1:4">
      <c t="s" r="A5" s="4">
        <v>386</v>
      </c>
      <c t="n" r="B5" s="6">
        <v>11819</v>
      </c>
      <c t="n" r="C5" s="6">
        <v>4160</v>
      </c>
      <c t="n" r="D5" s="6">
        <v>4491</v>
      </c>
    </row>
    <row r="6" spans="1:4">
      <c t="s" r="A6" s="3">
        <v>387</v>
      </c>
    </row>
    <row r="7" spans="1:4">
      <c t="s" r="A7" s="4">
        <v>42</v>
      </c>
      <c t="n" r="B7" s="6">
        <v>1978981</v>
      </c>
      <c t="n" r="C7" s="6">
        <v>1956688</v>
      </c>
      <c t="n" r="D7" s="6">
        <v>1945748</v>
      </c>
    </row>
    <row r="8" spans="1:4">
      <c t="s" r="A8" s="4">
        <v>388</v>
      </c>
    </row>
    <row r="9" spans="1:4">
      <c t="s" r="A9" s="3">
        <v>387</v>
      </c>
    </row>
    <row r="10" spans="1:4">
      <c t="s" r="A10" s="4">
        <v>389</v>
      </c>
      <c t="n" r="B10" s="6">
        <v>-162</v>
      </c>
      <c t="n" r="C10" s="6">
        <v>1609</v>
      </c>
      <c t="n" r="D10" s="6">
        <v>136</v>
      </c>
    </row>
    <row r="11" spans="1:4">
      <c t="s" r="A11" s="4">
        <v>390</v>
      </c>
      <c t="n" r="B11" s="6">
        <v>9322</v>
      </c>
      <c t="n" r="C11" s="6">
        <v>5880</v>
      </c>
      <c t="n" r="D11" s="6">
        <v>6916</v>
      </c>
    </row>
    <row r="12" spans="1:4">
      <c t="s" r="A12" s="4">
        <v>42</v>
      </c>
      <c t="n" r="B12" s="6">
        <v>24213</v>
      </c>
      <c t="n" r="C12" s="6">
        <v>10940</v>
      </c>
      <c t="n" r="D12" s="6">
        <v>6751</v>
      </c>
    </row>
    <row r="13" spans="1:4">
      <c t="s" r="A13" s="4">
        <v>391</v>
      </c>
      <c t="n" r="B13" s="6">
        <v>16006</v>
      </c>
      <c t="n" r="C13" s="6">
        <v>7279</v>
      </c>
      <c t="n" r="D13" s="6">
        <v>6434</v>
      </c>
    </row>
    <row r="14" spans="1:4">
      <c t="s" r="A14" s="4">
        <v>77</v>
      </c>
      <c t="n" r="B14" s="6">
        <v>0</v>
      </c>
      <c t="n" r="C14" s="6">
        <v>-708</v>
      </c>
      <c t="n" r="D14" s="6">
        <v>0</v>
      </c>
    </row>
    <row r="15" spans="1:4">
      <c t="s" r="A15" s="4">
        <v>144</v>
      </c>
      <c t="n" r="B15" s="7">
        <v>49379</v>
      </c>
      <c t="n" r="C15" s="7">
        <v>25000</v>
      </c>
      <c t="n" r="D15" s="7">
        <v>20237</v>
      </c>
    </row>
    <row r="16" spans="1:4">
      <c t="s" r="A16" s="4">
        <v>392</v>
      </c>
    </row>
    <row r="17" spans="1:4">
      <c t="s" r="A17" s="3">
        <v>387</v>
      </c>
    </row>
    <row r="18" spans="1:4">
      <c t="s" r="A18" s="4">
        <v>349</v>
      </c>
      <c t="s" r="B18" s="4">
        <v>347</v>
      </c>
      <c t="s" r="C18" s="4">
        <v>347</v>
      </c>
      <c t="s" r="D18" s="4">
        <v>347</v>
      </c>
    </row>
    <row r="19" spans="1:4">
      <c t="s" r="A19" s="4">
        <v>393</v>
      </c>
    </row>
    <row r="20" spans="1:4">
      <c t="s" r="A20" s="3">
        <v>387</v>
      </c>
    </row>
    <row r="21" spans="1:4">
      <c t="s" r="A21" s="4">
        <v>349</v>
      </c>
      <c t="s" r="B21" s="4">
        <v>394</v>
      </c>
      <c t="s" r="C21" s="4">
        <v>394</v>
      </c>
      <c t="s" r="D21" s="4">
        <v>39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5</v>
      </c>
      <c t="s" r="B1" s="2">
        <v>1</v>
      </c>
    </row>
    <row r="2" spans="1:4">
      <c t="s" r="B2" s="2">
        <v>2</v>
      </c>
      <c t="s" r="C2" s="2">
        <v>30</v>
      </c>
      <c t="s" r="D2" s="2">
        <v>74</v>
      </c>
    </row>
    <row r="3" spans="1:4">
      <c t="s" r="A3" s="3">
        <v>179</v>
      </c>
    </row>
    <row r="4" spans="1:4">
      <c t="s" r="A4" s="4">
        <v>396</v>
      </c>
      <c t="s" r="B4" s="4">
        <v>397</v>
      </c>
    </row>
    <row r="5" spans="1:4">
      <c t="s" r="A5" s="4">
        <v>398</v>
      </c>
      <c t="s" r="B5" s="4">
        <v>399</v>
      </c>
    </row>
    <row r="6" spans="1:4">
      <c t="s" r="A6" s="4">
        <v>400</v>
      </c>
      <c t="s" r="B6" s="4">
        <v>401</v>
      </c>
    </row>
    <row r="7" spans="1:4">
      <c t="s" r="A7" s="4">
        <v>402</v>
      </c>
      <c t="s" r="B7" s="4">
        <v>321</v>
      </c>
    </row>
    <row r="8" spans="1:4">
      <c t="s" r="A8" s="4">
        <v>403</v>
      </c>
      <c t="n" r="B8" s="8">
        <v>0.55</v>
      </c>
    </row>
    <row r="9" spans="1:4">
      <c t="s" r="A9" s="4">
        <v>404</v>
      </c>
      <c t="n" r="B9" s="9">
        <v>0.055</v>
      </c>
    </row>
    <row r="10" spans="1:4">
      <c t="s" r="A10" s="4">
        <v>405</v>
      </c>
      <c t="n" r="B10" s="10">
        <v>0.605</v>
      </c>
    </row>
    <row r="11" spans="1:4">
      <c t="s" r="A11" s="4">
        <v>406</v>
      </c>
      <c t="s" r="B11" s="4">
        <v>401</v>
      </c>
    </row>
    <row r="12" spans="1:4">
      <c t="s" r="A12" s="4">
        <v>407</v>
      </c>
      <c t="n" r="B12" s="7">
        <v>47432</v>
      </c>
      <c t="n" r="C12" s="7">
        <v>39346</v>
      </c>
      <c t="n" r="D12" s="7">
        <v>32401</v>
      </c>
    </row>
    <row r="13" spans="1:4">
      <c t="s" r="A13" s="4">
        <v>408</v>
      </c>
      <c t="n" r="B13" s="7">
        <v>38157</v>
      </c>
      <c t="n" r="C13" s="7">
        <v>30357</v>
      </c>
      <c t="n" r="D13" s="7">
        <v>238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409</v>
      </c>
      <c t="s" r="B1" s="2">
        <v>367</v>
      </c>
    </row>
    <row r="2" spans="1:13">
      <c t="s" r="B2" s="2">
        <v>2</v>
      </c>
      <c t="s" r="C2" s="2">
        <v>369</v>
      </c>
      <c t="s" r="D2" s="2">
        <v>4</v>
      </c>
      <c t="s" r="E2" s="2">
        <v>371</v>
      </c>
      <c t="s" r="F2" s="2">
        <v>30</v>
      </c>
      <c t="s" r="G2" s="2">
        <v>372</v>
      </c>
      <c t="s" r="H2" s="2">
        <v>373</v>
      </c>
      <c t="s" r="I2" s="2">
        <v>374</v>
      </c>
      <c t="s" r="J2" s="2">
        <v>74</v>
      </c>
      <c t="s" r="K2" s="2">
        <v>410</v>
      </c>
      <c t="s" r="L2" s="2">
        <v>411</v>
      </c>
      <c t="s" r="M2" s="2">
        <v>412</v>
      </c>
    </row>
    <row r="3" spans="1:13">
      <c t="s" r="A3" s="3">
        <v>179</v>
      </c>
    </row>
    <row r="4" spans="1:13">
      <c t="s" r="A4" s="4">
        <v>413</v>
      </c>
      <c t="n" r="B4" s="8">
        <v>0.9399999999999999</v>
      </c>
      <c t="n" r="C4" s="8">
        <v>0.9399999999999999</v>
      </c>
      <c t="n" r="D4" s="8">
        <v>0.92</v>
      </c>
      <c t="n" r="E4" s="8">
        <v>0.92</v>
      </c>
      <c t="n" r="F4" s="8">
        <v>0.92</v>
      </c>
      <c t="n" r="G4" s="8">
        <v>0.92</v>
      </c>
      <c t="n" r="H4" s="8">
        <v>0.88</v>
      </c>
      <c t="n" r="I4" s="8">
        <v>0.88</v>
      </c>
      <c t="n" r="J4" s="8">
        <v>0.88</v>
      </c>
      <c t="n" r="K4" s="8">
        <v>0.88</v>
      </c>
      <c t="n" r="L4" s="8">
        <v>0.84</v>
      </c>
      <c t="n" r="M4" s="8">
        <v>0.84</v>
      </c>
    </row>
  </sheetData>
  <mergeCells count="2">
    <mergeCell ref="A1:A2"/>
    <mergeCell ref="B1:M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02</v>
      </c>
      <c t="s" r="B1" s="2">
        <v>1</v>
      </c>
    </row>
    <row r="2" spans="1:4">
      <c t="s" r="B2" s="2">
        <v>2</v>
      </c>
      <c t="s" r="C2" s="2">
        <v>30</v>
      </c>
      <c t="s" r="D2" s="2">
        <v>74</v>
      </c>
    </row>
    <row r="3" spans="1:4">
      <c t="s" r="A3" s="3">
        <v>103</v>
      </c>
    </row>
    <row r="4" spans="1:4">
      <c t="s" r="A4" s="4">
        <v>92</v>
      </c>
      <c t="n" r="B4" s="7">
        <v>211193</v>
      </c>
      <c t="n" r="C4" s="7">
        <v>214969</v>
      </c>
      <c t="n" r="D4" s="7">
        <v>294441</v>
      </c>
    </row>
    <row r="5" spans="1:4">
      <c t="s" r="A5" s="3">
        <v>104</v>
      </c>
    </row>
    <row r="6" spans="1:4">
      <c t="s" r="A6" s="4">
        <v>105</v>
      </c>
      <c t="n" r="B6" s="6">
        <v>0</v>
      </c>
      <c t="n" r="C6" s="6">
        <v>0</v>
      </c>
      <c t="n" r="D6" s="6">
        <v>44203</v>
      </c>
    </row>
    <row r="7" spans="1:4">
      <c t="s" r="A7" s="4">
        <v>106</v>
      </c>
      <c t="n" r="B7" s="6">
        <v>0</v>
      </c>
      <c t="n" r="C7" s="6">
        <v>-2822</v>
      </c>
      <c t="n" r="D7" s="6">
        <v>-56517</v>
      </c>
    </row>
    <row r="8" spans="1:4">
      <c t="s" r="A8" s="4">
        <v>107</v>
      </c>
      <c t="n" r="B8" s="6">
        <v>0</v>
      </c>
      <c t="n" r="C8" s="6">
        <v>-2822</v>
      </c>
      <c t="n" r="D8" s="6">
        <v>-12314</v>
      </c>
    </row>
    <row r="9" spans="1:4">
      <c t="s" r="A9" s="4">
        <v>108</v>
      </c>
      <c t="n" r="B9" s="6">
        <v>211193</v>
      </c>
      <c t="n" r="C9" s="6">
        <v>212147</v>
      </c>
      <c t="n" r="D9" s="6">
        <v>282127</v>
      </c>
    </row>
    <row r="10" spans="1:4">
      <c t="s" r="A10" s="4">
        <v>109</v>
      </c>
      <c t="n" r="B10" s="6">
        <v>-4209</v>
      </c>
      <c t="n" r="C10" s="6">
        <v>-3730</v>
      </c>
      <c t="n" r="D10" s="6">
        <v>-4426</v>
      </c>
    </row>
    <row r="11" spans="1:4">
      <c t="s" r="A11" s="4">
        <v>110</v>
      </c>
      <c t="n" r="B11" s="7">
        <v>206984</v>
      </c>
      <c t="n" r="C11" s="7">
        <v>208417</v>
      </c>
      <c t="n" r="D11" s="7">
        <v>2777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14"/>
  </cols>
  <sheetData>
    <row r="1" spans="1:5">
      <c t="s" r="A1" s="1">
        <v>414</v>
      </c>
      <c t="s" r="C1" s="2">
        <v>2</v>
      </c>
      <c t="s" r="D1" s="2">
        <v>369</v>
      </c>
      <c t="s" r="E1" s="2">
        <v>30</v>
      </c>
    </row>
    <row r="2" spans="1:5">
      <c t="s" r="A2" s="3">
        <v>415</v>
      </c>
    </row>
    <row r="3" spans="1:5">
      <c t="s" r="A3" s="4">
        <v>77</v>
      </c>
      <c t="n" r="C3" s="7">
        <v>14349</v>
      </c>
      <c t="n" r="E3" s="7">
        <v>11653</v>
      </c>
    </row>
    <row r="4" spans="1:5">
      <c t="s" r="A4" s="4">
        <v>416</v>
      </c>
      <c t="n" r="C4" s="6">
        <v>2360434</v>
      </c>
      <c t="n" r="E4" s="6">
        <v>2283496</v>
      </c>
    </row>
    <row r="5" spans="1:5">
      <c t="s" r="A5" s="4">
        <v>417</v>
      </c>
      <c t="n" r="C5" s="6">
        <v>-28135</v>
      </c>
      <c t="n" r="E5" s="6">
        <v>-23623</v>
      </c>
    </row>
    <row r="6" spans="1:5">
      <c t="s" r="A6" s="4">
        <v>418</v>
      </c>
      <c t="n" r="C6" s="6">
        <v>-8475</v>
      </c>
      <c t="n" r="E6" s="6">
        <v>-9679</v>
      </c>
    </row>
    <row r="7" spans="1:5">
      <c t="s" r="A7" s="4">
        <v>419</v>
      </c>
      <c t="n" r="C7" s="6">
        <v>2325334</v>
      </c>
      <c t="n" r="E7" s="6">
        <v>2252257</v>
      </c>
    </row>
    <row r="8" spans="1:5">
      <c t="s" r="A8" s="4">
        <v>342</v>
      </c>
    </row>
    <row r="9" spans="1:5">
      <c t="s" r="A9" s="3">
        <v>415</v>
      </c>
    </row>
    <row r="10" spans="1:5">
      <c t="s" r="A10" s="4">
        <v>417</v>
      </c>
      <c t="s" r="B10" s="4">
        <v>343</v>
      </c>
      <c t="n" r="C10" s="6">
        <v>-26625</v>
      </c>
      <c t="n" r="E10" s="6">
        <v>-21560</v>
      </c>
    </row>
    <row r="11" spans="1:5">
      <c t="s" r="A11" s="4">
        <v>420</v>
      </c>
    </row>
    <row r="12" spans="1:5">
      <c t="s" r="A12" s="3">
        <v>415</v>
      </c>
    </row>
    <row r="13" spans="1:5">
      <c t="s" r="A13" s="4">
        <v>421</v>
      </c>
      <c t="n" r="C13" s="6">
        <v>15241</v>
      </c>
      <c t="n" r="E13" s="6">
        <v>20998</v>
      </c>
    </row>
    <row r="14" spans="1:5">
      <c t="s" r="A14" s="4">
        <v>422</v>
      </c>
    </row>
    <row r="15" spans="1:5">
      <c t="s" r="A15" s="3">
        <v>415</v>
      </c>
    </row>
    <row r="16" spans="1:5">
      <c t="s" r="A16" s="4">
        <v>423</v>
      </c>
      <c t="n" r="C16" s="7">
        <v>675000</v>
      </c>
      <c t="n" r="E16" s="6">
        <v>0</v>
      </c>
    </row>
    <row r="17" spans="1:5">
      <c t="s" r="A17" s="4">
        <v>424</v>
      </c>
      <c t="s" r="C17" s="4">
        <v>425</v>
      </c>
      <c t="s" r="D17" s="4">
        <v>425</v>
      </c>
    </row>
    <row r="18" spans="1:5">
      <c t="s" r="A18" s="4">
        <v>426</v>
      </c>
    </row>
    <row r="19" spans="1:5">
      <c t="s" r="A19" s="3">
        <v>415</v>
      </c>
    </row>
    <row r="20" spans="1:5">
      <c t="s" r="A20" s="4">
        <v>423</v>
      </c>
      <c t="n" r="C20" s="7">
        <v>675000</v>
      </c>
      <c t="n" r="E20" s="6">
        <v>0</v>
      </c>
    </row>
    <row r="21" spans="1:5">
      <c t="s" r="A21" s="4">
        <v>424</v>
      </c>
      <c t="s" r="C21" s="4">
        <v>427</v>
      </c>
      <c t="s" r="D21" s="4">
        <v>427</v>
      </c>
    </row>
    <row r="22" spans="1:5">
      <c t="s" r="A22" s="4">
        <v>428</v>
      </c>
    </row>
    <row r="23" spans="1:5">
      <c t="s" r="A23" s="3">
        <v>415</v>
      </c>
    </row>
    <row r="24" spans="1:5">
      <c t="s" r="A24" s="4">
        <v>423</v>
      </c>
      <c t="s" r="B24" s="4">
        <v>370</v>
      </c>
      <c t="n" r="C24" s="7">
        <v>980844</v>
      </c>
      <c t="n" r="E24" s="7">
        <v>980844</v>
      </c>
    </row>
    <row r="25" spans="1:5">
      <c t="s" r="A25" s="4">
        <v>424</v>
      </c>
      <c t="s" r="C25" s="4">
        <v>429</v>
      </c>
      <c t="s" r="E25" s="4">
        <v>429</v>
      </c>
    </row>
    <row r="26" spans="1:5">
      <c t="s" r="A26" s="4">
        <v>430</v>
      </c>
    </row>
    <row r="27" spans="1:5">
      <c t="s" r="A27" s="3">
        <v>415</v>
      </c>
    </row>
    <row r="28" spans="1:5">
      <c t="s" r="A28" s="4">
        <v>423</v>
      </c>
      <c t="n" r="C28" s="7">
        <v>0</v>
      </c>
      <c t="n" r="E28" s="7">
        <v>550000</v>
      </c>
    </row>
    <row r="29" spans="1:5">
      <c t="s" r="A29" s="4">
        <v>424</v>
      </c>
      <c t="s" r="E29" s="4">
        <v>431</v>
      </c>
    </row>
    <row r="30" spans="1:5">
      <c t="s" r="A30" s="4">
        <v>432</v>
      </c>
    </row>
    <row r="31" spans="1:5">
      <c t="s" r="A31" s="3">
        <v>415</v>
      </c>
    </row>
    <row r="32" spans="1:5">
      <c t="s" r="A32" s="4">
        <v>423</v>
      </c>
      <c t="n" r="C32" s="6">
        <v>0</v>
      </c>
      <c t="n" r="E32" s="7">
        <v>270001</v>
      </c>
    </row>
    <row r="33" spans="1:5">
      <c t="s" r="A33" s="4">
        <v>424</v>
      </c>
      <c t="s" r="E33" s="4">
        <v>433</v>
      </c>
    </row>
    <row r="34" spans="1:5">
      <c t="s" r="A34" s="4">
        <v>434</v>
      </c>
    </row>
    <row r="35" spans="1:5">
      <c t="s" r="A35" s="3">
        <v>415</v>
      </c>
    </row>
    <row r="36" spans="1:5">
      <c t="s" r="A36" s="4">
        <v>423</v>
      </c>
      <c t="n" r="C36" s="7">
        <v>0</v>
      </c>
      <c t="n" r="E36" s="7">
        <v>450000</v>
      </c>
    </row>
    <row r="37" spans="1:5">
      <c t="s" r="A37" s="4">
        <v>424</v>
      </c>
      <c t="s" r="E37" s="4">
        <v>435</v>
      </c>
    </row>
    <row r="38" spans="1:5">
      <c t="n" r="A38"/>
    </row>
    <row r="39" spans="1:5">
      <c t="s" r="A39" s="4">
        <v>343</v>
      </c>
      <c t="s" r="B39" s="4">
        <v>365</v>
      </c>
    </row>
    <row r="40" spans="1:5">
      <c t="s" r="A40" s="4">
        <v>370</v>
      </c>
      <c t="s" r="B40" s="4">
        <v>436</v>
      </c>
    </row>
  </sheetData>
  <mergeCells count="4">
    <mergeCell ref="A1:B1"/>
    <mergeCell ref="A38:D38"/>
    <mergeCell ref="B39:D39"/>
    <mergeCell ref="B40:D4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73"/>
  <sheetViews>
    <sheetView workbookViewId="0">
      <selection activeCell="A1" sqref="A1"/>
    </sheetView>
  </sheetViews>
  <sheetFormatPr baseColWidth="10" defaultRowHeight="15"/>
  <cols>
    <col customWidth="1" max="1" min="1" width="59"/>
    <col customWidth="1" max="2" min="2" width="80"/>
    <col customWidth="1" max="3" min="3" width="8"/>
    <col customWidth="1" max="4" min="4" width="21"/>
    <col customWidth="1" max="5" min="5" width="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t="s" r="A1" s="1">
        <v>437</v>
      </c>
      <c t="s" r="B1" s="2">
        <v>367</v>
      </c>
      <c t="s" r="L1" s="2">
        <v>1</v>
      </c>
    </row>
    <row r="2" spans="1:14">
      <c t="s" r="B2" s="2">
        <v>438</v>
      </c>
      <c t="s" r="D2" s="2">
        <v>439</v>
      </c>
      <c t="s" r="F2" s="2">
        <v>440</v>
      </c>
      <c t="s" r="G2" s="2">
        <v>441</v>
      </c>
      <c t="s" r="H2" s="2">
        <v>442</v>
      </c>
      <c t="s" r="I2" s="2">
        <v>443</v>
      </c>
      <c t="s" r="J2" s="2">
        <v>444</v>
      </c>
      <c t="s" r="K2" s="2">
        <v>445</v>
      </c>
      <c t="s" r="L2" s="2">
        <v>438</v>
      </c>
      <c t="s" r="M2" s="2">
        <v>442</v>
      </c>
      <c t="s" r="N2" s="2">
        <v>446</v>
      </c>
    </row>
    <row r="3" spans="1:14">
      <c t="s" r="A3" s="3">
        <v>447</v>
      </c>
    </row>
    <row r="4" spans="1:14">
      <c t="s" r="A4" s="4">
        <v>448</v>
      </c>
      <c t="n" r="B4" s="7">
        <v>8475000</v>
      </c>
      <c t="n" r="L4" s="7">
        <v>8475000</v>
      </c>
    </row>
    <row r="5" spans="1:14">
      <c t="s" r="A5" s="4">
        <v>449</v>
      </c>
      <c t="n" r="B5" s="6">
        <v>6753000</v>
      </c>
      <c t="n" r="L5" s="6">
        <v>6753000</v>
      </c>
    </row>
    <row r="6" spans="1:14">
      <c t="s" r="A6" s="4">
        <v>450</v>
      </c>
      <c t="n" r="B6" s="6">
        <v>6390000</v>
      </c>
      <c t="n" r="L6" s="6">
        <v>6390000</v>
      </c>
    </row>
    <row r="7" spans="1:14">
      <c t="s" r="A7" s="4">
        <v>451</v>
      </c>
      <c t="n" r="B7" s="6">
        <v>5707000</v>
      </c>
      <c t="n" r="L7" s="6">
        <v>5707000</v>
      </c>
    </row>
    <row r="8" spans="1:14">
      <c t="s" r="A8" s="4">
        <v>452</v>
      </c>
      <c t="n" r="B8" s="6">
        <v>1558000</v>
      </c>
      <c t="n" r="L8" s="6">
        <v>1558000</v>
      </c>
    </row>
    <row r="9" spans="1:14">
      <c t="s" r="A9" s="4">
        <v>88</v>
      </c>
      <c t="n" r="B9" s="6">
        <v>11803000</v>
      </c>
      <c t="s" r="C9" s="4">
        <v>368</v>
      </c>
      <c t="n" r="D9" s="7">
        <v>37086000</v>
      </c>
      <c t="s" r="E9" s="4">
        <v>370</v>
      </c>
      <c t="n" r="F9" s="7">
        <v>0</v>
      </c>
      <c t="n" r="G9" s="7">
        <v>0</v>
      </c>
      <c t="n" r="H9" s="7">
        <v>0</v>
      </c>
      <c t="n" r="I9" s="7">
        <v>0</v>
      </c>
      <c t="n" r="J9" s="7">
        <v>0</v>
      </c>
      <c t="n" r="K9" s="7">
        <v>0</v>
      </c>
      <c t="n" r="L9" s="6">
        <v>48889000</v>
      </c>
      <c t="n" r="M9" s="7">
        <v>0</v>
      </c>
      <c t="n" r="N9" s="7">
        <v>0</v>
      </c>
    </row>
    <row r="10" spans="1:14">
      <c t="s" r="A10" s="4">
        <v>453</v>
      </c>
      <c t="n" r="L10" s="6">
        <v>38906000</v>
      </c>
    </row>
    <row r="11" spans="1:14">
      <c t="s" r="A11" s="4">
        <v>454</v>
      </c>
      <c t="n" r="L11" s="6">
        <v>9320000</v>
      </c>
    </row>
    <row r="12" spans="1:14">
      <c t="s" r="A12" s="4">
        <v>455</v>
      </c>
      <c t="n" r="B12" s="6">
        <v>153200000</v>
      </c>
      <c t="n" r="H12" s="6">
        <v>68100000</v>
      </c>
      <c t="n" r="L12" s="6">
        <v>153200000</v>
      </c>
      <c t="n" r="M12" s="6">
        <v>68100000</v>
      </c>
    </row>
    <row r="13" spans="1:14">
      <c t="s" r="A13" s="4">
        <v>456</v>
      </c>
      <c t="n" r="B13" s="6">
        <v>3000000000</v>
      </c>
      <c t="n" r="L13" s="6">
        <v>3000000000</v>
      </c>
    </row>
    <row r="14" spans="1:14">
      <c t="s" r="A14" s="4">
        <v>420</v>
      </c>
    </row>
    <row r="15" spans="1:14">
      <c t="s" r="A15" s="3">
        <v>447</v>
      </c>
    </row>
    <row r="16" spans="1:14">
      <c t="s" r="A16" s="4">
        <v>421</v>
      </c>
      <c t="n" r="B16" s="6">
        <v>15241000</v>
      </c>
      <c t="n" r="H16" s="6">
        <v>20998000</v>
      </c>
      <c t="n" r="L16" s="6">
        <v>15241000</v>
      </c>
      <c t="n" r="M16" s="6">
        <v>20998000</v>
      </c>
    </row>
    <row r="17" spans="1:14">
      <c t="s" r="A17" s="4">
        <v>457</v>
      </c>
      <c t="n" r="B17" s="7">
        <v>696000</v>
      </c>
      <c t="n" r="H17" s="6">
        <v>2543000</v>
      </c>
      <c t="n" r="L17" s="7">
        <v>696000</v>
      </c>
      <c t="n" r="M17" s="6">
        <v>2543000</v>
      </c>
    </row>
    <row r="18" spans="1:14">
      <c t="s" r="A18" s="4">
        <v>458</v>
      </c>
      <c t="s" r="B18" s="4">
        <v>431</v>
      </c>
      <c t="s" r="L18" s="4">
        <v>431</v>
      </c>
    </row>
    <row r="19" spans="1:14">
      <c t="s" r="A19" s="4">
        <v>459</v>
      </c>
    </row>
    <row r="20" spans="1:14">
      <c t="s" r="A20" s="3">
        <v>447</v>
      </c>
    </row>
    <row r="21" spans="1:14">
      <c t="s" r="A21" s="4">
        <v>460</v>
      </c>
      <c t="s" r="L21" s="4">
        <v>461</v>
      </c>
    </row>
    <row r="22" spans="1:14">
      <c t="s" r="A22" s="4">
        <v>462</v>
      </c>
    </row>
    <row r="23" spans="1:14">
      <c t="s" r="A23" s="3">
        <v>447</v>
      </c>
    </row>
    <row r="24" spans="1:14">
      <c t="s" r="A24" s="4">
        <v>460</v>
      </c>
      <c t="s" r="L24" s="4">
        <v>461</v>
      </c>
    </row>
    <row r="25" spans="1:14">
      <c t="s" r="A25" s="4">
        <v>463</v>
      </c>
    </row>
    <row r="26" spans="1:14">
      <c t="s" r="A26" s="3">
        <v>447</v>
      </c>
    </row>
    <row r="27" spans="1:14">
      <c t="s" r="A27" s="4">
        <v>460</v>
      </c>
      <c t="s" r="L27" s="4">
        <v>464</v>
      </c>
    </row>
    <row r="28" spans="1:14">
      <c t="s" r="A28" s="4">
        <v>465</v>
      </c>
    </row>
    <row r="29" spans="1:14">
      <c t="s" r="A29" s="3">
        <v>447</v>
      </c>
    </row>
    <row r="30" spans="1:14">
      <c t="s" r="A30" s="4">
        <v>460</v>
      </c>
      <c t="s" r="L30" s="4">
        <v>464</v>
      </c>
    </row>
    <row r="31" spans="1:14">
      <c t="s" r="A31" s="4">
        <v>466</v>
      </c>
    </row>
    <row r="32" spans="1:14">
      <c t="s" r="A32" s="3">
        <v>447</v>
      </c>
    </row>
    <row r="33" spans="1:14">
      <c t="s" r="A33" s="4">
        <v>460</v>
      </c>
      <c t="s" r="L33" s="4">
        <v>467</v>
      </c>
    </row>
    <row r="34" spans="1:14">
      <c t="s" r="A34" s="4">
        <v>468</v>
      </c>
    </row>
    <row r="35" spans="1:14">
      <c t="s" r="A35" s="3">
        <v>447</v>
      </c>
    </row>
    <row r="36" spans="1:14">
      <c t="s" r="A36" s="4">
        <v>469</v>
      </c>
      <c t="n" r="B36" s="7">
        <v>525000000</v>
      </c>
      <c t="n" r="L36" s="7">
        <v>525000000</v>
      </c>
    </row>
    <row r="37" spans="1:14">
      <c t="s" r="A37" s="4">
        <v>455</v>
      </c>
      <c t="n" r="B37" s="7">
        <v>153200000</v>
      </c>
      <c t="n" r="H37" s="7">
        <v>68100000</v>
      </c>
      <c t="n" r="L37" s="7">
        <v>153200000</v>
      </c>
      <c t="n" r="M37" s="7">
        <v>68100000</v>
      </c>
    </row>
    <row r="38" spans="1:14">
      <c t="s" r="A38" s="4">
        <v>470</v>
      </c>
      <c t="s" r="B38" s="4">
        <v>471</v>
      </c>
      <c t="s" r="H38" s="4">
        <v>472</v>
      </c>
      <c t="s" r="L38" s="4">
        <v>471</v>
      </c>
      <c t="s" r="M38" s="4">
        <v>472</v>
      </c>
    </row>
    <row r="39" spans="1:14">
      <c t="s" r="A39" s="4">
        <v>473</v>
      </c>
      <c t="n" r="B39" s="7">
        <v>67161000</v>
      </c>
      <c t="n" r="H39" s="7">
        <v>64655000</v>
      </c>
      <c t="n" r="L39" s="7">
        <v>67161000</v>
      </c>
      <c t="n" r="M39" s="7">
        <v>64655000</v>
      </c>
    </row>
    <row r="40" spans="1:14">
      <c t="s" r="A40" s="4">
        <v>474</v>
      </c>
    </row>
    <row r="41" spans="1:14">
      <c t="s" r="A41" s="3">
        <v>447</v>
      </c>
    </row>
    <row r="42" spans="1:14">
      <c t="s" r="A42" s="4">
        <v>475</v>
      </c>
      <c t="s" r="L42" s="4">
        <v>476</v>
      </c>
    </row>
    <row r="43" spans="1:14">
      <c t="s" r="A43" s="4">
        <v>477</v>
      </c>
    </row>
    <row r="44" spans="1:14">
      <c t="s" r="A44" s="3">
        <v>447</v>
      </c>
    </row>
    <row r="45" spans="1:14">
      <c t="s" r="A45" s="4">
        <v>475</v>
      </c>
      <c t="s" r="L45" s="4">
        <v>478</v>
      </c>
    </row>
    <row r="46" spans="1:14">
      <c t="s" r="A46" s="4">
        <v>479</v>
      </c>
    </row>
    <row r="47" spans="1:14">
      <c t="s" r="A47" s="3">
        <v>447</v>
      </c>
    </row>
    <row r="48" spans="1:14">
      <c t="s" r="A48" s="4">
        <v>469</v>
      </c>
      <c t="n" r="B48" s="7">
        <v>125000000</v>
      </c>
      <c t="n" r="L48" s="7">
        <v>125000000</v>
      </c>
    </row>
    <row r="49" spans="1:14">
      <c t="s" r="A49" s="4">
        <v>480</v>
      </c>
    </row>
    <row r="50" spans="1:14">
      <c t="s" r="A50" s="3">
        <v>447</v>
      </c>
    </row>
    <row r="51" spans="1:14">
      <c t="s" r="A51" s="4">
        <v>481</v>
      </c>
      <c t="n" r="M51" s="7">
        <v>1270001000</v>
      </c>
    </row>
    <row r="52" spans="1:14">
      <c t="s" r="A52" s="4">
        <v>482</v>
      </c>
      <c t="n" r="L52" s="11">
        <v>1.75</v>
      </c>
    </row>
    <row r="53" spans="1:14">
      <c t="s" r="A53" s="4">
        <v>483</v>
      </c>
      <c t="n" r="L53" s="7">
        <v>75000000</v>
      </c>
    </row>
    <row r="54" spans="1:14">
      <c t="s" r="A54" s="4">
        <v>426</v>
      </c>
    </row>
    <row r="55" spans="1:14">
      <c t="s" r="A55" s="3">
        <v>447</v>
      </c>
    </row>
    <row r="56" spans="1:14">
      <c t="s" r="A56" s="4">
        <v>484</v>
      </c>
      <c t="n" r="D56" s="7">
        <v>675000000</v>
      </c>
    </row>
    <row r="57" spans="1:14">
      <c t="s" r="A57" s="4">
        <v>424</v>
      </c>
      <c t="s" r="B57" s="4">
        <v>427</v>
      </c>
      <c t="s" r="D57" s="4">
        <v>427</v>
      </c>
      <c t="s" r="L57" s="4">
        <v>427</v>
      </c>
    </row>
    <row r="58" spans="1:14">
      <c t="s" r="A58" s="4">
        <v>422</v>
      </c>
    </row>
    <row r="59" spans="1:14">
      <c t="s" r="A59" s="3">
        <v>447</v>
      </c>
    </row>
    <row r="60" spans="1:14">
      <c t="s" r="A60" s="4">
        <v>484</v>
      </c>
      <c t="n" r="D60" s="7">
        <v>675000000</v>
      </c>
    </row>
    <row r="61" spans="1:14">
      <c t="s" r="A61" s="4">
        <v>424</v>
      </c>
      <c t="s" r="B61" s="4">
        <v>425</v>
      </c>
      <c t="s" r="D61" s="4">
        <v>425</v>
      </c>
      <c t="s" r="L61" s="4">
        <v>425</v>
      </c>
    </row>
    <row r="62" spans="1:14">
      <c t="s" r="A62" s="4">
        <v>432</v>
      </c>
    </row>
    <row r="63" spans="1:14">
      <c t="s" r="A63" s="3">
        <v>447</v>
      </c>
    </row>
    <row r="64" spans="1:14">
      <c t="s" r="A64" s="4">
        <v>424</v>
      </c>
      <c t="s" r="H64" s="4">
        <v>433</v>
      </c>
      <c t="s" r="M64" s="4">
        <v>433</v>
      </c>
    </row>
    <row r="65" spans="1:14">
      <c t="s" r="A65" s="4">
        <v>430</v>
      </c>
    </row>
    <row r="66" spans="1:14">
      <c t="s" r="A66" s="3">
        <v>447</v>
      </c>
    </row>
    <row r="67" spans="1:14">
      <c t="s" r="A67" s="4">
        <v>424</v>
      </c>
      <c t="s" r="H67" s="4">
        <v>431</v>
      </c>
      <c t="s" r="M67" s="4">
        <v>431</v>
      </c>
    </row>
    <row r="68" spans="1:14">
      <c t="s" r="A68" s="4">
        <v>434</v>
      </c>
    </row>
    <row r="69" spans="1:14">
      <c t="s" r="A69" s="3">
        <v>447</v>
      </c>
    </row>
    <row r="70" spans="1:14">
      <c t="s" r="A70" s="4">
        <v>424</v>
      </c>
      <c t="s" r="H70" s="4">
        <v>435</v>
      </c>
      <c t="s" r="M70" s="4">
        <v>435</v>
      </c>
    </row>
    <row r="71" spans="1:14">
      <c t="n" r="A71"/>
    </row>
    <row r="72" spans="1:14">
      <c t="s" r="A72" s="4">
        <v>343</v>
      </c>
      <c t="s" r="B72" s="4">
        <v>381</v>
      </c>
    </row>
    <row r="73" spans="1:14">
      <c t="s" r="A73" s="4">
        <v>370</v>
      </c>
      <c t="s" r="B73" s="4">
        <v>382</v>
      </c>
    </row>
  </sheetData>
  <mergeCells count="8">
    <mergeCell ref="A1:A2"/>
    <mergeCell ref="B1:K1"/>
    <mergeCell ref="L1:N1"/>
    <mergeCell ref="B2:C2"/>
    <mergeCell ref="D2:E2"/>
    <mergeCell ref="A71:N71"/>
    <mergeCell ref="B72:N72"/>
    <mergeCell ref="B73:N7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485</v>
      </c>
      <c t="s" r="B1" s="2">
        <v>1</v>
      </c>
    </row>
    <row r="2" spans="1:4">
      <c t="s" r="B2" s="2">
        <v>2</v>
      </c>
      <c t="s" r="C2" s="2">
        <v>30</v>
      </c>
      <c t="s" r="D2" s="2">
        <v>74</v>
      </c>
    </row>
    <row r="3" spans="1:4">
      <c t="s" r="A3" s="3">
        <v>185</v>
      </c>
    </row>
    <row r="4" spans="1:4">
      <c t="s" r="A4" s="4">
        <v>486</v>
      </c>
      <c t="s" r="B4" s="4">
        <v>364</v>
      </c>
    </row>
    <row r="5" spans="1:4">
      <c t="s" r="A5" s="4">
        <v>487</v>
      </c>
      <c t="s" r="B5" s="4">
        <v>488</v>
      </c>
    </row>
    <row r="6" spans="1:4">
      <c t="s" r="A6" s="4">
        <v>489</v>
      </c>
      <c t="n" r="B6" s="7">
        <v>10335</v>
      </c>
      <c t="n" r="C6" s="7">
        <v>11435</v>
      </c>
      <c t="n" r="D6" s="7">
        <v>1123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490</v>
      </c>
      <c t="s" r="B1" s="2">
        <v>1</v>
      </c>
    </row>
    <row r="2" spans="1:3">
      <c t="s" r="B2" s="2">
        <v>2</v>
      </c>
      <c t="s" r="C2" s="2">
        <v>30</v>
      </c>
    </row>
    <row r="3" spans="1:3">
      <c t="s" r="A3" s="3">
        <v>280</v>
      </c>
    </row>
    <row r="4" spans="1:3">
      <c t="s" r="A4" s="4">
        <v>491</v>
      </c>
      <c t="n" r="B4" s="7">
        <v>61849</v>
      </c>
      <c t="n" r="C4" s="7">
        <v>68076</v>
      </c>
    </row>
    <row r="5" spans="1:3">
      <c t="s" r="A5" s="4">
        <v>492</v>
      </c>
      <c t="n" r="B5" s="6">
        <v>11521</v>
      </c>
      <c t="n" r="C5" s="6">
        <v>20354</v>
      </c>
    </row>
    <row r="6" spans="1:3">
      <c t="s" r="A6" s="4">
        <v>493</v>
      </c>
      <c t="n" r="B6" s="6">
        <v>5453</v>
      </c>
      <c t="n" r="C6" s="6">
        <v>5504</v>
      </c>
    </row>
    <row r="7" spans="1:3">
      <c t="s" r="A7" s="4">
        <v>494</v>
      </c>
      <c t="n" r="B7" s="7">
        <v>78823</v>
      </c>
      <c t="n" r="C7" s="7">
        <v>93934</v>
      </c>
    </row>
    <row r="8" spans="1:3">
      <c t="s" r="A8" s="4">
        <v>495</v>
      </c>
      <c t="s" r="B8" s="4">
        <v>496</v>
      </c>
    </row>
    <row r="9" spans="1:3">
      <c t="s" r="A9" s="4">
        <v>497</v>
      </c>
      <c t="s" r="B9" s="4">
        <v>3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8</v>
      </c>
      <c t="s" r="B1" s="2">
        <v>2</v>
      </c>
      <c t="s" r="C1" s="2">
        <v>30</v>
      </c>
    </row>
    <row r="2" spans="1:3">
      <c t="s" r="A2" s="3">
        <v>189</v>
      </c>
    </row>
    <row r="3" spans="1:3">
      <c t="s" r="A3" s="4">
        <v>499</v>
      </c>
      <c t="n" r="B3" s="7">
        <v>2773953</v>
      </c>
      <c t="n" r="C3" s="7">
        <v>2694060</v>
      </c>
    </row>
    <row r="4" spans="1:3">
      <c t="s" r="A4" s="4">
        <v>500</v>
      </c>
      <c t="n" r="B4" s="6">
        <v>-1499396</v>
      </c>
      <c t="n" r="C4" s="6">
        <v>-1369733</v>
      </c>
    </row>
    <row r="5" spans="1:3">
      <c t="s" r="A5" s="4">
        <v>501</v>
      </c>
      <c t="n" r="B5" s="6">
        <v>1274557</v>
      </c>
      <c t="n" r="C5" s="6">
        <v>1324327</v>
      </c>
    </row>
    <row r="6" spans="1:3">
      <c t="s" r="A6" s="4">
        <v>502</v>
      </c>
    </row>
    <row r="7" spans="1:3">
      <c t="s" r="A7" s="3">
        <v>189</v>
      </c>
    </row>
    <row r="8" spans="1:3">
      <c t="s" r="A8" s="4">
        <v>499</v>
      </c>
      <c t="n" r="B8" s="6">
        <v>136728</v>
      </c>
      <c t="n" r="C8" s="6">
        <v>140129</v>
      </c>
    </row>
    <row r="9" spans="1:3">
      <c t="s" r="A9" s="4">
        <v>503</v>
      </c>
    </row>
    <row r="10" spans="1:3">
      <c t="s" r="A10" s="3">
        <v>189</v>
      </c>
    </row>
    <row r="11" spans="1:3">
      <c t="s" r="A11" s="4">
        <v>499</v>
      </c>
      <c t="n" r="B11" s="6">
        <v>193300</v>
      </c>
      <c t="n" r="C11" s="6">
        <v>190625</v>
      </c>
    </row>
    <row r="12" spans="1:3">
      <c t="s" r="A12" s="4">
        <v>504</v>
      </c>
    </row>
    <row r="13" spans="1:3">
      <c t="s" r="A13" s="3">
        <v>189</v>
      </c>
    </row>
    <row r="14" spans="1:3">
      <c t="s" r="A14" s="4">
        <v>499</v>
      </c>
      <c t="n" r="B14" s="6">
        <v>262645</v>
      </c>
      <c t="n" r="C14" s="6">
        <v>257454</v>
      </c>
    </row>
    <row r="15" spans="1:3">
      <c t="s" r="A15" s="4">
        <v>505</v>
      </c>
    </row>
    <row r="16" spans="1:3">
      <c t="s" r="A16" s="3">
        <v>189</v>
      </c>
    </row>
    <row r="17" spans="1:3">
      <c t="s" r="A17" s="4">
        <v>499</v>
      </c>
      <c t="n" r="B17" s="6">
        <v>262430</v>
      </c>
      <c t="n" r="C17" s="6">
        <v>256854</v>
      </c>
    </row>
    <row r="18" spans="1:3">
      <c t="s" r="A18" s="4">
        <v>506</v>
      </c>
    </row>
    <row r="19" spans="1:3">
      <c t="s" r="A19" s="3">
        <v>189</v>
      </c>
    </row>
    <row r="20" spans="1:3">
      <c t="s" r="A20" s="4">
        <v>499</v>
      </c>
      <c t="n" r="B20" s="6">
        <v>1682493</v>
      </c>
      <c t="n" r="C20" s="6">
        <v>1636502</v>
      </c>
    </row>
    <row r="21" spans="1:3">
      <c t="s" r="A21" s="4">
        <v>507</v>
      </c>
    </row>
    <row r="22" spans="1:3">
      <c t="s" r="A22" s="3">
        <v>189</v>
      </c>
    </row>
    <row r="23" spans="1:3">
      <c t="s" r="A23" s="4">
        <v>499</v>
      </c>
      <c t="n" r="B23" s="7">
        <v>236357</v>
      </c>
      <c t="n" r="C23" s="7">
        <v>21249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8</v>
      </c>
      <c t="s" r="B1" s="2">
        <v>1</v>
      </c>
    </row>
    <row r="2" spans="1:3">
      <c t="s" r="B2" s="2">
        <v>2</v>
      </c>
      <c t="s" r="C2" s="2">
        <v>30</v>
      </c>
    </row>
    <row r="3" spans="1:3">
      <c t="s" r="A3" s="3">
        <v>509</v>
      </c>
    </row>
    <row r="4" spans="1:3">
      <c t="s" r="A4" s="4">
        <v>510</v>
      </c>
      <c t="n" r="B4" s="7">
        <v>1956688</v>
      </c>
      <c t="n" r="C4" s="7">
        <v>1945748</v>
      </c>
    </row>
    <row r="5" spans="1:3">
      <c t="s" r="A5" s="4">
        <v>175</v>
      </c>
      <c t="n" r="B5" s="6">
        <v>24213</v>
      </c>
      <c t="n" r="C5" s="6">
        <v>10940</v>
      </c>
    </row>
    <row r="6" spans="1:3">
      <c t="s" r="A6" s="4">
        <v>511</v>
      </c>
      <c t="n" r="B6" s="6">
        <v>-1920</v>
      </c>
    </row>
    <row r="7" spans="1:3">
      <c t="s" r="A7" s="4">
        <v>512</v>
      </c>
      <c t="n" r="B7" s="7">
        <v>1978981</v>
      </c>
      <c t="n" r="C7" s="7">
        <v>19566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3</v>
      </c>
      <c t="s" r="B1" s="2">
        <v>2</v>
      </c>
      <c t="s" r="C1" s="2">
        <v>30</v>
      </c>
    </row>
    <row r="2" spans="1:3">
      <c t="s" r="A2" s="3">
        <v>193</v>
      </c>
    </row>
    <row r="3" spans="1:3">
      <c t="s" r="A3" s="4">
        <v>514</v>
      </c>
      <c t="n" r="B3" s="7">
        <v>520180</v>
      </c>
      <c t="n" r="C3" s="7">
        <v>514333</v>
      </c>
    </row>
    <row r="4" spans="1:3">
      <c t="s" r="A4" s="4">
        <v>515</v>
      </c>
      <c t="n" r="B4" s="6">
        <v>82944</v>
      </c>
      <c t="n" r="C4" s="6">
        <v>82944</v>
      </c>
    </row>
    <row r="5" spans="1:3">
      <c t="s" r="A5" s="4">
        <v>516</v>
      </c>
      <c t="n" r="B5" s="6">
        <v>603124</v>
      </c>
      <c t="n" r="C5" s="6">
        <v>597277</v>
      </c>
    </row>
    <row r="6" spans="1:3">
      <c t="s" r="A6" s="4">
        <v>517</v>
      </c>
      <c t="n" r="B6" s="6">
        <v>-191805</v>
      </c>
      <c t="n" r="C6" s="6">
        <v>-163564</v>
      </c>
    </row>
    <row r="7" spans="1:3">
      <c t="s" r="A7" s="4">
        <v>518</v>
      </c>
      <c t="n" r="B7" s="7">
        <v>411319</v>
      </c>
      <c t="n" r="C7" s="7">
        <v>4337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519</v>
      </c>
      <c t="s" r="B1" s="2">
        <v>1</v>
      </c>
    </row>
    <row r="2" spans="1:4">
      <c t="s" r="B2" s="2">
        <v>2</v>
      </c>
      <c t="s" r="C2" s="2">
        <v>30</v>
      </c>
      <c t="s" r="D2" s="2">
        <v>74</v>
      </c>
    </row>
    <row r="3" spans="1:4">
      <c t="s" r="A3" s="3">
        <v>193</v>
      </c>
    </row>
    <row r="4" spans="1:4">
      <c t="s" r="A4" s="4">
        <v>520</v>
      </c>
      <c t="n" r="B4" s="7">
        <v>38405</v>
      </c>
      <c t="n" r="C4" s="7">
        <v>37905</v>
      </c>
      <c t="n" r="D4" s="7">
        <v>38428</v>
      </c>
    </row>
    <row r="5" spans="1:4">
      <c t="n" r="A5" s="6">
        <v>2017</v>
      </c>
      <c t="n" r="B5" s="6">
        <v>37248</v>
      </c>
    </row>
    <row r="6" spans="1:4">
      <c t="n" r="A6" s="6">
        <v>2018</v>
      </c>
      <c t="n" r="B6" s="6">
        <v>35889</v>
      </c>
    </row>
    <row r="7" spans="1:4">
      <c t="n" r="A7" s="6">
        <v>2019</v>
      </c>
      <c t="n" r="B7" s="6">
        <v>34692</v>
      </c>
    </row>
    <row r="8" spans="1:4">
      <c t="n" r="A8" s="6">
        <v>2020</v>
      </c>
      <c t="n" r="B8" s="6">
        <v>33510</v>
      </c>
    </row>
    <row r="9" spans="1:4">
      <c t="n" r="A9" s="6">
        <v>2021</v>
      </c>
      <c t="n" r="B9" s="7">
        <v>316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521</v>
      </c>
      <c t="s" r="B1" s="2">
        <v>1</v>
      </c>
    </row>
    <row r="2" spans="1:4">
      <c t="s" r="B2" s="2">
        <v>2</v>
      </c>
      <c t="s" r="C2" s="2">
        <v>30</v>
      </c>
      <c t="s" r="D2" s="2">
        <v>74</v>
      </c>
    </row>
    <row r="3" spans="1:4">
      <c t="s" r="A3" s="3">
        <v>522</v>
      </c>
    </row>
    <row r="4" spans="1:4">
      <c t="s" r="A4" s="4">
        <v>523</v>
      </c>
      <c t="n" r="B4" s="7">
        <v>4025</v>
      </c>
      <c t="n" r="C4" s="7">
        <v>5635</v>
      </c>
      <c t="n" r="D4" s="7">
        <v>4286</v>
      </c>
    </row>
    <row r="5" spans="1:4">
      <c t="s" r="A5" s="4">
        <v>524</v>
      </c>
      <c t="n" r="B5" s="6">
        <v>1968</v>
      </c>
      <c t="n" r="C5" s="6">
        <v>2625</v>
      </c>
      <c t="n" r="D5" s="7">
        <v>4100</v>
      </c>
    </row>
    <row r="6" spans="1:4">
      <c t="s" r="A6" s="4">
        <v>525</v>
      </c>
      <c t="n" r="B6" s="7">
        <v>3509</v>
      </c>
      <c t="n" r="C6" s="7">
        <v>3326</v>
      </c>
    </row>
    <row r="7" spans="1:4">
      <c t="s" r="A7" s="4">
        <v>526</v>
      </c>
    </row>
    <row r="8" spans="1:4">
      <c t="s" r="A8" s="3">
        <v>522</v>
      </c>
    </row>
    <row r="9" spans="1:4">
      <c t="s" r="A9" s="4">
        <v>527</v>
      </c>
      <c t="n" r="B9" s="6">
        <v>2800000</v>
      </c>
    </row>
    <row r="10" spans="1:4">
      <c t="s" r="A10" s="4">
        <v>528</v>
      </c>
      <c t="s" r="B10" s="4">
        <v>347</v>
      </c>
    </row>
    <row r="11" spans="1:4">
      <c t="s" r="A11" s="4">
        <v>529</v>
      </c>
      <c t="n" r="B11" s="6">
        <v>73080</v>
      </c>
      <c t="n" r="C11" s="6">
        <v>80336</v>
      </c>
      <c t="n" r="D11" s="6">
        <v>86458</v>
      </c>
    </row>
    <row r="12" spans="1:4">
      <c t="s" r="A12" s="4">
        <v>530</v>
      </c>
      <c t="n" r="B12" s="8">
        <v>37.93</v>
      </c>
      <c t="n" r="C12" s="7">
        <v>61</v>
      </c>
      <c t="n" r="D12" s="8">
        <v>43.34</v>
      </c>
    </row>
    <row r="13" spans="1:4">
      <c t="s" r="A13" s="4">
        <v>531</v>
      </c>
      <c t="n" r="B13" s="6">
        <v>2348046</v>
      </c>
    </row>
    <row r="14" spans="1:4">
      <c t="s" r="A14" s="4">
        <v>532</v>
      </c>
    </row>
    <row r="15" spans="1:4">
      <c t="s" r="A15" s="3">
        <v>522</v>
      </c>
    </row>
    <row r="16" spans="1:4">
      <c t="s" r="A16" s="4">
        <v>533</v>
      </c>
      <c t="s" r="B16" s="4">
        <v>359</v>
      </c>
    </row>
    <row r="17" spans="1:4">
      <c t="s" r="A17" s="4">
        <v>534</v>
      </c>
      <c t="s" r="B17" s="4">
        <v>359</v>
      </c>
    </row>
    <row r="18" spans="1:4">
      <c t="s" r="A18" s="4">
        <v>529</v>
      </c>
      <c t="n" r="B18" s="6">
        <v>52495</v>
      </c>
    </row>
    <row r="19" spans="1:4">
      <c t="s" r="A19" s="4">
        <v>530</v>
      </c>
      <c t="n" r="B19" s="8">
        <v>37.65</v>
      </c>
    </row>
    <row r="20" spans="1:4">
      <c t="s" r="A20" s="4">
        <v>535</v>
      </c>
    </row>
    <row r="21" spans="1:4">
      <c t="s" r="A21" s="3">
        <v>522</v>
      </c>
    </row>
    <row r="22" spans="1:4">
      <c t="s" r="A22" s="4">
        <v>536</v>
      </c>
      <c t="s" r="B22" s="4">
        <v>537</v>
      </c>
    </row>
    <row r="23" spans="1:4">
      <c t="s" r="A23" s="4">
        <v>538</v>
      </c>
    </row>
    <row r="24" spans="1:4">
      <c t="s" r="A24" s="3">
        <v>522</v>
      </c>
    </row>
    <row r="25" spans="1:4">
      <c t="s" r="A25" s="4">
        <v>536</v>
      </c>
      <c t="s" r="B25" s="4">
        <v>539</v>
      </c>
    </row>
    <row r="26" spans="1:4">
      <c t="s" r="A26" s="4">
        <v>540</v>
      </c>
    </row>
    <row r="27" spans="1:4">
      <c t="s" r="A27" s="3">
        <v>522</v>
      </c>
    </row>
    <row r="28" spans="1:4">
      <c t="s" r="A28" s="4">
        <v>536</v>
      </c>
      <c t="s" r="B28" s="4">
        <v>541</v>
      </c>
    </row>
    <row r="29" spans="1:4">
      <c t="s" r="A29" s="4">
        <v>542</v>
      </c>
    </row>
    <row r="30" spans="1:4">
      <c t="s" r="A30" s="3">
        <v>522</v>
      </c>
    </row>
    <row r="31" spans="1:4">
      <c t="s" r="A31" s="4">
        <v>536</v>
      </c>
      <c t="s" r="B31" s="4">
        <v>543</v>
      </c>
    </row>
    <row r="32" spans="1:4">
      <c t="s" r="A32" s="4">
        <v>544</v>
      </c>
    </row>
    <row r="33" spans="1:4">
      <c t="s" r="A33" s="3">
        <v>522</v>
      </c>
    </row>
    <row r="34" spans="1:4">
      <c t="s" r="A34" s="4">
        <v>536</v>
      </c>
      <c t="s" r="B34" s="4">
        <v>364</v>
      </c>
    </row>
    <row r="35" spans="1:4">
      <c t="s" r="A35" s="4">
        <v>545</v>
      </c>
    </row>
    <row r="36" spans="1:4">
      <c t="s" r="A36" s="3">
        <v>522</v>
      </c>
    </row>
    <row r="37" spans="1:4">
      <c t="s" r="A37" s="4">
        <v>536</v>
      </c>
      <c t="s" r="B37" s="4">
        <v>546</v>
      </c>
    </row>
    <row r="38" spans="1:4">
      <c t="s" r="A38" s="4">
        <v>547</v>
      </c>
    </row>
    <row r="39" spans="1:4">
      <c t="s" r="A39" s="3">
        <v>522</v>
      </c>
    </row>
    <row r="40" spans="1:4">
      <c t="s" r="A40" s="4">
        <v>536</v>
      </c>
      <c t="s" r="B40" s="4">
        <v>548</v>
      </c>
    </row>
    <row r="41" spans="1:4">
      <c t="s" r="A41" s="4">
        <v>549</v>
      </c>
    </row>
    <row r="42" spans="1:4">
      <c t="s" r="A42" s="3">
        <v>522</v>
      </c>
    </row>
    <row r="43" spans="1:4">
      <c t="s" r="A43" s="4">
        <v>536</v>
      </c>
      <c t="s" r="B43" s="4">
        <v>539</v>
      </c>
    </row>
    <row r="44" spans="1:4">
      <c t="s" r="A44" s="4">
        <v>550</v>
      </c>
    </row>
    <row r="45" spans="1:4">
      <c t="s" r="A45" s="3">
        <v>522</v>
      </c>
    </row>
    <row r="46" spans="1:4">
      <c t="s" r="A46" s="4">
        <v>536</v>
      </c>
      <c t="s" r="B46" s="4">
        <v>537</v>
      </c>
    </row>
    <row r="47" spans="1:4">
      <c t="s" r="A47" s="4">
        <v>551</v>
      </c>
      <c t="s" r="B47" s="4">
        <v>543</v>
      </c>
    </row>
    <row r="48" spans="1:4">
      <c t="s" r="A48" s="4">
        <v>552</v>
      </c>
    </row>
    <row r="49" spans="1:4">
      <c t="s" r="A49" s="3">
        <v>522</v>
      </c>
    </row>
    <row r="50" spans="1:4">
      <c t="s" r="A50" s="4">
        <v>536</v>
      </c>
      <c t="s" r="B50" s="4">
        <v>539</v>
      </c>
    </row>
    <row r="51" spans="1:4">
      <c t="s" r="A51" s="4">
        <v>551</v>
      </c>
      <c t="s" r="B51" s="4">
        <v>553</v>
      </c>
    </row>
    <row r="52" spans="1:4">
      <c t="s" r="A52" s="4">
        <v>554</v>
      </c>
    </row>
    <row r="53" spans="1:4">
      <c t="s" r="A53" s="3">
        <v>522</v>
      </c>
    </row>
    <row r="54" spans="1:4">
      <c t="s" r="A54" s="4">
        <v>536</v>
      </c>
      <c t="s" r="B54" s="4">
        <v>555</v>
      </c>
    </row>
    <row r="55" spans="1:4">
      <c t="s" r="A55" s="4">
        <v>556</v>
      </c>
    </row>
    <row r="56" spans="1:4">
      <c t="s" r="A56" s="3">
        <v>522</v>
      </c>
    </row>
    <row r="57" spans="1:4">
      <c t="s" r="A57" s="4">
        <v>536</v>
      </c>
      <c t="s" r="B57" s="4">
        <v>537</v>
      </c>
    </row>
    <row r="58" spans="1:4">
      <c t="s" r="A58" s="4">
        <v>557</v>
      </c>
    </row>
    <row r="59" spans="1:4">
      <c t="s" r="A59" s="3">
        <v>522</v>
      </c>
    </row>
    <row r="60" spans="1:4">
      <c t="s" r="A60" s="4">
        <v>536</v>
      </c>
      <c t="s" r="B60" s="4">
        <v>539</v>
      </c>
    </row>
    <row r="61" spans="1:4">
      <c t="s" r="A61" s="4">
        <v>558</v>
      </c>
    </row>
    <row r="62" spans="1:4">
      <c t="s" r="A62" s="3">
        <v>522</v>
      </c>
    </row>
    <row r="63" spans="1:4">
      <c t="s" r="A63" s="4">
        <v>559</v>
      </c>
      <c t="n" r="B63" s="7">
        <v>1024</v>
      </c>
    </row>
    <row r="64" spans="1:4">
      <c t="s" r="A64" s="4">
        <v>560</v>
      </c>
      <c t="s" r="B64" s="4">
        <v>561</v>
      </c>
    </row>
    <row r="65" spans="1:4">
      <c t="s" r="A65" s="4">
        <v>562</v>
      </c>
    </row>
    <row r="66" spans="1:4">
      <c t="s" r="A66" s="3">
        <v>522</v>
      </c>
    </row>
    <row r="67" spans="1:4">
      <c t="s" r="A67" s="4">
        <v>559</v>
      </c>
      <c t="n" r="B67" s="7">
        <v>1823</v>
      </c>
    </row>
    <row r="68" spans="1:4">
      <c t="s" r="A68" s="4">
        <v>560</v>
      </c>
      <c t="s" r="B68" s="4">
        <v>563</v>
      </c>
    </row>
    <row r="69" spans="1:4">
      <c t="s" r="A69" s="4">
        <v>564</v>
      </c>
      <c t="n" r="B69" s="6">
        <v>2105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5</v>
      </c>
      <c t="s" r="B1" s="2">
        <v>1</v>
      </c>
    </row>
    <row r="2" spans="1:4">
      <c t="s" r="B2" s="2">
        <v>2</v>
      </c>
      <c t="s" r="C2" s="2">
        <v>30</v>
      </c>
      <c t="s" r="D2" s="2">
        <v>74</v>
      </c>
    </row>
    <row r="3" spans="1:4">
      <c t="s" r="A3" s="3">
        <v>566</v>
      </c>
    </row>
    <row r="4" spans="1:4">
      <c t="s" r="A4" s="4">
        <v>567</v>
      </c>
      <c t="s" r="B4" s="4">
        <v>568</v>
      </c>
      <c t="s" r="C4" s="4">
        <v>569</v>
      </c>
      <c t="s" r="D4" s="4">
        <v>570</v>
      </c>
    </row>
    <row r="5" spans="1:4">
      <c t="s" r="A5" s="4">
        <v>571</v>
      </c>
      <c t="s" r="B5" s="4">
        <v>359</v>
      </c>
      <c t="s" r="C5" s="4">
        <v>359</v>
      </c>
      <c t="s" r="D5" s="4">
        <v>359</v>
      </c>
    </row>
    <row r="6" spans="1:4">
      <c t="s" r="A6" s="4">
        <v>572</v>
      </c>
      <c t="s" r="B6" s="4">
        <v>573</v>
      </c>
      <c t="s" r="C6" s="4">
        <v>574</v>
      </c>
      <c t="s" r="D6" s="4">
        <v>575</v>
      </c>
    </row>
    <row r="7" spans="1:4">
      <c t="s" r="A7" s="4">
        <v>576</v>
      </c>
      <c t="s" r="B7" s="4">
        <v>577</v>
      </c>
      <c t="s" r="C7" s="4">
        <v>578</v>
      </c>
      <c t="s" r="D7" s="4">
        <v>5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v>
      </c>
      <c t="s" r="B1" s="2">
        <v>1</v>
      </c>
    </row>
    <row r="2" spans="1:4">
      <c t="s" r="B2" s="2">
        <v>2</v>
      </c>
      <c t="s" r="C2" s="2">
        <v>30</v>
      </c>
      <c t="s" r="D2" s="2">
        <v>74</v>
      </c>
    </row>
    <row r="3" spans="1:4">
      <c t="s" r="A3" s="3">
        <v>112</v>
      </c>
    </row>
    <row r="4" spans="1:4">
      <c t="s" r="A4" s="4">
        <v>92</v>
      </c>
      <c t="n" r="B4" s="7">
        <v>211193</v>
      </c>
      <c t="n" r="C4" s="7">
        <v>214969</v>
      </c>
      <c t="n" r="D4" s="7">
        <v>294441</v>
      </c>
    </row>
    <row r="5" spans="1:4">
      <c t="s" r="A5" s="3">
        <v>113</v>
      </c>
    </row>
    <row r="6" spans="1:4">
      <c t="s" r="A6" s="4">
        <v>114</v>
      </c>
      <c t="n" r="B6" s="6">
        <v>189980</v>
      </c>
      <c t="n" r="C6" s="6">
        <v>194880</v>
      </c>
      <c t="n" r="D6" s="6">
        <v>197215</v>
      </c>
    </row>
    <row r="7" spans="1:4">
      <c t="s" r="A7" s="4">
        <v>115</v>
      </c>
      <c t="n" r="B7" s="6">
        <v>11215</v>
      </c>
      <c t="n" r="C7" s="6">
        <v>15800</v>
      </c>
      <c t="n" r="D7" s="6">
        <v>26403</v>
      </c>
    </row>
    <row r="8" spans="1:4">
      <c t="s" r="A8" s="4">
        <v>88</v>
      </c>
      <c t="n" r="B8" s="6">
        <v>48889</v>
      </c>
      <c t="n" r="C8" s="6">
        <v>0</v>
      </c>
      <c t="n" r="D8" s="6">
        <v>0</v>
      </c>
    </row>
    <row r="9" spans="1:4">
      <c t="s" r="A9" s="4">
        <v>116</v>
      </c>
      <c t="n" r="B9" s="6">
        <v>-66079</v>
      </c>
      <c t="n" r="C9" s="6">
        <v>47841</v>
      </c>
      <c t="n" r="D9" s="6">
        <v>9495</v>
      </c>
    </row>
    <row r="10" spans="1:4">
      <c t="s" r="A10" s="4">
        <v>117</v>
      </c>
      <c t="n" r="B10" s="6">
        <v>2112</v>
      </c>
      <c t="n" r="C10" s="6">
        <v>-14754</v>
      </c>
      <c t="n" r="D10" s="6">
        <v>-6265</v>
      </c>
    </row>
    <row r="11" spans="1:4">
      <c t="s" r="A11" s="3">
        <v>118</v>
      </c>
    </row>
    <row r="12" spans="1:4">
      <c t="s" r="A12" s="4">
        <v>119</v>
      </c>
      <c t="n" r="B12" s="6">
        <v>3963</v>
      </c>
      <c t="n" r="C12" s="6">
        <v>51613</v>
      </c>
      <c t="n" r="D12" s="6">
        <v>-15246</v>
      </c>
    </row>
    <row r="13" spans="1:4">
      <c t="s" r="A13" s="4">
        <v>35</v>
      </c>
      <c t="n" r="B13" s="6">
        <v>15478</v>
      </c>
      <c t="n" r="C13" s="6">
        <v>86198</v>
      </c>
      <c t="n" r="D13" s="6">
        <v>-22804</v>
      </c>
    </row>
    <row r="14" spans="1:4">
      <c t="s" r="A14" s="4">
        <v>120</v>
      </c>
      <c t="n" r="B14" s="6">
        <v>-5267</v>
      </c>
      <c t="n" r="C14" s="6">
        <v>-52975</v>
      </c>
      <c t="n" r="D14" s="6">
        <v>-16643</v>
      </c>
    </row>
    <row r="15" spans="1:4">
      <c t="s" r="A15" s="4">
        <v>39</v>
      </c>
      <c t="n" r="B15" s="6">
        <v>3895</v>
      </c>
      <c t="n" r="C15" s="6">
        <v>-10889</v>
      </c>
      <c t="n" r="D15" s="6">
        <v>2429</v>
      </c>
    </row>
    <row r="16" spans="1:4">
      <c t="s" r="A16" s="4">
        <v>54</v>
      </c>
      <c t="n" r="B16" s="6">
        <v>7564</v>
      </c>
      <c t="n" r="C16" s="6">
        <v>-8825</v>
      </c>
      <c t="n" r="D16" s="6">
        <v>11045</v>
      </c>
    </row>
    <row r="17" spans="1:4">
      <c t="s" r="A17" s="4">
        <v>121</v>
      </c>
      <c t="n" r="B17" s="6">
        <v>422943</v>
      </c>
      <c t="n" r="C17" s="6">
        <v>523858</v>
      </c>
      <c t="n" r="D17" s="6">
        <v>480070</v>
      </c>
    </row>
    <row r="18" spans="1:4">
      <c t="s" r="A18" s="3">
        <v>122</v>
      </c>
    </row>
    <row r="19" spans="1:4">
      <c t="s" r="A19" s="4">
        <v>123</v>
      </c>
      <c t="n" r="B19" s="6">
        <v>-101693</v>
      </c>
      <c t="n" r="C19" s="6">
        <v>-102009</v>
      </c>
      <c t="n" r="D19" s="6">
        <v>-113934</v>
      </c>
    </row>
    <row r="20" spans="1:4">
      <c t="s" r="A20" s="4">
        <v>124</v>
      </c>
      <c t="n" r="B20" s="6">
        <v>14636</v>
      </c>
      <c t="n" r="C20" s="6">
        <v>23816</v>
      </c>
      <c t="n" r="D20" s="6">
        <v>19931</v>
      </c>
    </row>
    <row r="21" spans="1:4">
      <c t="s" r="A21" s="4">
        <v>125</v>
      </c>
      <c t="n" r="B21" s="6">
        <v>-37560</v>
      </c>
      <c t="n" r="C21" s="6">
        <v>-20840</v>
      </c>
      <c t="n" r="D21" s="6">
        <v>-15746</v>
      </c>
    </row>
    <row r="22" spans="1:4">
      <c t="s" r="A22" s="4">
        <v>126</v>
      </c>
      <c t="n" r="B22" s="6">
        <v>-124617</v>
      </c>
      <c t="n" r="C22" s="6">
        <v>-99033</v>
      </c>
      <c t="n" r="D22" s="6">
        <v>-109749</v>
      </c>
    </row>
    <row r="23" spans="1:4">
      <c t="s" r="A23" s="3">
        <v>127</v>
      </c>
    </row>
    <row r="24" spans="1:4">
      <c t="s" r="A24" s="4">
        <v>128</v>
      </c>
      <c t="n" r="B24" s="6">
        <v>-387659</v>
      </c>
      <c t="n" r="C24" s="6">
        <v>-368426</v>
      </c>
      <c t="n" r="D24" s="6">
        <v>-346744</v>
      </c>
    </row>
    <row r="25" spans="1:4">
      <c t="s" r="A25" s="4">
        <v>129</v>
      </c>
      <c t="n" r="B25" s="6">
        <v>-5378</v>
      </c>
      <c t="n" r="C25" s="6">
        <v>-5949</v>
      </c>
      <c t="n" r="D25" s="6">
        <v>-5084</v>
      </c>
    </row>
    <row r="26" spans="1:4">
      <c t="s" r="A26" s="4">
        <v>130</v>
      </c>
      <c t="n" r="B26" s="6">
        <v>85100</v>
      </c>
      <c t="n" r="C26" s="6">
        <v>-40900</v>
      </c>
      <c t="n" r="D26" s="6">
        <v>-7900</v>
      </c>
    </row>
    <row r="27" spans="1:4">
      <c t="s" r="A27" s="4">
        <v>131</v>
      </c>
      <c t="n" r="B27" s="6">
        <v>1331293</v>
      </c>
      <c t="n" r="C27" s="6">
        <v>0</v>
      </c>
      <c t="n" r="D27" s="6">
        <v>0</v>
      </c>
    </row>
    <row r="28" spans="1:4">
      <c t="s" r="A28" s="4">
        <v>132</v>
      </c>
      <c t="n" r="B28" s="6">
        <v>-1321750</v>
      </c>
      <c t="n" r="C28" s="6">
        <v>-11808</v>
      </c>
      <c t="n" r="D28" s="6">
        <v>-12272</v>
      </c>
    </row>
    <row r="29" spans="1:4">
      <c t="s" r="A29" s="4">
        <v>133</v>
      </c>
      <c t="n" r="B29" s="6">
        <v>1127</v>
      </c>
      <c t="n" r="C29" s="6">
        <v>3501</v>
      </c>
      <c t="n" r="D29" s="6">
        <v>2499</v>
      </c>
    </row>
    <row r="30" spans="1:4">
      <c t="s" r="A30" s="4">
        <v>134</v>
      </c>
      <c t="n" r="B30" s="6">
        <v>11</v>
      </c>
      <c t="n" r="C30" s="6">
        <v>34</v>
      </c>
      <c t="n" r="D30" s="6">
        <v>25</v>
      </c>
    </row>
    <row r="31" spans="1:4">
      <c t="s" r="A31" s="4">
        <v>135</v>
      </c>
      <c t="n" r="B31" s="6">
        <v>-297256</v>
      </c>
      <c t="n" r="C31" s="6">
        <v>-423548</v>
      </c>
      <c t="n" r="D31" s="6">
        <v>-369476</v>
      </c>
    </row>
    <row r="32" spans="1:4">
      <c t="s" r="A32" s="4">
        <v>136</v>
      </c>
      <c t="n" r="B32" s="6">
        <v>1070</v>
      </c>
      <c t="n" r="C32" s="6">
        <v>1277</v>
      </c>
      <c t="n" r="D32" s="6">
        <v>845</v>
      </c>
    </row>
    <row r="33" spans="1:4">
      <c t="s" r="A33" s="3">
        <v>137</v>
      </c>
    </row>
    <row r="34" spans="1:4">
      <c t="s" r="A34" s="4">
        <v>138</v>
      </c>
      <c t="n" r="B34" s="6">
        <v>15827</v>
      </c>
      <c t="n" r="C34" s="6">
        <v>14757</v>
      </c>
      <c t="n" r="D34" s="6">
        <v>13480</v>
      </c>
    </row>
    <row r="35" spans="1:4">
      <c t="s" r="A35" s="4">
        <v>139</v>
      </c>
      <c t="n" r="B35" s="6">
        <v>14757</v>
      </c>
      <c t="n" r="C35" s="6">
        <v>13480</v>
      </c>
      <c t="n" r="D35" s="6">
        <v>12635</v>
      </c>
    </row>
    <row r="36" spans="1:4">
      <c t="s" r="A36" s="4">
        <v>140</v>
      </c>
      <c t="n" r="B36" s="6">
        <v>1070</v>
      </c>
      <c t="n" r="C36" s="6">
        <v>1277</v>
      </c>
      <c t="n" r="D36" s="6">
        <v>845</v>
      </c>
    </row>
    <row r="37" spans="1:4">
      <c t="s" r="A37" s="3">
        <v>141</v>
      </c>
    </row>
    <row r="38" spans="1:4">
      <c t="s" r="A38" s="4">
        <v>142</v>
      </c>
      <c t="n" r="B38" s="7">
        <v>167460</v>
      </c>
      <c t="n" r="C38" s="7">
        <v>158837</v>
      </c>
      <c t="n" r="D38" s="7">
        <v>1615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8"/>
  <sheetViews>
    <sheetView workbookViewId="0">
      <selection activeCell="A1" sqref="A1"/>
    </sheetView>
  </sheetViews>
  <sheetFormatPr baseColWidth="10" defaultRowHeight="15"/>
  <cols>
    <col customWidth="1" max="1" min="1" width="80"/>
    <col customWidth="1" max="2" min="2" width="30"/>
  </cols>
  <sheetData>
    <row r="1" spans="1:2">
      <c t="s" r="A1" s="1">
        <v>580</v>
      </c>
      <c t="s" r="B1" s="2">
        <v>1</v>
      </c>
    </row>
    <row r="2" spans="1:2">
      <c t="s" r="B2" s="2">
        <v>581</v>
      </c>
    </row>
    <row r="3" spans="1:2">
      <c t="s" r="A3" s="3">
        <v>582</v>
      </c>
    </row>
    <row r="4" spans="1:2">
      <c t="s" r="A4" s="4">
        <v>583</v>
      </c>
      <c t="n" r="B4" s="6">
        <v>192583</v>
      </c>
    </row>
    <row r="5" spans="1:2">
      <c t="s" r="A5" s="4">
        <v>584</v>
      </c>
      <c t="n" r="B5" s="6">
        <v>210549</v>
      </c>
    </row>
    <row r="6" spans="1:2">
      <c t="s" r="A6" s="3">
        <v>585</v>
      </c>
    </row>
    <row r="7" spans="1:2">
      <c t="s" r="A7" s="4">
        <v>586</v>
      </c>
      <c t="n" r="B7" s="8">
        <v>49.7</v>
      </c>
    </row>
    <row r="8" spans="1:2">
      <c t="s" r="A8" s="4">
        <v>587</v>
      </c>
      <c t="n" r="B8" s="8">
        <v>47.24</v>
      </c>
    </row>
    <row r="9" spans="1:2">
      <c t="s" r="A9" s="4">
        <v>532</v>
      </c>
    </row>
    <row r="10" spans="1:2">
      <c t="s" r="A10" s="3">
        <v>582</v>
      </c>
    </row>
    <row r="11" spans="1:2">
      <c t="s" r="A11" s="4">
        <v>588</v>
      </c>
      <c t="n" r="B11" s="6">
        <v>52495</v>
      </c>
    </row>
    <row r="12" spans="1:2">
      <c t="s" r="A12" s="4">
        <v>589</v>
      </c>
      <c t="n" r="B12" s="6">
        <v>-4994</v>
      </c>
    </row>
    <row r="13" spans="1:2">
      <c t="s" r="A13" s="4">
        <v>590</v>
      </c>
      <c t="n" r="B13" s="6">
        <v>0</v>
      </c>
    </row>
    <row r="14" spans="1:2">
      <c t="s" r="A14" s="4">
        <v>591</v>
      </c>
      <c t="n" r="B14" s="6">
        <v>-34616</v>
      </c>
    </row>
    <row r="15" spans="1:2">
      <c t="s" r="A15" s="3">
        <v>585</v>
      </c>
    </row>
    <row r="16" spans="1:2">
      <c t="s" r="A16" s="4">
        <v>592</v>
      </c>
      <c t="n" r="B16" s="8">
        <v>37.65</v>
      </c>
    </row>
    <row r="17" spans="1:2">
      <c t="s" r="A17" s="4">
        <v>593</v>
      </c>
      <c t="n" r="B17" s="6">
        <v>54</v>
      </c>
    </row>
    <row r="18" spans="1:2">
      <c t="s" r="A18" s="4">
        <v>594</v>
      </c>
      <c t="n" r="B18" s="6">
        <v>0</v>
      </c>
    </row>
    <row r="19" spans="1:2">
      <c t="s" r="A19" s="4">
        <v>595</v>
      </c>
      <c t="n" r="B19" s="8">
        <v>42.44</v>
      </c>
    </row>
    <row r="20" spans="1:2">
      <c t="s" r="A20" s="4">
        <v>596</v>
      </c>
    </row>
    <row r="21" spans="1:2">
      <c t="s" r="A21" s="3">
        <v>582</v>
      </c>
    </row>
    <row r="22" spans="1:2">
      <c t="s" r="A22" s="4">
        <v>588</v>
      </c>
      <c t="n" r="B22" s="6">
        <v>20585</v>
      </c>
    </row>
    <row r="23" spans="1:2">
      <c t="s" r="A23" s="4">
        <v>589</v>
      </c>
      <c t="n" r="B23" s="6">
        <v>-800</v>
      </c>
    </row>
    <row r="24" spans="1:2">
      <c t="s" r="A24" s="4">
        <v>590</v>
      </c>
      <c t="n" r="B24" s="6">
        <v>0</v>
      </c>
    </row>
    <row r="25" spans="1:2">
      <c t="s" r="A25" s="4">
        <v>591</v>
      </c>
      <c t="n" r="B25" s="6">
        <v>-14704</v>
      </c>
    </row>
    <row r="26" spans="1:2">
      <c t="s" r="A26" s="3">
        <v>585</v>
      </c>
    </row>
    <row r="27" spans="1:2">
      <c t="s" r="A27" s="4">
        <v>592</v>
      </c>
      <c t="n" r="B27" s="8">
        <v>38.65</v>
      </c>
    </row>
    <row r="28" spans="1:2">
      <c t="s" r="A28" s="4">
        <v>593</v>
      </c>
      <c t="n" r="B28" s="11">
        <v>42.33</v>
      </c>
    </row>
    <row r="29" spans="1:2">
      <c t="s" r="A29" s="4">
        <v>594</v>
      </c>
      <c t="n" r="B29" s="6">
        <v>0</v>
      </c>
    </row>
    <row r="30" spans="1:2">
      <c t="s" r="A30" s="4">
        <v>595</v>
      </c>
      <c t="n" r="B30" s="8">
        <v>49.94</v>
      </c>
    </row>
    <row r="31" spans="1:2">
      <c t="s" r="A31" s="4">
        <v>597</v>
      </c>
    </row>
    <row r="32" spans="1:2">
      <c t="s" r="A32" s="3">
        <v>582</v>
      </c>
    </row>
    <row r="33" spans="1:2">
      <c t="s" r="A33" s="4">
        <v>583</v>
      </c>
      <c t="n" r="B33" s="6">
        <v>46900</v>
      </c>
    </row>
    <row r="34" spans="1:2">
      <c t="s" r="A34" s="4">
        <v>584</v>
      </c>
      <c t="n" r="B34" s="6">
        <v>55622</v>
      </c>
    </row>
    <row r="35" spans="1:2">
      <c t="s" r="A35" s="3">
        <v>585</v>
      </c>
    </row>
    <row r="36" spans="1:2">
      <c t="s" r="A36" s="4">
        <v>586</v>
      </c>
      <c t="n" r="B36" s="8">
        <v>44.97</v>
      </c>
    </row>
    <row r="37" spans="1:2">
      <c t="s" r="A37" s="4">
        <v>587</v>
      </c>
      <c t="n" r="B37" s="8">
        <v>45.67</v>
      </c>
    </row>
    <row r="38" spans="1:2">
      <c t="s" r="A38" s="4">
        <v>598</v>
      </c>
    </row>
    <row r="39" spans="1:2">
      <c t="s" r="A39" s="3">
        <v>582</v>
      </c>
    </row>
    <row r="40" spans="1:2">
      <c t="s" r="A40" s="4">
        <v>588</v>
      </c>
      <c t="n" r="B40" s="6">
        <v>1267</v>
      </c>
    </row>
    <row r="41" spans="1:2">
      <c t="s" r="A41" s="4">
        <v>589</v>
      </c>
      <c t="n" r="B41" s="6">
        <v>0</v>
      </c>
    </row>
    <row r="42" spans="1:2">
      <c t="s" r="A42" s="4">
        <v>590</v>
      </c>
      <c t="n" r="B42" s="6">
        <v>30050</v>
      </c>
    </row>
    <row r="43" spans="1:2">
      <c t="s" r="A43" s="4">
        <v>591</v>
      </c>
      <c t="n" r="B43" s="6">
        <v>-34616</v>
      </c>
    </row>
    <row r="44" spans="1:2">
      <c t="s" r="A44" s="3">
        <v>585</v>
      </c>
    </row>
    <row r="45" spans="1:2">
      <c t="s" r="A45" s="4">
        <v>592</v>
      </c>
      <c t="n" r="B45" s="8">
        <v>37.84</v>
      </c>
    </row>
    <row r="46" spans="1:2">
      <c t="s" r="A46" s="4">
        <v>593</v>
      </c>
      <c t="n" r="B46" s="6">
        <v>0</v>
      </c>
    </row>
    <row r="47" spans="1:2">
      <c t="s" r="A47" s="4">
        <v>594</v>
      </c>
      <c t="n" r="B47" s="11">
        <v>43.65</v>
      </c>
    </row>
    <row r="48" spans="1:2">
      <c t="s" r="A48" s="4">
        <v>595</v>
      </c>
      <c t="n" r="B48" s="8">
        <v>42.44</v>
      </c>
    </row>
    <row r="49" spans="1:2">
      <c t="s" r="A49" s="4">
        <v>599</v>
      </c>
    </row>
    <row r="50" spans="1:2">
      <c t="s" r="A50" s="3">
        <v>582</v>
      </c>
    </row>
    <row r="51" spans="1:2">
      <c t="s" r="A51" s="4">
        <v>588</v>
      </c>
      <c t="n" r="B51" s="6">
        <v>12785</v>
      </c>
    </row>
    <row r="52" spans="1:2">
      <c t="s" r="A52" s="4">
        <v>589</v>
      </c>
      <c t="n" r="B52" s="6">
        <v>0</v>
      </c>
    </row>
    <row r="53" spans="1:2">
      <c t="s" r="A53" s="4">
        <v>590</v>
      </c>
      <c t="n" r="B53" s="6">
        <v>13940</v>
      </c>
    </row>
    <row r="54" spans="1:2">
      <c t="s" r="A54" s="4">
        <v>591</v>
      </c>
      <c t="n" r="B54" s="6">
        <v>-14704</v>
      </c>
    </row>
    <row r="55" spans="1:2">
      <c t="s" r="A55" s="3">
        <v>585</v>
      </c>
    </row>
    <row r="56" spans="1:2">
      <c t="s" r="A56" s="4">
        <v>592</v>
      </c>
      <c t="n" r="B56" s="8">
        <v>36.69</v>
      </c>
    </row>
    <row r="57" spans="1:2">
      <c t="s" r="A57" s="4">
        <v>593</v>
      </c>
      <c t="n" r="B57" s="6">
        <v>0</v>
      </c>
    </row>
    <row r="58" spans="1:2">
      <c t="s" r="A58" s="4">
        <v>594</v>
      </c>
      <c t="n" r="B58" s="11">
        <v>49.94</v>
      </c>
    </row>
    <row r="59" spans="1:2">
      <c t="s" r="A59" s="4">
        <v>595</v>
      </c>
      <c t="n" r="B59" s="8">
        <v>49.94</v>
      </c>
    </row>
    <row r="60" spans="1:2">
      <c t="s" r="A60" s="4">
        <v>600</v>
      </c>
    </row>
    <row r="61" spans="1:2">
      <c t="s" r="A61" s="3">
        <v>582</v>
      </c>
    </row>
    <row r="62" spans="1:2">
      <c t="s" r="A62" s="4">
        <v>583</v>
      </c>
      <c t="n" r="B62" s="6">
        <v>145683</v>
      </c>
    </row>
    <row r="63" spans="1:2">
      <c t="s" r="A63" s="4">
        <v>584</v>
      </c>
      <c t="n" r="B63" s="6">
        <v>154927</v>
      </c>
    </row>
    <row r="64" spans="1:2">
      <c t="s" r="A64" s="3">
        <v>585</v>
      </c>
    </row>
    <row r="65" spans="1:2">
      <c t="s" r="A65" s="4">
        <v>586</v>
      </c>
      <c t="n" r="B65" s="8">
        <v>51.22</v>
      </c>
    </row>
    <row r="66" spans="1:2">
      <c t="s" r="A66" s="4">
        <v>587</v>
      </c>
      <c t="n" r="B66" s="8">
        <v>47.8</v>
      </c>
    </row>
    <row r="67" spans="1:2">
      <c t="s" r="A67" s="4">
        <v>601</v>
      </c>
    </row>
    <row r="68" spans="1:2">
      <c t="s" r="A68" s="3">
        <v>582</v>
      </c>
    </row>
    <row r="69" spans="1:2">
      <c t="s" r="A69" s="4">
        <v>588</v>
      </c>
      <c t="n" r="B69" s="6">
        <v>51228</v>
      </c>
    </row>
    <row r="70" spans="1:2">
      <c t="s" r="A70" s="4">
        <v>589</v>
      </c>
      <c t="n" r="B70" s="6">
        <v>-4994</v>
      </c>
    </row>
    <row r="71" spans="1:2">
      <c t="s" r="A71" s="4">
        <v>590</v>
      </c>
      <c t="n" r="B71" s="6">
        <v>30050</v>
      </c>
    </row>
    <row r="72" spans="1:2">
      <c t="s" r="A72" s="4">
        <v>591</v>
      </c>
      <c t="n" r="B72" s="6">
        <v>0</v>
      </c>
    </row>
    <row r="73" spans="1:2">
      <c t="s" r="A73" s="3">
        <v>585</v>
      </c>
    </row>
    <row r="74" spans="1:2">
      <c t="s" r="A74" s="4">
        <v>592</v>
      </c>
      <c t="n" r="B74" s="8">
        <v>37.65</v>
      </c>
    </row>
    <row r="75" spans="1:2">
      <c t="s" r="A75" s="4">
        <v>593</v>
      </c>
      <c t="n" r="B75" s="6">
        <v>54</v>
      </c>
    </row>
    <row r="76" spans="1:2">
      <c t="s" r="A76" s="4">
        <v>594</v>
      </c>
      <c t="n" r="B76" s="11">
        <v>43.65</v>
      </c>
    </row>
    <row r="77" spans="1:2">
      <c t="s" r="A77" s="4">
        <v>595</v>
      </c>
      <c t="n" r="B77" s="7">
        <v>0</v>
      </c>
    </row>
    <row r="78" spans="1:2">
      <c t="s" r="A78" s="4">
        <v>602</v>
      </c>
    </row>
    <row r="79" spans="1:2">
      <c t="s" r="A79" s="3">
        <v>582</v>
      </c>
    </row>
    <row r="80" spans="1:2">
      <c t="s" r="A80" s="4">
        <v>588</v>
      </c>
      <c t="n" r="B80" s="6">
        <v>7800</v>
      </c>
    </row>
    <row r="81" spans="1:2">
      <c t="s" r="A81" s="4">
        <v>589</v>
      </c>
      <c t="n" r="B81" s="6">
        <v>-800</v>
      </c>
    </row>
    <row r="82" spans="1:2">
      <c t="s" r="A82" s="4">
        <v>590</v>
      </c>
      <c t="n" r="B82" s="6">
        <v>13940</v>
      </c>
    </row>
    <row r="83" spans="1:2">
      <c t="s" r="A83" s="4">
        <v>591</v>
      </c>
      <c t="n" r="B83" s="6">
        <v>0</v>
      </c>
    </row>
    <row r="84" spans="1:2">
      <c t="s" r="A84" s="3">
        <v>585</v>
      </c>
    </row>
    <row r="85" spans="1:2">
      <c t="s" r="A85" s="4">
        <v>592</v>
      </c>
      <c t="n" r="B85" s="8">
        <v>41.85</v>
      </c>
    </row>
    <row r="86" spans="1:2">
      <c t="s" r="A86" s="4">
        <v>593</v>
      </c>
      <c t="n" r="B86" s="11">
        <v>42.33</v>
      </c>
    </row>
    <row r="87" spans="1:2">
      <c t="s" r="A87" s="4">
        <v>594</v>
      </c>
      <c t="n" r="B87" s="11">
        <v>49.94</v>
      </c>
    </row>
    <row r="88" spans="1:2">
      <c t="s" r="A88" s="4">
        <v>595</v>
      </c>
      <c t="n" r="B88" s="7">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3</v>
      </c>
      <c t="s" r="B1" s="2">
        <v>1</v>
      </c>
    </row>
    <row r="2" spans="1:4">
      <c t="s" r="B2" s="2">
        <v>2</v>
      </c>
      <c t="s" r="C2" s="2">
        <v>30</v>
      </c>
      <c t="s" r="D2" s="2">
        <v>74</v>
      </c>
    </row>
    <row r="3" spans="1:4">
      <c t="s" r="A3" s="4">
        <v>532</v>
      </c>
    </row>
    <row r="4" spans="1:4">
      <c t="s" r="A4" s="3">
        <v>522</v>
      </c>
    </row>
    <row r="5" spans="1:4">
      <c t="s" r="A5" s="4">
        <v>604</v>
      </c>
      <c t="n" r="B5" s="6">
        <v>44800</v>
      </c>
      <c t="n" r="C5" s="6">
        <v>55750</v>
      </c>
      <c t="n" r="D5" s="6">
        <v>41251</v>
      </c>
    </row>
    <row r="6" spans="1:4">
      <c t="s" r="A6" s="4">
        <v>605</v>
      </c>
      <c t="n" r="B6" s="6">
        <v>2013</v>
      </c>
      <c t="n" r="C6" s="6">
        <v>2012</v>
      </c>
      <c t="n" r="D6" s="6">
        <v>2011</v>
      </c>
    </row>
    <row r="7" spans="1:4">
      <c t="s" r="A7" s="3">
        <v>606</v>
      </c>
    </row>
    <row r="8" spans="1:4">
      <c t="s" r="A8" s="4">
        <v>607</v>
      </c>
      <c t="n" r="B8" s="6">
        <v>23017000</v>
      </c>
      <c t="n" r="C8" s="6">
        <v>0</v>
      </c>
      <c t="n" r="D8" s="6">
        <v>0</v>
      </c>
    </row>
    <row r="9" spans="1:4">
      <c t="s" r="A9" s="4">
        <v>608</v>
      </c>
      <c t="n" r="B9" s="7">
        <v>1718</v>
      </c>
      <c t="n" r="C9" s="7">
        <v>0</v>
      </c>
      <c t="n" r="D9" s="7">
        <v>0</v>
      </c>
    </row>
    <row r="10" spans="1:4">
      <c t="s" r="A10" s="4">
        <v>596</v>
      </c>
    </row>
    <row r="11" spans="1:4">
      <c t="s" r="A11" s="3">
        <v>522</v>
      </c>
    </row>
    <row r="12" spans="1:4">
      <c t="s" r="A12" s="4">
        <v>604</v>
      </c>
      <c t="n" r="B12" s="6">
        <v>20336</v>
      </c>
      <c t="n" r="C12" s="6">
        <v>42532</v>
      </c>
      <c t="n" r="D12" s="6">
        <v>72023</v>
      </c>
    </row>
    <row r="13" spans="1:4">
      <c t="s" r="A13" s="3">
        <v>606</v>
      </c>
    </row>
    <row r="14" spans="1:4">
      <c t="s" r="A14" s="4">
        <v>607</v>
      </c>
      <c t="n" r="B14" s="6">
        <v>9272</v>
      </c>
      <c t="n" r="C14" s="6">
        <v>21509</v>
      </c>
      <c t="n" r="D14" s="6">
        <v>40842</v>
      </c>
    </row>
    <row r="15" spans="1:4">
      <c t="s" r="A15" s="4">
        <v>608</v>
      </c>
      <c t="n" r="B15" s="7">
        <v>370</v>
      </c>
      <c t="n" r="C15" s="7">
        <v>789</v>
      </c>
      <c t="n" r="D15" s="7">
        <v>13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3"/>
    <col customWidth="1" max="6" min="6" width="21"/>
    <col customWidth="1" max="7" min="7" width="21"/>
  </cols>
  <sheetData>
    <row r="1" spans="1:7">
      <c t="s" r="A1" s="1">
        <v>609</v>
      </c>
      <c t="s" r="B1" s="2">
        <v>610</v>
      </c>
      <c t="s" r="D1" s="2">
        <v>611</v>
      </c>
      <c t="s" r="E1" s="2">
        <v>1</v>
      </c>
    </row>
    <row r="2" spans="1:7">
      <c t="s" r="B2" s="2">
        <v>438</v>
      </c>
      <c t="s" r="C2" s="2">
        <v>612</v>
      </c>
      <c t="s" r="D2" s="2">
        <v>613</v>
      </c>
      <c t="s" r="E2" s="2">
        <v>614</v>
      </c>
      <c t="s" r="F2" s="2">
        <v>442</v>
      </c>
      <c t="s" r="G2" s="2">
        <v>446</v>
      </c>
    </row>
    <row r="3" spans="1:7">
      <c t="s" r="A3" s="3">
        <v>199</v>
      </c>
    </row>
    <row r="4" spans="1:7">
      <c t="s" r="A4" s="4">
        <v>615</v>
      </c>
      <c t="n" r="E4" s="7">
        <v>73043</v>
      </c>
      <c t="n" r="F4" s="7">
        <v>67304</v>
      </c>
      <c t="n" r="G4" s="7">
        <v>63055</v>
      </c>
    </row>
    <row r="5" spans="1:7">
      <c t="s" r="A5" s="4">
        <v>616</v>
      </c>
      <c t="s" r="E5" s="4">
        <v>496</v>
      </c>
    </row>
    <row r="6" spans="1:7">
      <c t="s" r="A6" s="4">
        <v>617</v>
      </c>
      <c t="s" r="E6" s="4">
        <v>347</v>
      </c>
    </row>
    <row r="7" spans="1:7">
      <c t="s" r="A7" s="4">
        <v>618</v>
      </c>
      <c t="n" r="B7" s="7">
        <v>42100</v>
      </c>
      <c t="n" r="E7" s="7">
        <v>42100</v>
      </c>
    </row>
    <row r="8" spans="1:7">
      <c t="s" r="A8" s="3">
        <v>619</v>
      </c>
    </row>
    <row r="9" spans="1:7">
      <c t="s" r="A9" s="4">
        <v>620</v>
      </c>
      <c t="n" r="C9" s="7">
        <v>18000</v>
      </c>
    </row>
    <row r="10" spans="1:7">
      <c t="s" r="A10" s="4">
        <v>621</v>
      </c>
      <c t="n" r="B10" s="7">
        <v>14950</v>
      </c>
    </row>
    <row r="11" spans="1:7">
      <c t="s" r="A11" s="4">
        <v>622</v>
      </c>
      <c t="n" r="D11" s="6">
        <v>35</v>
      </c>
    </row>
    <row r="12" spans="1:7">
      <c t="s" r="A12" s="4">
        <v>623</v>
      </c>
    </row>
    <row r="13" spans="1:7">
      <c t="s" r="A13" s="3">
        <v>619</v>
      </c>
    </row>
    <row r="14" spans="1:7">
      <c t="s" r="A14" s="4">
        <v>624</v>
      </c>
      <c t="n" r="E14" s="6">
        <v>17</v>
      </c>
    </row>
    <row r="15" spans="1:7">
      <c t="s" r="A15" s="4">
        <v>625</v>
      </c>
      <c t="n" r="E15" s="6">
        <v>15</v>
      </c>
    </row>
    <row r="16" spans="1:7">
      <c t="s" r="A16" s="4">
        <v>626</v>
      </c>
    </row>
    <row r="17" spans="1:7">
      <c t="s" r="A17" s="3">
        <v>619</v>
      </c>
    </row>
    <row r="18" spans="1:7">
      <c t="s" r="A18" s="4">
        <v>627</v>
      </c>
      <c t="s" r="E18" s="4">
        <v>496</v>
      </c>
    </row>
    <row r="19" spans="1:7">
      <c t="s" r="A19" s="4">
        <v>628</v>
      </c>
      <c t="s" r="E19" s="4">
        <v>359</v>
      </c>
    </row>
  </sheetData>
  <mergeCells count="3">
    <mergeCell ref="A1:A2"/>
    <mergeCell ref="B1:C1"/>
    <mergeCell ref="E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29</v>
      </c>
      <c t="s" r="B1" s="2">
        <v>438</v>
      </c>
    </row>
    <row r="2" spans="1:2">
      <c t="s" r="A2" s="3">
        <v>199</v>
      </c>
    </row>
    <row r="3" spans="1:2">
      <c t="n" r="A3" s="6">
        <v>2017</v>
      </c>
      <c t="n" r="B3" s="7">
        <v>62168</v>
      </c>
    </row>
    <row r="4" spans="1:2">
      <c t="n" r="A4" s="6">
        <v>2018</v>
      </c>
      <c t="n" r="B4" s="6">
        <v>54792</v>
      </c>
    </row>
    <row r="5" spans="1:2">
      <c t="n" r="A5" s="6">
        <v>2019</v>
      </c>
      <c t="n" r="B5" s="6">
        <v>49977</v>
      </c>
    </row>
    <row r="6" spans="1:2">
      <c t="n" r="A6" s="6">
        <v>2020</v>
      </c>
      <c t="n" r="B6" s="6">
        <v>45846</v>
      </c>
    </row>
    <row r="7" spans="1:2">
      <c t="n" r="A7" s="6">
        <v>2021</v>
      </c>
      <c t="n" r="B7" s="6">
        <v>38570</v>
      </c>
    </row>
    <row r="8" spans="1:2">
      <c t="s" r="A8" s="4">
        <v>630</v>
      </c>
      <c t="n" r="B8" s="6">
        <v>103792</v>
      </c>
    </row>
    <row r="9" spans="1:2">
      <c t="s" r="A9" s="4">
        <v>631</v>
      </c>
      <c t="n" r="B9" s="7">
        <v>35514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t="s" r="A1" s="1">
        <v>632</v>
      </c>
      <c t="s" r="B1" s="2">
        <v>633</v>
      </c>
      <c t="s" r="C1" s="2">
        <v>2</v>
      </c>
      <c t="s" r="D1" s="2">
        <v>30</v>
      </c>
      <c t="s" r="E1" s="2">
        <v>74</v>
      </c>
    </row>
    <row r="2" spans="1:5">
      <c t="s" r="A2" s="3">
        <v>634</v>
      </c>
    </row>
    <row r="3" spans="1:5">
      <c t="s" r="A3" s="4">
        <v>385</v>
      </c>
      <c t="n" r="C3" s="7">
        <v>37560</v>
      </c>
      <c t="n" r="D3" s="7">
        <v>20840</v>
      </c>
      <c t="n" r="E3" s="7">
        <v>15746</v>
      </c>
    </row>
    <row r="4" spans="1:5">
      <c t="s" r="A4" s="4">
        <v>635</v>
      </c>
    </row>
    <row r="5" spans="1:5">
      <c t="s" r="A5" s="3">
        <v>634</v>
      </c>
    </row>
    <row r="6" spans="1:5">
      <c t="s" r="A6" s="4">
        <v>636</v>
      </c>
      <c t="n" r="C6" s="6">
        <v>556964</v>
      </c>
      <c t="n" r="D6" s="6">
        <v>576135</v>
      </c>
      <c t="n" r="E6" s="6">
        <v>555401</v>
      </c>
    </row>
    <row r="7" spans="1:5">
      <c t="s" r="A7" s="4">
        <v>637</v>
      </c>
    </row>
    <row r="8" spans="1:5">
      <c t="s" r="A8" s="3">
        <v>634</v>
      </c>
    </row>
    <row r="9" spans="1:5">
      <c t="s" r="A9" s="4">
        <v>636</v>
      </c>
      <c t="n" r="C9" s="6">
        <v>18680</v>
      </c>
      <c t="n" r="D9" s="6">
        <v>22624</v>
      </c>
      <c t="n" r="E9" s="6">
        <v>20531</v>
      </c>
    </row>
    <row r="10" spans="1:5">
      <c t="s" r="A10" s="4">
        <v>638</v>
      </c>
    </row>
    <row r="11" spans="1:5">
      <c t="s" r="A11" s="3">
        <v>634</v>
      </c>
    </row>
    <row r="12" spans="1:5">
      <c t="s" r="A12" s="4">
        <v>636</v>
      </c>
      <c t="n" r="C12" s="6">
        <v>2323</v>
      </c>
      <c t="n" r="D12" s="6">
        <v>2985</v>
      </c>
      <c t="n" r="E12" s="6">
        <v>3989</v>
      </c>
    </row>
    <row r="13" spans="1:5">
      <c t="s" r="A13" s="4">
        <v>639</v>
      </c>
    </row>
    <row r="14" spans="1:5">
      <c t="s" r="A14" s="3">
        <v>634</v>
      </c>
    </row>
    <row r="15" spans="1:5">
      <c t="s" r="A15" s="4">
        <v>640</v>
      </c>
      <c t="n" r="C15" s="6">
        <v>339</v>
      </c>
      <c t="n" r="D15" s="6">
        <v>1216</v>
      </c>
      <c t="n" r="E15" s="7">
        <v>1212</v>
      </c>
    </row>
    <row r="16" spans="1:5">
      <c t="s" r="A16" s="4">
        <v>641</v>
      </c>
    </row>
    <row r="17" spans="1:5">
      <c t="s" r="A17" s="3">
        <v>634</v>
      </c>
    </row>
    <row r="18" spans="1:5">
      <c t="s" r="A18" s="4">
        <v>385</v>
      </c>
      <c t="n" r="B18" s="7">
        <v>2000</v>
      </c>
    </row>
    <row r="19" spans="1:5">
      <c t="s" r="A19" s="4">
        <v>642</v>
      </c>
      <c t="n" r="C19" s="7">
        <v>1025</v>
      </c>
      <c t="n" r="D19" s="7">
        <v>99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643</v>
      </c>
      <c t="s" r="B1" s="2">
        <v>2</v>
      </c>
      <c t="s" r="C1" s="2">
        <v>30</v>
      </c>
    </row>
    <row r="2" spans="1:3">
      <c t="s" r="A2" s="3">
        <v>204</v>
      </c>
    </row>
    <row r="3" spans="1:3">
      <c t="s" r="A3" s="4">
        <v>54</v>
      </c>
      <c t="n" r="B3" s="7">
        <v>129415</v>
      </c>
      <c t="n" r="C3" s="7">
        <v>95234</v>
      </c>
    </row>
    <row r="4" spans="1:3">
      <c t="s" r="A4" s="4">
        <v>644</v>
      </c>
    </row>
    <row r="5" spans="1:3">
      <c t="s" r="A5" s="3">
        <v>204</v>
      </c>
    </row>
    <row r="6" spans="1:3">
      <c t="s" r="A6" s="4">
        <v>54</v>
      </c>
      <c t="n" r="B6" s="6">
        <v>75415</v>
      </c>
      <c t="n" r="C6" s="6">
        <v>40216</v>
      </c>
    </row>
    <row r="7" spans="1:3">
      <c t="s" r="A7" s="4">
        <v>645</v>
      </c>
    </row>
    <row r="8" spans="1:3">
      <c t="s" r="A8" s="3">
        <v>204</v>
      </c>
    </row>
    <row r="9" spans="1:3">
      <c t="s" r="A9" s="4">
        <v>54</v>
      </c>
      <c t="n" r="B9" s="6">
        <v>10141</v>
      </c>
      <c t="n" r="C9" s="6">
        <v>12950</v>
      </c>
    </row>
    <row r="10" spans="1:3">
      <c t="s" r="A10" s="4">
        <v>646</v>
      </c>
    </row>
    <row r="11" spans="1:3">
      <c t="s" r="A11" s="3">
        <v>204</v>
      </c>
    </row>
    <row r="12" spans="1:3">
      <c t="s" r="A12" s="4">
        <v>54</v>
      </c>
      <c t="n" r="B12" s="6">
        <v>22353</v>
      </c>
      <c t="n" r="C12" s="6">
        <v>22232</v>
      </c>
    </row>
    <row r="13" spans="1:3">
      <c t="s" r="A13" s="4">
        <v>77</v>
      </c>
    </row>
    <row r="14" spans="1:3">
      <c t="s" r="A14" s="3">
        <v>204</v>
      </c>
    </row>
    <row r="15" spans="1:3">
      <c t="s" r="A15" s="4">
        <v>54</v>
      </c>
      <c t="n" r="B15" s="7">
        <v>21506</v>
      </c>
      <c t="n" r="C15" s="7">
        <v>1983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7</v>
      </c>
      <c t="s" r="B1" s="2">
        <v>2</v>
      </c>
      <c t="s" r="C1" s="2">
        <v>30</v>
      </c>
    </row>
    <row r="2" spans="1:3">
      <c t="s" r="A2" s="3">
        <v>648</v>
      </c>
    </row>
    <row r="3" spans="1:3">
      <c t="s" r="A3" s="4">
        <v>649</v>
      </c>
      <c t="n" r="B3" s="7">
        <v>13522</v>
      </c>
      <c t="n" r="C3" s="7">
        <v>1242</v>
      </c>
    </row>
    <row r="4" spans="1:3">
      <c t="s" r="A4" s="3">
        <v>650</v>
      </c>
    </row>
    <row r="5" spans="1:3">
      <c t="s" r="A5" s="4">
        <v>649</v>
      </c>
      <c t="n" r="B5" s="6">
        <v>-4779</v>
      </c>
      <c t="n" r="C5" s="6">
        <v>-58579</v>
      </c>
    </row>
    <row r="6" spans="1:3">
      <c t="n" r="A6" s="12">
        <v>1</v>
      </c>
    </row>
    <row r="7" spans="1:3">
      <c t="s" r="A7" s="3">
        <v>648</v>
      </c>
    </row>
    <row r="8" spans="1:3">
      <c t="s" r="A8" s="4">
        <v>649</v>
      </c>
      <c t="n" r="B8" s="6">
        <v>0</v>
      </c>
      <c t="n" r="C8" s="6">
        <v>0</v>
      </c>
    </row>
    <row r="9" spans="1:3">
      <c t="s" r="A9" s="3">
        <v>650</v>
      </c>
    </row>
    <row r="10" spans="1:3">
      <c t="s" r="A10" s="4">
        <v>649</v>
      </c>
      <c t="n" r="B10" s="6">
        <v>0</v>
      </c>
      <c t="n" r="C10" s="6">
        <v>0</v>
      </c>
    </row>
    <row r="11" spans="1:3">
      <c t="n" r="A11" s="12">
        <v>2</v>
      </c>
    </row>
    <row r="12" spans="1:3">
      <c t="s" r="A12" s="3">
        <v>648</v>
      </c>
    </row>
    <row r="13" spans="1:3">
      <c t="s" r="A13" s="4">
        <v>649</v>
      </c>
      <c t="n" r="B13" s="6">
        <v>13522</v>
      </c>
      <c t="n" r="C13" s="6">
        <v>1242</v>
      </c>
    </row>
    <row r="14" spans="1:3">
      <c t="s" r="A14" s="3">
        <v>650</v>
      </c>
    </row>
    <row r="15" spans="1:3">
      <c t="s" r="A15" s="4">
        <v>649</v>
      </c>
      <c t="n" r="B15" s="6">
        <v>-4779</v>
      </c>
      <c t="n" r="C15" s="6">
        <v>-58579</v>
      </c>
    </row>
    <row r="16" spans="1:3">
      <c t="n" r="A16" s="12">
        <v>3</v>
      </c>
    </row>
    <row r="17" spans="1:3">
      <c t="s" r="A17" s="3">
        <v>648</v>
      </c>
    </row>
    <row r="18" spans="1:3">
      <c t="s" r="A18" s="4">
        <v>649</v>
      </c>
      <c t="n" r="B18" s="6">
        <v>0</v>
      </c>
      <c t="n" r="C18" s="6">
        <v>0</v>
      </c>
    </row>
    <row r="19" spans="1:3">
      <c t="s" r="A19" s="3">
        <v>650</v>
      </c>
    </row>
    <row r="20" spans="1:3">
      <c t="s" r="A20" s="4">
        <v>649</v>
      </c>
      <c t="n" r="B20" s="7">
        <v>0</v>
      </c>
      <c t="n" r="C20"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651</v>
      </c>
      <c t="s" r="B1" s="2">
        <v>2</v>
      </c>
      <c t="s" r="C1" s="2">
        <v>30</v>
      </c>
    </row>
    <row r="2" spans="1:3">
      <c t="s" r="A2" s="3">
        <v>208</v>
      </c>
    </row>
    <row r="3" spans="1:3">
      <c t="s" r="A3" s="4">
        <v>652</v>
      </c>
      <c t="n" r="B3" s="7">
        <v>2360434</v>
      </c>
      <c t="n" r="C3" s="7">
        <v>2283496</v>
      </c>
    </row>
    <row r="4" spans="1:3">
      <c t="s" r="A4" s="4">
        <v>653</v>
      </c>
      <c t="n" r="B4" s="7">
        <v>2483565</v>
      </c>
      <c t="n" r="C4" s="7">
        <v>232574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t="s" r="A1" s="1">
        <v>654</v>
      </c>
      <c t="s" r="B1" s="2">
        <v>1</v>
      </c>
    </row>
    <row r="2" spans="1:3">
      <c t="s" r="B2" s="2">
        <v>655</v>
      </c>
      <c t="s" r="C2" s="2">
        <v>656</v>
      </c>
    </row>
    <row r="3" spans="1:3">
      <c t="s" r="A3" s="3">
        <v>211</v>
      </c>
    </row>
    <row r="4" spans="1:3">
      <c t="s" r="A4" s="4">
        <v>657</v>
      </c>
      <c t="n" r="B4" s="13">
        <v>245.4</v>
      </c>
      <c t="n" r="C4" s="13">
        <v>345.9</v>
      </c>
    </row>
    <row r="5" spans="1:3">
      <c t="s" r="A5" s="4">
        <v>658</v>
      </c>
      <c t="s" r="B5" s="4">
        <v>659</v>
      </c>
    </row>
    <row r="6" spans="1:3">
      <c t="s" r="A6" s="4">
        <v>660</v>
      </c>
      <c t="n" r="B6" s="7">
        <v>0</v>
      </c>
      <c t="n" r="C6" s="7">
        <v>0</v>
      </c>
    </row>
    <row r="7" spans="1:3">
      <c t="s" r="A7" s="4">
        <v>661</v>
      </c>
      <c t="n" r="B7" s="6">
        <v>0</v>
      </c>
      <c t="n" r="C7" s="6">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2</v>
      </c>
      <c t="s" r="B1" s="2">
        <v>2</v>
      </c>
      <c t="s" r="C1" s="2">
        <v>30</v>
      </c>
    </row>
    <row r="2" spans="1:3">
      <c t="s" r="A2" s="4">
        <v>663</v>
      </c>
    </row>
    <row r="3" spans="1:3">
      <c t="s" r="A3" s="3">
        <v>664</v>
      </c>
    </row>
    <row r="4" spans="1:3">
      <c t="s" r="A4" s="4">
        <v>665</v>
      </c>
      <c t="n" r="B4" s="7">
        <v>13522</v>
      </c>
      <c t="n" r="C4" s="7">
        <v>1242</v>
      </c>
    </row>
    <row r="5" spans="1:3">
      <c t="s" r="A5" s="4">
        <v>666</v>
      </c>
      <c t="n" r="B5" s="6">
        <v>-4362</v>
      </c>
      <c t="n" r="C5" s="6">
        <v>-1242</v>
      </c>
    </row>
    <row r="6" spans="1:3">
      <c t="s" r="A6" s="4">
        <v>667</v>
      </c>
      <c t="n" r="B6" s="6">
        <v>9160</v>
      </c>
      <c t="n" r="C6" s="6">
        <v>0</v>
      </c>
    </row>
    <row r="7" spans="1:3">
      <c t="s" r="A7" s="4">
        <v>668</v>
      </c>
    </row>
    <row r="8" spans="1:3">
      <c t="s" r="A8" s="3">
        <v>664</v>
      </c>
    </row>
    <row r="9" spans="1:3">
      <c t="s" r="A9" s="4">
        <v>665</v>
      </c>
      <c t="n" r="B9" s="6">
        <v>13522</v>
      </c>
      <c t="n" r="C9" s="6">
        <v>1242</v>
      </c>
    </row>
    <row r="10" spans="1:3">
      <c t="s" r="A10" s="4">
        <v>669</v>
      </c>
    </row>
    <row r="11" spans="1:3">
      <c t="s" r="A11" s="3">
        <v>670</v>
      </c>
    </row>
    <row r="12" spans="1:3">
      <c t="s" r="A12" s="4">
        <v>671</v>
      </c>
      <c t="n" r="B12" s="6">
        <v>-4779</v>
      </c>
      <c t="n" r="C12" s="6">
        <v>-58579</v>
      </c>
    </row>
    <row r="13" spans="1:3">
      <c t="s" r="A13" s="4">
        <v>666</v>
      </c>
      <c t="n" r="B13" s="6">
        <v>4362</v>
      </c>
      <c t="n" r="C13" s="6">
        <v>1242</v>
      </c>
    </row>
    <row r="14" spans="1:3">
      <c t="s" r="A14" s="4">
        <v>672</v>
      </c>
      <c t="n" r="B14" s="6">
        <v>0</v>
      </c>
      <c t="n" r="C14" s="6">
        <v>2160</v>
      </c>
    </row>
    <row r="15" spans="1:3">
      <c t="s" r="A15" s="4">
        <v>673</v>
      </c>
      <c t="n" r="B15" s="6">
        <v>-417</v>
      </c>
      <c t="n" r="C15" s="6">
        <v>-55177</v>
      </c>
    </row>
    <row r="16" spans="1:3">
      <c t="s" r="A16" s="4">
        <v>674</v>
      </c>
    </row>
    <row r="17" spans="1:3">
      <c t="s" r="A17" s="3">
        <v>670</v>
      </c>
    </row>
    <row r="18" spans="1:3">
      <c t="s" r="A18" s="4">
        <v>671</v>
      </c>
      <c t="n" r="B18" s="7">
        <v>-4779</v>
      </c>
      <c t="n" r="C18" s="7">
        <v>-585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2"/>
    <col customWidth="1" max="3" min="3" width="48"/>
    <col customWidth="1" max="4" min="4" width="13"/>
    <col customWidth="1" max="5" min="5" width="16"/>
    <col customWidth="1" max="6" min="6" width="46"/>
    <col customWidth="1" max="7" min="7" width="24"/>
  </cols>
  <sheetData>
    <row r="1" spans="1:7">
      <c t="s" r="A1" s="1">
        <v>143</v>
      </c>
      <c t="s" r="B1" s="2">
        <v>144</v>
      </c>
      <c t="s" r="C1" s="2">
        <v>145</v>
      </c>
      <c t="s" r="D1" s="2">
        <v>146</v>
      </c>
      <c t="s" r="E1" s="2">
        <v>147</v>
      </c>
      <c t="s" r="F1" s="2">
        <v>148</v>
      </c>
      <c t="s" r="G1" s="2">
        <v>149</v>
      </c>
    </row>
    <row r="2" spans="1:7">
      <c t="s" r="A2" s="4">
        <v>150</v>
      </c>
      <c t="n" r="D2" s="6">
        <v>92824539</v>
      </c>
    </row>
    <row r="3" spans="1:7">
      <c t="s" r="A3" s="4">
        <v>151</v>
      </c>
      <c t="n" r="B3" s="7">
        <v>1424137</v>
      </c>
      <c t="n" r="C3" s="7">
        <v>1385103</v>
      </c>
      <c t="n" r="D3" s="7">
        <v>1354187</v>
      </c>
      <c t="n" r="E3" s="7">
        <v>15930</v>
      </c>
      <c t="n" r="F3" s="7">
        <v>14986</v>
      </c>
      <c t="n" r="G3" s="7">
        <v>39034</v>
      </c>
    </row>
    <row r="4" spans="1:7">
      <c t="s" r="A4" s="3">
        <v>152</v>
      </c>
    </row>
    <row r="5" spans="1:7">
      <c t="s" r="A5" s="4">
        <v>92</v>
      </c>
      <c t="n" r="B5" s="6">
        <v>294441</v>
      </c>
      <c t="n" r="C5" s="6">
        <v>289893</v>
      </c>
      <c t="n" r="D5" s="6">
        <v>263144</v>
      </c>
      <c t="n" r="E5" s="6">
        <v>26749</v>
      </c>
      <c t="n" r="G5" s="6">
        <v>4548</v>
      </c>
    </row>
    <row r="6" spans="1:7">
      <c t="s" r="A6" s="4">
        <v>105</v>
      </c>
      <c t="n" r="B6" s="6">
        <v>44203</v>
      </c>
      <c t="n" r="C6" s="6">
        <v>43754</v>
      </c>
      <c t="n" r="F6" s="6">
        <v>43754</v>
      </c>
      <c t="n" r="G6" s="6">
        <v>449</v>
      </c>
    </row>
    <row r="7" spans="1:7">
      <c t="s" r="A7" s="4">
        <v>153</v>
      </c>
      <c t="n" r="B7" s="6">
        <v>-56517</v>
      </c>
      <c t="n" r="C7" s="6">
        <v>-55946</v>
      </c>
      <c t="n" r="F7" s="6">
        <v>-55946</v>
      </c>
      <c t="n" r="G7" s="6">
        <v>-571</v>
      </c>
    </row>
    <row r="8" spans="1:7">
      <c t="s" r="A8" s="4">
        <v>128</v>
      </c>
      <c t="n" r="B8" s="6">
        <v>-351828</v>
      </c>
      <c t="n" r="C8" s="6">
        <v>-346744</v>
      </c>
      <c t="n" r="D8" s="6">
        <v>-319427</v>
      </c>
      <c t="n" r="E8" s="6">
        <v>-27317</v>
      </c>
      <c t="n" r="G8" s="6">
        <v>-5084</v>
      </c>
    </row>
    <row r="9" spans="1:7">
      <c t="s" r="A9" s="4">
        <v>154</v>
      </c>
      <c t="n" r="B9" s="6">
        <v>2299</v>
      </c>
      <c t="n" r="C9" s="6">
        <v>2299</v>
      </c>
      <c t="n" r="D9" s="7">
        <v>2299</v>
      </c>
    </row>
    <row r="10" spans="1:7">
      <c t="s" r="A10" s="4">
        <v>155</v>
      </c>
      <c t="n" r="B10" s="6">
        <v>5073</v>
      </c>
      <c t="n" r="C10" s="6">
        <v>5073</v>
      </c>
      <c t="n" r="E10" s="6">
        <v>5073</v>
      </c>
    </row>
    <row r="11" spans="1:7">
      <c t="s" r="A11" s="4">
        <v>156</v>
      </c>
      <c t="n" r="D11" s="6">
        <v>42665</v>
      </c>
    </row>
    <row r="12" spans="1:7">
      <c t="s" r="A12" s="4">
        <v>157</v>
      </c>
      <c t="n" r="B12" s="6">
        <v>-918</v>
      </c>
      <c t="n" r="C12" s="6">
        <v>-918</v>
      </c>
      <c t="n" r="D12" s="7">
        <v>-943</v>
      </c>
      <c t="n" r="E12" s="6">
        <v>25</v>
      </c>
    </row>
    <row r="13" spans="1:7">
      <c t="s" r="A13" s="4">
        <v>158</v>
      </c>
      <c t="n" r="D13" s="6">
        <v>92867204</v>
      </c>
    </row>
    <row r="14" spans="1:7">
      <c t="s" r="A14" s="4">
        <v>159</v>
      </c>
      <c t="n" r="B14" s="6">
        <v>1360890</v>
      </c>
      <c t="n" r="C14" s="6">
        <v>1322514</v>
      </c>
      <c t="n" r="D14" s="7">
        <v>1299260</v>
      </c>
      <c t="n" r="E14" s="6">
        <v>20460</v>
      </c>
      <c t="n" r="F14" s="6">
        <v>2794</v>
      </c>
      <c t="n" r="G14" s="6">
        <v>38376</v>
      </c>
    </row>
    <row r="15" spans="1:7">
      <c t="s" r="A15" s="3">
        <v>152</v>
      </c>
    </row>
    <row r="16" spans="1:7">
      <c t="s" r="A16" s="4">
        <v>92</v>
      </c>
      <c t="n" r="B16" s="6">
        <v>214969</v>
      </c>
      <c t="n" r="C16" s="6">
        <v>211211</v>
      </c>
      <c t="n" r="D16" s="6">
        <v>178742</v>
      </c>
      <c t="n" r="E16" s="6">
        <v>32469</v>
      </c>
      <c t="n" r="G16" s="6">
        <v>3758</v>
      </c>
    </row>
    <row r="17" spans="1:7">
      <c t="s" r="A17" s="4">
        <v>105</v>
      </c>
      <c t="n" r="B17" s="6">
        <v>0</v>
      </c>
    </row>
    <row r="18" spans="1:7">
      <c t="s" r="A18" s="4">
        <v>153</v>
      </c>
      <c t="n" r="B18" s="6">
        <v>-2822</v>
      </c>
      <c t="n" r="C18" s="6">
        <v>-2794</v>
      </c>
      <c t="n" r="F18" s="6">
        <v>-2794</v>
      </c>
      <c t="n" r="G18" s="6">
        <v>-28</v>
      </c>
    </row>
    <row r="19" spans="1:7">
      <c t="s" r="A19" s="4">
        <v>128</v>
      </c>
      <c t="n" r="B19" s="6">
        <v>-373731</v>
      </c>
      <c t="n" r="C19" s="6">
        <v>-368426</v>
      </c>
      <c t="n" r="D19" s="6">
        <v>-334387</v>
      </c>
      <c t="n" r="E19" s="6">
        <v>-34039</v>
      </c>
      <c t="n" r="G19" s="6">
        <v>-5305</v>
      </c>
    </row>
    <row r="20" spans="1:7">
      <c t="s" r="A20" s="4">
        <v>154</v>
      </c>
      <c t="n" r="B20" s="6">
        <v>2228</v>
      </c>
      <c t="n" r="C20" s="6">
        <v>2228</v>
      </c>
      <c t="n" r="D20" s="7">
        <v>2228</v>
      </c>
    </row>
    <row r="21" spans="1:7">
      <c t="s" r="A21" s="4">
        <v>156</v>
      </c>
      <c t="n" r="D21" s="6">
        <v>22776</v>
      </c>
    </row>
    <row r="22" spans="1:7">
      <c t="s" r="A22" s="4">
        <v>157</v>
      </c>
      <c t="n" r="B22" s="6">
        <v>-517</v>
      </c>
      <c t="n" r="C22" s="6">
        <v>-517</v>
      </c>
      <c t="n" r="D22" s="7">
        <v>-552</v>
      </c>
      <c t="n" r="E22" s="6">
        <v>35</v>
      </c>
    </row>
    <row r="23" spans="1:7">
      <c t="s" r="A23" s="4">
        <v>160</v>
      </c>
      <c t="n" r="B23" s="6">
        <v>-644</v>
      </c>
      <c t="n" r="G23" s="6">
        <v>-644</v>
      </c>
    </row>
    <row r="24" spans="1:7">
      <c t="s" r="A24" s="4">
        <v>161</v>
      </c>
      <c t="n" r="D24" s="6">
        <v>92889980</v>
      </c>
    </row>
    <row r="25" spans="1:7">
      <c t="s" r="A25" s="4">
        <v>162</v>
      </c>
      <c t="n" r="B25" s="6">
        <v>1200373</v>
      </c>
      <c t="n" r="C25" s="6">
        <v>1164216</v>
      </c>
      <c t="n" r="D25" s="7">
        <v>1145291</v>
      </c>
      <c t="n" r="E25" s="6">
        <v>18925</v>
      </c>
      <c t="n" r="F25" s="6">
        <v>0</v>
      </c>
      <c t="n" r="G25" s="6">
        <v>36157</v>
      </c>
    </row>
    <row r="26" spans="1:7">
      <c t="s" r="A26" s="3">
        <v>152</v>
      </c>
    </row>
    <row r="27" spans="1:7">
      <c t="s" r="A27" s="4">
        <v>92</v>
      </c>
      <c t="n" r="B27" s="6">
        <v>211193</v>
      </c>
      <c t="n" r="C27" s="6">
        <v>206984</v>
      </c>
      <c t="n" r="D27" s="6">
        <v>166757</v>
      </c>
      <c t="n" r="E27" s="6">
        <v>40227</v>
      </c>
      <c t="n" r="G27" s="6">
        <v>4209</v>
      </c>
    </row>
    <row r="28" spans="1:7">
      <c t="s" r="A28" s="4">
        <v>105</v>
      </c>
      <c t="n" r="B28" s="6">
        <v>0</v>
      </c>
    </row>
    <row r="29" spans="1:7">
      <c t="s" r="A29" s="4">
        <v>153</v>
      </c>
      <c t="n" r="B29" s="6">
        <v>0</v>
      </c>
    </row>
    <row r="30" spans="1:7">
      <c t="s" r="A30" s="4">
        <v>128</v>
      </c>
      <c t="n" r="B30" s="6">
        <v>-393076</v>
      </c>
      <c t="n" r="C30" s="6">
        <v>-387659</v>
      </c>
      <c t="n" r="D30" s="6">
        <v>-345644</v>
      </c>
      <c t="n" r="E30" s="6">
        <v>-42015</v>
      </c>
      <c t="n" r="G30" s="6">
        <v>-5417</v>
      </c>
    </row>
    <row r="31" spans="1:7">
      <c t="s" r="A31" s="4">
        <v>154</v>
      </c>
      <c t="n" r="B31" s="6">
        <v>1242</v>
      </c>
      <c t="n" r="C31" s="6">
        <v>1242</v>
      </c>
      <c t="n" r="D31" s="7">
        <v>1242</v>
      </c>
    </row>
    <row r="32" spans="1:7">
      <c t="s" r="A32" s="4">
        <v>163</v>
      </c>
      <c t="n" r="B32" s="6">
        <v>39</v>
      </c>
      <c t="n" r="G32" s="6">
        <v>39</v>
      </c>
    </row>
    <row r="33" spans="1:7">
      <c t="s" r="A33" s="4">
        <v>156</v>
      </c>
      <c t="n" r="D33" s="6">
        <v>33430</v>
      </c>
    </row>
    <row r="34" spans="1:7">
      <c t="s" r="A34" s="4">
        <v>157</v>
      </c>
      <c t="n" r="B34" s="6">
        <v>-562</v>
      </c>
      <c t="n" r="C34" s="6">
        <v>-562</v>
      </c>
      <c t="n" r="D34" s="7">
        <v>-573</v>
      </c>
      <c t="n" r="E34" s="6">
        <v>11</v>
      </c>
    </row>
    <row r="35" spans="1:7">
      <c t="s" r="A35" s="4">
        <v>164</v>
      </c>
      <c t="n" r="D35" s="6">
        <v>92923410</v>
      </c>
    </row>
    <row r="36" spans="1:7">
      <c t="s" r="A36" s="4">
        <v>165</v>
      </c>
      <c t="n" r="B36" s="7">
        <v>1019209</v>
      </c>
      <c t="n" r="C36" s="7">
        <v>984221</v>
      </c>
      <c t="n" r="D36" s="7">
        <v>967073</v>
      </c>
      <c t="n" r="E36" s="7">
        <v>17148</v>
      </c>
      <c t="n" r="F36" s="7">
        <v>0</v>
      </c>
      <c t="n" r="G36" s="7">
        <v>3498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5</v>
      </c>
      <c t="s" r="B1" s="2">
        <v>1</v>
      </c>
    </row>
    <row r="2" spans="1:4">
      <c t="s" r="B2" s="2">
        <v>2</v>
      </c>
      <c t="s" r="C2" s="2">
        <v>30</v>
      </c>
      <c t="s" r="D2" s="2">
        <v>74</v>
      </c>
    </row>
    <row r="3" spans="1:4">
      <c t="s" r="A3" s="4">
        <v>676</v>
      </c>
    </row>
    <row r="4" spans="1:4">
      <c t="s" r="A4" s="3">
        <v>677</v>
      </c>
    </row>
    <row r="5" spans="1:4">
      <c t="s" r="A5" s="4">
        <v>678</v>
      </c>
      <c t="n" r="B5" s="7">
        <v>0</v>
      </c>
      <c t="n" r="C5" s="7">
        <v>0</v>
      </c>
      <c t="n" r="D5" s="7">
        <v>44203</v>
      </c>
    </row>
    <row r="6" spans="1:4">
      <c t="s" r="A6" s="4">
        <v>679</v>
      </c>
    </row>
    <row r="7" spans="1:4">
      <c t="s" r="A7" s="3">
        <v>677</v>
      </c>
    </row>
    <row r="8" spans="1:4">
      <c t="s" r="A8" s="4">
        <v>680</v>
      </c>
      <c t="n" r="B8" s="6">
        <v>0</v>
      </c>
      <c t="n" r="C8" s="6">
        <v>2822</v>
      </c>
      <c t="n" r="D8" s="6">
        <v>56517</v>
      </c>
    </row>
    <row r="9" spans="1:4">
      <c t="s" r="A9" s="4">
        <v>681</v>
      </c>
    </row>
    <row r="10" spans="1:4">
      <c t="s" r="A10" s="3">
        <v>677</v>
      </c>
    </row>
    <row r="11" spans="1:4">
      <c t="s" r="A11" s="4">
        <v>682</v>
      </c>
      <c t="n" r="B11" s="7">
        <v>2567</v>
      </c>
      <c t="n" r="C11" s="7">
        <v>-209351</v>
      </c>
      <c t="n" r="D11" s="7">
        <v>-48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683</v>
      </c>
      <c t="s" r="B1" s="2">
        <v>1</v>
      </c>
    </row>
    <row r="2" spans="1:4">
      <c t="s" r="B2" s="2">
        <v>2</v>
      </c>
      <c t="s" r="C2" s="2">
        <v>30</v>
      </c>
      <c t="s" r="D2" s="2">
        <v>74</v>
      </c>
    </row>
    <row r="3" spans="1:4">
      <c t="s" r="A3" s="3">
        <v>214</v>
      </c>
    </row>
    <row r="4" spans="1:4">
      <c t="s" r="A4" s="4">
        <v>684</v>
      </c>
      <c t="n" r="B4" s="7">
        <v>8062</v>
      </c>
      <c t="n" r="C4" s="7">
        <v>14260</v>
      </c>
      <c t="n" r="D4" s="7">
        <v>6524</v>
      </c>
    </row>
    <row r="5" spans="1:4">
      <c t="s" r="A5" s="4">
        <v>685</v>
      </c>
      <c t="n" r="B5" s="6">
        <v>15201</v>
      </c>
      <c t="n" r="C5" s="6">
        <v>12665</v>
      </c>
      <c t="n" r="D5" s="6">
        <v>17459</v>
      </c>
    </row>
    <row r="6" spans="1:4">
      <c t="s" r="A6" s="4">
        <v>77</v>
      </c>
      <c t="n" r="B6" s="6">
        <v>4989</v>
      </c>
      <c t="n" r="C6" s="6">
        <v>4430</v>
      </c>
      <c t="n" r="D6" s="6">
        <v>3467</v>
      </c>
    </row>
    <row r="7" spans="1:4">
      <c t="s" r="A7" s="4">
        <v>686</v>
      </c>
      <c t="n" r="B7" s="7">
        <v>28252</v>
      </c>
      <c t="n" r="C7" s="7">
        <v>31355</v>
      </c>
      <c t="n" r="D7" s="7">
        <v>274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U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2"/>
    <col customWidth="1" max="5" min="5" width="14"/>
    <col customWidth="1" max="6" min="6" width="8"/>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t="s" r="A1" s="1">
        <v>687</v>
      </c>
      <c t="s" r="B1" s="2">
        <v>610</v>
      </c>
      <c t="s" r="C1" s="2">
        <v>367</v>
      </c>
      <c t="s" r="S1" s="2">
        <v>1</v>
      </c>
    </row>
    <row r="2" spans="1:21">
      <c t="s" r="B2" s="2">
        <v>2</v>
      </c>
      <c t="s" r="C2" s="2">
        <v>2</v>
      </c>
      <c t="s" r="E2" s="2">
        <v>369</v>
      </c>
      <c t="s" r="G2" s="2">
        <v>4</v>
      </c>
      <c t="s" r="I2" s="2">
        <v>371</v>
      </c>
      <c t="s" r="K2" s="2">
        <v>30</v>
      </c>
      <c t="s" r="M2" s="2">
        <v>372</v>
      </c>
      <c t="s" r="O2" s="2">
        <v>373</v>
      </c>
      <c t="s" r="Q2" s="2">
        <v>374</v>
      </c>
      <c t="s" r="S2" s="2">
        <v>2</v>
      </c>
      <c t="s" r="T2" s="2">
        <v>30</v>
      </c>
      <c t="s" r="U2" s="2">
        <v>74</v>
      </c>
    </row>
    <row r="3" spans="1:21">
      <c t="s" r="A3" s="3">
        <v>217</v>
      </c>
    </row>
    <row r="4" spans="1:21">
      <c t="s" r="A4" s="4">
        <v>78</v>
      </c>
      <c t="n" r="C4" s="7">
        <v>393548</v>
      </c>
      <c t="s" r="D4" s="4">
        <v>368</v>
      </c>
      <c t="n" r="E4" s="7">
        <v>446684</v>
      </c>
      <c t="s" r="F4" s="4">
        <v>370</v>
      </c>
      <c t="n" r="G4" s="7">
        <v>827487</v>
      </c>
      <c t="n" r="I4" s="7">
        <v>644098</v>
      </c>
      <c t="n" r="K4" s="7">
        <v>418236</v>
      </c>
      <c t="n" r="M4" s="7">
        <v>477977</v>
      </c>
      <c t="n" r="O4" s="7">
        <v>1100317</v>
      </c>
      <c t="n" r="Q4" s="7">
        <v>888792</v>
      </c>
      <c t="n" r="S4" s="7">
        <v>2311817</v>
      </c>
      <c t="n" r="T4" s="7">
        <v>2885322</v>
      </c>
      <c t="n" r="U4" s="7">
        <v>3712935</v>
      </c>
    </row>
    <row r="5" spans="1:21">
      <c t="s" r="A5" s="4">
        <v>688</v>
      </c>
      <c t="n" r="C5" s="6">
        <v>-37603</v>
      </c>
      <c t="s" r="D5" s="4">
        <v>368</v>
      </c>
      <c t="n" r="E5" s="6">
        <v>46204</v>
      </c>
      <c t="s" r="F5" s="4">
        <v>370</v>
      </c>
      <c t="n" r="G5" s="6">
        <v>289882</v>
      </c>
      <c t="n" r="I5" s="6">
        <v>124121</v>
      </c>
      <c t="n" r="K5" s="6">
        <v>-8947</v>
      </c>
      <c t="n" r="M5" s="6">
        <v>15635</v>
      </c>
      <c t="n" r="O5" s="6">
        <v>371681</v>
      </c>
      <c t="n" r="Q5" s="6">
        <v>2340</v>
      </c>
      <c t="n" r="S5" s="6">
        <v>422604</v>
      </c>
      <c t="n" r="T5" s="6">
        <v>380709</v>
      </c>
      <c t="n" r="U5" s="6">
        <v>462633</v>
      </c>
    </row>
    <row r="6" spans="1:21">
      <c t="s" r="A6" s="4">
        <v>88</v>
      </c>
      <c t="n" r="C6" s="6">
        <v>-11803</v>
      </c>
      <c t="s" r="D6" s="4">
        <v>368</v>
      </c>
      <c t="n" r="E6" s="6">
        <v>-37086</v>
      </c>
      <c t="s" r="F6" s="4">
        <v>370</v>
      </c>
      <c t="n" r="G6" s="6">
        <v>0</v>
      </c>
      <c t="n" r="I6" s="6">
        <v>0</v>
      </c>
      <c t="n" r="K6" s="6">
        <v>0</v>
      </c>
      <c t="n" r="M6" s="6">
        <v>0</v>
      </c>
      <c t="n" r="O6" s="6">
        <v>0</v>
      </c>
      <c t="n" r="Q6" s="6">
        <v>0</v>
      </c>
      <c t="n" r="S6" s="6">
        <v>-48889</v>
      </c>
      <c t="n" r="T6" s="6">
        <v>0</v>
      </c>
      <c t="n" r="U6" s="6">
        <v>0</v>
      </c>
    </row>
    <row r="7" spans="1:21">
      <c t="s" r="A7" s="4">
        <v>92</v>
      </c>
      <c t="n" r="C7" s="6">
        <v>-87152</v>
      </c>
      <c t="s" r="D7" s="4">
        <v>368</v>
      </c>
      <c t="n" r="E7" s="6">
        <v>-32627</v>
      </c>
      <c t="s" r="F7" s="4">
        <v>370</v>
      </c>
      <c t="n" r="G7" s="6">
        <v>248786</v>
      </c>
      <c t="n" r="I7" s="6">
        <v>82186</v>
      </c>
      <c t="n" r="K7" s="6">
        <v>-49805</v>
      </c>
      <c t="n" r="M7" s="6">
        <v>-25441</v>
      </c>
      <c t="n" r="O7" s="6">
        <v>329779</v>
      </c>
      <c t="n" r="Q7" s="6">
        <v>-39564</v>
      </c>
      <c t="n" r="S7" s="6">
        <v>211193</v>
      </c>
      <c t="n" r="T7" s="6">
        <v>214969</v>
      </c>
      <c t="n" r="U7" s="6">
        <v>294441</v>
      </c>
    </row>
    <row r="8" spans="1:21">
      <c t="s" r="A8" s="4">
        <v>94</v>
      </c>
      <c t="n" r="C8" s="7">
        <v>-86828</v>
      </c>
      <c t="s" r="D8" s="4">
        <v>368</v>
      </c>
      <c t="n" r="E8" s="7">
        <v>-33069</v>
      </c>
      <c t="s" r="F8" s="4">
        <v>370</v>
      </c>
      <c t="n" r="G8" s="7">
        <v>245908</v>
      </c>
      <c t="n" r="I8" s="7">
        <v>80973</v>
      </c>
      <c t="n" r="K8" s="7">
        <v>-49695</v>
      </c>
      <c t="n" r="M8" s="7">
        <v>-25578</v>
      </c>
      <c t="n" r="O8" s="7">
        <v>326055</v>
      </c>
      <c t="n" r="Q8" s="7">
        <v>-39571</v>
      </c>
      <c t="n" r="S8" s="7">
        <v>206984</v>
      </c>
      <c t="n" r="T8" s="7">
        <v>211211</v>
      </c>
      <c t="n" r="U8" s="7">
        <v>289893</v>
      </c>
    </row>
    <row r="9" spans="1:21">
      <c t="s" r="A9" s="3">
        <v>689</v>
      </c>
    </row>
    <row r="10" spans="1:21">
      <c t="s" r="A10" s="4">
        <v>690</v>
      </c>
      <c t="n" r="C10" s="8">
        <v>-1.04</v>
      </c>
      <c t="s" r="D10" s="4">
        <v>691</v>
      </c>
      <c t="n" r="E10" s="8">
        <v>-0.46</v>
      </c>
      <c t="s" r="F10" s="4">
        <v>692</v>
      </c>
      <c t="n" r="G10" s="8">
        <v>1.74</v>
      </c>
      <c t="s" r="H10" s="4">
        <v>693</v>
      </c>
      <c t="n" r="I10" s="8">
        <v>0.77</v>
      </c>
      <c t="s" r="J10" s="4">
        <v>693</v>
      </c>
      <c t="n" r="K10" s="8">
        <v>-0.62</v>
      </c>
      <c t="s" r="L10" s="4">
        <v>693</v>
      </c>
      <c t="n" r="M10" s="8">
        <v>-0.37</v>
      </c>
      <c t="s" r="N10" s="4">
        <v>693</v>
      </c>
      <c t="n" r="O10" s="8">
        <v>2.18</v>
      </c>
      <c t="s" r="P10" s="4">
        <v>693</v>
      </c>
      <c t="n" r="Q10" s="8">
        <v>-0.49</v>
      </c>
      <c t="s" r="R10" s="4">
        <v>693</v>
      </c>
      <c t="n" r="S10" s="8">
        <v>1.77</v>
      </c>
      <c t="n" r="T10" s="8">
        <v>1.91</v>
      </c>
      <c t="n" r="U10" s="8">
        <v>2.82</v>
      </c>
    </row>
    <row r="11" spans="1:21">
      <c t="s" r="A11" s="4">
        <v>694</v>
      </c>
      <c t="n" r="C11" s="8">
        <v>-1.04</v>
      </c>
      <c t="s" r="D11" s="4">
        <v>691</v>
      </c>
      <c t="n" r="E11" s="8">
        <v>-0.46</v>
      </c>
      <c t="s" r="F11" s="4">
        <v>692</v>
      </c>
      <c t="n" r="G11" s="11">
        <v>1.74</v>
      </c>
      <c t="s" r="H11" s="4">
        <v>693</v>
      </c>
      <c t="n" r="I11" s="8">
        <v>0.77</v>
      </c>
      <c t="s" r="J11" s="4">
        <v>693</v>
      </c>
      <c t="n" r="K11" s="8">
        <v>-0.62</v>
      </c>
      <c t="s" r="L11" s="4">
        <v>693</v>
      </c>
      <c t="n" r="M11" s="8">
        <v>-0.37</v>
      </c>
      <c t="s" r="N11" s="4">
        <v>693</v>
      </c>
      <c t="n" r="O11" s="11">
        <v>2.17</v>
      </c>
      <c t="s" r="P11" s="4">
        <v>693</v>
      </c>
      <c t="n" r="Q11" s="8">
        <v>-0.49</v>
      </c>
      <c t="s" r="R11" s="4">
        <v>693</v>
      </c>
      <c t="n" r="S11" s="8">
        <v>1.77</v>
      </c>
      <c t="n" r="T11" s="8">
        <v>1.91</v>
      </c>
      <c t="n" r="U11" s="8">
        <v>2.82</v>
      </c>
    </row>
    <row r="12" spans="1:21">
      <c t="s" r="A12" s="4">
        <v>695</v>
      </c>
      <c t="n" r="G12" s="8">
        <v>-0.79</v>
      </c>
      <c t="n" r="O12" s="8">
        <v>-1.23</v>
      </c>
    </row>
    <row r="13" spans="1:21">
      <c t="s" r="A13" s="3">
        <v>696</v>
      </c>
    </row>
    <row r="14" spans="1:21">
      <c t="s" r="A14" s="4">
        <v>88</v>
      </c>
      <c t="n" r="C14" s="7">
        <v>11803</v>
      </c>
      <c t="s" r="D14" s="4">
        <v>368</v>
      </c>
      <c t="n" r="E14" s="7">
        <v>37086</v>
      </c>
      <c t="s" r="F14" s="4">
        <v>370</v>
      </c>
      <c t="n" r="G14" s="7">
        <v>0</v>
      </c>
      <c t="n" r="I14" s="7">
        <v>0</v>
      </c>
      <c t="n" r="K14" s="7">
        <v>0</v>
      </c>
      <c t="n" r="M14" s="7">
        <v>0</v>
      </c>
      <c t="n" r="O14" s="7">
        <v>0</v>
      </c>
      <c t="n" r="Q14" s="7">
        <v>0</v>
      </c>
      <c t="n" r="S14" s="7">
        <v>48889</v>
      </c>
      <c t="n" r="T14" s="7">
        <v>0</v>
      </c>
      <c t="n" r="U14" s="7">
        <v>0</v>
      </c>
    </row>
    <row r="15" spans="1:21">
      <c t="s" r="A15" s="4">
        <v>697</v>
      </c>
      <c t="n" r="B15" s="7">
        <v>14950</v>
      </c>
    </row>
    <row r="16" spans="1:21">
      <c t="s" r="A16" s="4">
        <v>698</v>
      </c>
    </row>
    <row r="17" spans="1:21">
      <c t="s" r="A17" s="3">
        <v>217</v>
      </c>
    </row>
    <row r="18" spans="1:21">
      <c t="s" r="A18" s="4">
        <v>88</v>
      </c>
      <c t="n" r="C18" s="6">
        <v>-11803</v>
      </c>
      <c t="s" r="D18" s="4">
        <v>343</v>
      </c>
      <c t="n" r="E18" s="6">
        <v>-37086</v>
      </c>
      <c t="s" r="F18" s="4">
        <v>699</v>
      </c>
    </row>
    <row r="19" spans="1:21">
      <c t="s" r="A19" s="3">
        <v>696</v>
      </c>
    </row>
    <row r="20" spans="1:21">
      <c t="s" r="A20" s="4">
        <v>88</v>
      </c>
      <c t="n" r="C20" s="6">
        <v>11803</v>
      </c>
      <c t="s" r="D20" s="4">
        <v>343</v>
      </c>
      <c t="n" r="E20" s="6">
        <v>37086</v>
      </c>
      <c t="s" r="F20" s="4">
        <v>699</v>
      </c>
    </row>
    <row r="21" spans="1:21">
      <c t="s" r="A21" s="4">
        <v>700</v>
      </c>
    </row>
    <row r="22" spans="1:21">
      <c t="s" r="A22" s="3">
        <v>217</v>
      </c>
    </row>
    <row r="23" spans="1:21">
      <c t="s" r="A23" s="4">
        <v>88</v>
      </c>
      <c t="n" r="C23" s="6">
        <v>-11803</v>
      </c>
      <c t="s" r="D23" s="4">
        <v>343</v>
      </c>
      <c t="n" r="E23" s="6">
        <v>-37086</v>
      </c>
      <c t="s" r="F23" s="4">
        <v>699</v>
      </c>
    </row>
    <row r="24" spans="1:21">
      <c t="s" r="A24" s="3">
        <v>696</v>
      </c>
    </row>
    <row r="25" spans="1:21">
      <c t="s" r="A25" s="4">
        <v>88</v>
      </c>
      <c t="n" r="C25" s="6">
        <v>11803</v>
      </c>
      <c t="s" r="D25" s="4">
        <v>343</v>
      </c>
      <c t="n" r="E25" s="7">
        <v>37086</v>
      </c>
      <c t="s" r="F25" s="4">
        <v>699</v>
      </c>
    </row>
    <row r="26" spans="1:21">
      <c t="s" r="A26" s="4">
        <v>697</v>
      </c>
      <c t="n" r="C26" s="6">
        <v>14799</v>
      </c>
    </row>
    <row r="27" spans="1:21">
      <c t="s" r="A27" s="4">
        <v>701</v>
      </c>
    </row>
    <row r="28" spans="1:21">
      <c t="s" r="A28" s="3">
        <v>696</v>
      </c>
    </row>
    <row r="29" spans="1:21">
      <c t="s" r="A29" s="4">
        <v>697</v>
      </c>
      <c t="n" r="C29" s="7">
        <v>14950</v>
      </c>
    </row>
    <row r="30" spans="1:21">
      <c t="n" r="A30"/>
    </row>
    <row r="31" spans="1:21">
      <c t="s" r="A31" s="4">
        <v>343</v>
      </c>
      <c t="s" r="B31" s="4">
        <v>381</v>
      </c>
    </row>
    <row r="32" spans="1:21">
      <c t="s" r="A32" s="4">
        <v>370</v>
      </c>
      <c t="s" r="B32" s="4">
        <v>382</v>
      </c>
    </row>
    <row r="33" spans="1:21">
      <c t="s" r="A33" s="4">
        <v>693</v>
      </c>
      <c t="s" r="B33" s="4">
        <v>702</v>
      </c>
    </row>
    <row r="34" spans="1:21">
      <c t="s" r="A34" s="4">
        <v>699</v>
      </c>
      <c t="s" r="B34" s="4">
        <v>365</v>
      </c>
    </row>
  </sheetData>
  <mergeCells count="16">
    <mergeCell ref="A1:A2"/>
    <mergeCell ref="C1:R1"/>
    <mergeCell ref="S1:U1"/>
    <mergeCell ref="C2:D2"/>
    <mergeCell ref="E2:F2"/>
    <mergeCell ref="G2:H2"/>
    <mergeCell ref="I2:J2"/>
    <mergeCell ref="K2:L2"/>
    <mergeCell ref="M2:N2"/>
    <mergeCell ref="O2:P2"/>
    <mergeCell ref="Q2:R2"/>
    <mergeCell ref="A30:U30"/>
    <mergeCell ref="B31:U31"/>
    <mergeCell ref="B32:U32"/>
    <mergeCell ref="B33:U33"/>
    <mergeCell ref="B34:U3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703</v>
      </c>
      <c t="s" r="C1" s="2">
        <v>1</v>
      </c>
    </row>
    <row r="2" spans="1:4">
      <c t="s" r="C2" s="2">
        <v>2</v>
      </c>
      <c t="s" r="D2" s="2">
        <v>30</v>
      </c>
    </row>
    <row r="3" spans="1:4">
      <c t="s" r="A3" s="3">
        <v>31</v>
      </c>
    </row>
    <row r="4" spans="1:4">
      <c t="s" r="A4" s="4">
        <v>704</v>
      </c>
      <c t="n" r="C4" s="7">
        <v>2643</v>
      </c>
      <c t="n" r="D4" s="7">
        <v>2360</v>
      </c>
    </row>
    <row r="5" spans="1:4">
      <c t="s" r="A5" s="4">
        <v>40</v>
      </c>
      <c t="n" r="C5" s="6">
        <v>344448</v>
      </c>
      <c t="n" r="D5" s="6">
        <v>366361</v>
      </c>
    </row>
    <row r="6" spans="1:4">
      <c t="s" r="A6" s="4">
        <v>44</v>
      </c>
      <c t="n" r="C6" s="6">
        <v>47299</v>
      </c>
      <c t="n" r="D6" s="6">
        <v>39063</v>
      </c>
    </row>
    <row r="7" spans="1:4">
      <c t="s" r="A7" s="4">
        <v>45</v>
      </c>
      <c t="n" r="C7" s="6">
        <v>4057770</v>
      </c>
      <c t="n" r="D7" s="6">
        <v>4120152</v>
      </c>
    </row>
    <row r="8" spans="1:4">
      <c t="s" r="A8" s="3">
        <v>46</v>
      </c>
    </row>
    <row r="9" spans="1:4">
      <c t="s" r="A9" s="4">
        <v>705</v>
      </c>
      <c t="n" r="C9" s="6">
        <v>129415</v>
      </c>
      <c t="n" r="D9" s="6">
        <v>95234</v>
      </c>
    </row>
    <row r="10" spans="1:4">
      <c t="s" r="A10" s="4">
        <v>55</v>
      </c>
      <c t="n" r="C10" s="6">
        <v>588455</v>
      </c>
      <c t="n" r="D10" s="6">
        <v>546294</v>
      </c>
    </row>
    <row r="11" spans="1:4">
      <c t="s" r="A11" s="4">
        <v>56</v>
      </c>
      <c t="n" r="C11" s="6">
        <v>2325334</v>
      </c>
      <c t="n" r="D11" s="6">
        <v>2252257</v>
      </c>
    </row>
    <row r="12" spans="1:4">
      <c t="s" r="A12" s="4">
        <v>706</v>
      </c>
      <c t="s" r="C12" s="4">
        <v>60</v>
      </c>
      <c t="s" r="D12" s="4">
        <v>60</v>
      </c>
    </row>
    <row r="13" spans="1:4">
      <c t="s" r="A13" s="3">
        <v>71</v>
      </c>
    </row>
    <row r="14" spans="1:4">
      <c t="s" r="A14" s="4">
        <v>707</v>
      </c>
      <c t="n" r="C14" s="6">
        <v>967073</v>
      </c>
      <c t="n" r="D14" s="6">
        <v>1145291</v>
      </c>
    </row>
    <row r="15" spans="1:4">
      <c t="s" r="A15" s="4">
        <v>63</v>
      </c>
      <c t="n" r="C15" s="6">
        <v>17148</v>
      </c>
      <c t="n" r="D15" s="6">
        <v>18925</v>
      </c>
    </row>
    <row r="16" spans="1:4">
      <c t="s" r="A16" s="4">
        <v>67</v>
      </c>
      <c t="n" r="C16" s="6">
        <v>4057770</v>
      </c>
      <c t="n" r="D16" s="6">
        <v>4120152</v>
      </c>
    </row>
    <row r="17" spans="1:4">
      <c t="s" r="A17" s="4">
        <v>708</v>
      </c>
    </row>
    <row r="18" spans="1:4">
      <c t="s" r="A18" s="3">
        <v>71</v>
      </c>
    </row>
    <row r="19" spans="1:4">
      <c t="s" r="A19" s="4">
        <v>709</v>
      </c>
      <c t="n" r="C19" s="7">
        <v>980844</v>
      </c>
    </row>
    <row r="20" spans="1:4">
      <c t="s" r="A20" s="4">
        <v>710</v>
      </c>
      <c t="s" r="C20" s="4">
        <v>429</v>
      </c>
    </row>
    <row r="21" spans="1:4">
      <c t="s" r="A21" s="4">
        <v>423</v>
      </c>
      <c t="s" r="B21" s="4">
        <v>343</v>
      </c>
      <c t="n" r="C21" s="7">
        <v>980844</v>
      </c>
      <c t="n" r="D21" s="7">
        <v>980844</v>
      </c>
    </row>
    <row r="22" spans="1:4">
      <c t="s" r="A22" s="4">
        <v>424</v>
      </c>
      <c t="s" r="C22" s="4">
        <v>429</v>
      </c>
      <c t="s" r="D22" s="4">
        <v>429</v>
      </c>
    </row>
    <row r="23" spans="1:4">
      <c t="s" r="A23" s="4">
        <v>711</v>
      </c>
    </row>
    <row r="24" spans="1:4">
      <c t="s" r="A24" s="3">
        <v>31</v>
      </c>
    </row>
    <row r="25" spans="1:4">
      <c t="s" r="A25" s="4">
        <v>712</v>
      </c>
      <c t="n" r="C25" s="7">
        <v>11662</v>
      </c>
      <c t="n" r="D25" s="7">
        <v>8842</v>
      </c>
    </row>
    <row r="26" spans="1:4">
      <c t="s" r="A26" s="4">
        <v>704</v>
      </c>
      <c t="n" r="C26" s="6">
        <v>0</v>
      </c>
      <c t="n" r="D26" s="6">
        <v>499</v>
      </c>
    </row>
    <row r="27" spans="1:4">
      <c t="s" r="A27" s="4">
        <v>40</v>
      </c>
      <c t="n" r="C27" s="6">
        <v>11662</v>
      </c>
      <c t="n" r="D27" s="6">
        <v>9341</v>
      </c>
    </row>
    <row r="28" spans="1:4">
      <c t="s" r="A28" s="4">
        <v>713</v>
      </c>
      <c t="n" r="C28" s="6">
        <v>3317856</v>
      </c>
      <c t="n" r="D28" s="6">
        <v>3434114</v>
      </c>
    </row>
    <row r="29" spans="1:4">
      <c t="s" r="A29" s="4">
        <v>44</v>
      </c>
      <c t="n" r="C29" s="6">
        <v>56</v>
      </c>
      <c t="n" r="D29" s="6">
        <v>56</v>
      </c>
    </row>
    <row r="30" spans="1:4">
      <c t="s" r="A30" s="4">
        <v>45</v>
      </c>
      <c t="n" r="C30" s="6">
        <v>3329574</v>
      </c>
      <c t="n" r="D30" s="6">
        <v>3443511</v>
      </c>
    </row>
    <row r="31" spans="1:4">
      <c t="s" r="A31" s="3">
        <v>46</v>
      </c>
    </row>
    <row r="32" spans="1:4">
      <c t="s" r="A32" s="4">
        <v>705</v>
      </c>
      <c t="n" r="C32" s="6">
        <v>2005</v>
      </c>
      <c t="n" r="D32" s="6">
        <v>604</v>
      </c>
    </row>
    <row r="33" spans="1:4">
      <c t="s" r="A33" s="4">
        <v>714</v>
      </c>
      <c t="n" r="C33" s="6">
        <v>39198</v>
      </c>
      <c t="n" r="D33" s="6">
        <v>47662</v>
      </c>
    </row>
    <row r="34" spans="1:4">
      <c t="s" r="A34" s="4">
        <v>55</v>
      </c>
      <c t="n" r="C34" s="6">
        <v>41203</v>
      </c>
      <c t="n" r="D34" s="6">
        <v>48266</v>
      </c>
    </row>
    <row r="35" spans="1:4">
      <c t="s" r="A35" s="4">
        <v>56</v>
      </c>
      <c t="s" r="B35" s="4">
        <v>370</v>
      </c>
      <c t="n" r="C35" s="6">
        <v>2304150</v>
      </c>
      <c t="n" r="D35" s="6">
        <v>2231029</v>
      </c>
    </row>
    <row r="36" spans="1:4">
      <c t="s" r="A36" s="4">
        <v>706</v>
      </c>
      <c t="s" r="C36" s="4">
        <v>60</v>
      </c>
      <c t="s" r="D36" s="4">
        <v>60</v>
      </c>
    </row>
    <row r="37" spans="1:4">
      <c t="s" r="A37" s="3">
        <v>71</v>
      </c>
    </row>
    <row r="38" spans="1:4">
      <c t="s" r="A38" s="4">
        <v>707</v>
      </c>
      <c t="n" r="C38" s="6">
        <v>967073</v>
      </c>
      <c t="n" r="D38" s="6">
        <v>1145291</v>
      </c>
    </row>
    <row r="39" spans="1:4">
      <c t="s" r="A39" s="4">
        <v>63</v>
      </c>
      <c t="n" r="C39" s="6">
        <v>17148</v>
      </c>
      <c t="n" r="D39" s="6">
        <v>18925</v>
      </c>
    </row>
    <row r="40" spans="1:4">
      <c t="s" r="A40" s="4">
        <v>66</v>
      </c>
      <c t="n" r="C40" s="6">
        <v>984221</v>
      </c>
      <c t="n" r="D40" s="6">
        <v>1164216</v>
      </c>
    </row>
    <row r="41" spans="1:4">
      <c t="s" r="A41" s="4">
        <v>67</v>
      </c>
      <c t="n" r="C41" s="7">
        <v>3329574</v>
      </c>
      <c t="n" r="D41" s="7">
        <v>3443511</v>
      </c>
    </row>
    <row r="42" spans="1:4">
      <c t="n" r="A42"/>
    </row>
    <row r="43" spans="1:4">
      <c t="s" r="A43" s="4">
        <v>343</v>
      </c>
      <c t="s" r="B43" s="4">
        <v>436</v>
      </c>
    </row>
    <row r="44" spans="1:4">
      <c t="s" r="A44" s="4">
        <v>370</v>
      </c>
      <c t="s" r="B44" s="4">
        <v>715</v>
      </c>
    </row>
  </sheetData>
  <mergeCells count="4">
    <mergeCell ref="A1:B2"/>
    <mergeCell ref="A42:C42"/>
    <mergeCell ref="B43:C43"/>
    <mergeCell ref="B44:C4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T3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716</v>
      </c>
      <c t="s" r="B1" s="2">
        <v>367</v>
      </c>
      <c t="s" r="R1" s="2">
        <v>1</v>
      </c>
    </row>
    <row r="2" spans="1:20">
      <c t="s" r="B2" s="2">
        <v>2</v>
      </c>
      <c t="s" r="C2" s="2">
        <v>368</v>
      </c>
      <c t="s" r="D2" s="2">
        <v>369</v>
      </c>
      <c t="s" r="E2" s="2">
        <v>370</v>
      </c>
      <c t="s" r="F2" s="2">
        <v>4</v>
      </c>
      <c t="s" r="H2" s="2">
        <v>371</v>
      </c>
      <c t="s" r="J2" s="2">
        <v>30</v>
      </c>
      <c t="s" r="L2" s="2">
        <v>372</v>
      </c>
      <c t="s" r="N2" s="2">
        <v>373</v>
      </c>
      <c t="s" r="P2" s="2">
        <v>374</v>
      </c>
      <c t="s" r="R2" s="2">
        <v>2</v>
      </c>
      <c t="s" r="S2" s="2">
        <v>30</v>
      </c>
      <c t="s" r="T2" s="2">
        <v>74</v>
      </c>
    </row>
    <row r="3" spans="1:20">
      <c t="s" r="A3" s="3">
        <v>717</v>
      </c>
    </row>
    <row r="4" spans="1:20">
      <c t="s" r="A4" s="4">
        <v>718</v>
      </c>
      <c t="n" r="B4" s="7">
        <v>-37603</v>
      </c>
      <c t="n" r="D4" s="7">
        <v>46204</v>
      </c>
      <c t="n" r="F4" s="7">
        <v>289882</v>
      </c>
      <c t="n" r="H4" s="7">
        <v>124121</v>
      </c>
      <c t="n" r="J4" s="7">
        <v>-8947</v>
      </c>
      <c t="n" r="L4" s="7">
        <v>15635</v>
      </c>
      <c t="n" r="N4" s="7">
        <v>371681</v>
      </c>
      <c t="n" r="P4" s="7">
        <v>2340</v>
      </c>
      <c t="n" r="R4" s="7">
        <v>422604</v>
      </c>
      <c t="n" r="S4" s="7">
        <v>380709</v>
      </c>
      <c t="n" r="T4" s="7">
        <v>462633</v>
      </c>
    </row>
    <row r="5" spans="1:20">
      <c t="s" r="A5" s="4">
        <v>88</v>
      </c>
      <c t="n" r="B5" s="6">
        <v>-11803</v>
      </c>
      <c t="n" r="D5" s="6">
        <v>-37086</v>
      </c>
      <c t="n" r="F5" s="6">
        <v>0</v>
      </c>
      <c t="n" r="H5" s="6">
        <v>0</v>
      </c>
      <c t="n" r="J5" s="6">
        <v>0</v>
      </c>
      <c t="n" r="L5" s="6">
        <v>0</v>
      </c>
      <c t="n" r="N5" s="6">
        <v>0</v>
      </c>
      <c t="n" r="P5" s="6">
        <v>0</v>
      </c>
      <c t="n" r="R5" s="6">
        <v>-48889</v>
      </c>
      <c t="n" r="S5" s="6">
        <v>0</v>
      </c>
      <c t="n" r="T5" s="6">
        <v>0</v>
      </c>
    </row>
    <row r="6" spans="1:20">
      <c t="s" r="A6" s="4">
        <v>719</v>
      </c>
      <c t="n" r="R6" s="6">
        <v>-164095</v>
      </c>
      <c t="n" r="S6" s="6">
        <v>-162842</v>
      </c>
      <c t="n" r="T6" s="6">
        <v>-165581</v>
      </c>
    </row>
    <row r="7" spans="1:20">
      <c t="s" r="A7" s="4">
        <v>720</v>
      </c>
      <c t="n" r="R7" s="6">
        <v>209620</v>
      </c>
      <c t="n" r="S7" s="6">
        <v>217867</v>
      </c>
      <c t="n" r="T7" s="6">
        <v>297052</v>
      </c>
    </row>
    <row r="8" spans="1:20">
      <c t="s" r="A8" s="4">
        <v>721</v>
      </c>
      <c t="n" r="R8" s="6">
        <v>-1573</v>
      </c>
      <c t="n" r="S8" s="6">
        <v>2898</v>
      </c>
      <c t="n" r="T8" s="6">
        <v>2611</v>
      </c>
    </row>
    <row r="9" spans="1:20">
      <c t="s" r="A9" s="4">
        <v>722</v>
      </c>
      <c t="n" r="B9" s="6">
        <v>-87152</v>
      </c>
      <c t="n" r="D9" s="6">
        <v>-32627</v>
      </c>
      <c t="n" r="F9" s="6">
        <v>248786</v>
      </c>
      <c t="n" r="H9" s="6">
        <v>82186</v>
      </c>
      <c t="n" r="J9" s="6">
        <v>-49805</v>
      </c>
      <c t="n" r="L9" s="6">
        <v>-25441</v>
      </c>
      <c t="n" r="N9" s="6">
        <v>329779</v>
      </c>
      <c t="n" r="P9" s="6">
        <v>-39564</v>
      </c>
      <c t="n" r="R9" s="6">
        <v>211193</v>
      </c>
      <c t="n" r="S9" s="6">
        <v>214969</v>
      </c>
      <c t="n" r="T9" s="6">
        <v>294441</v>
      </c>
    </row>
    <row r="10" spans="1:20">
      <c t="s" r="A10" s="4">
        <v>723</v>
      </c>
      <c t="n" r="R10" s="6">
        <v>-4209</v>
      </c>
      <c t="n" r="S10" s="6">
        <v>-3758</v>
      </c>
      <c t="n" r="T10" s="6">
        <v>-4548</v>
      </c>
    </row>
    <row r="11" spans="1:20">
      <c t="s" r="A11" s="4">
        <v>724</v>
      </c>
      <c t="n" r="B11" s="7">
        <v>-86828</v>
      </c>
      <c t="n" r="D11" s="7">
        <v>-33069</v>
      </c>
      <c t="n" r="F11" s="7">
        <v>245908</v>
      </c>
      <c t="n" r="H11" s="7">
        <v>80973</v>
      </c>
      <c t="n" r="J11" s="7">
        <v>-49695</v>
      </c>
      <c t="n" r="L11" s="7">
        <v>-25578</v>
      </c>
      <c t="n" r="N11" s="7">
        <v>326055</v>
      </c>
      <c t="n" r="P11" s="7">
        <v>-39571</v>
      </c>
      <c t="n" r="R11" s="6">
        <v>206984</v>
      </c>
      <c t="n" r="S11" s="6">
        <v>211211</v>
      </c>
      <c t="n" r="T11" s="6">
        <v>289893</v>
      </c>
    </row>
    <row r="12" spans="1:20">
      <c t="s" r="A12" s="4">
        <v>110</v>
      </c>
      <c t="n" r="R12" s="6">
        <v>206984</v>
      </c>
      <c t="n" r="S12" s="6">
        <v>208417</v>
      </c>
      <c t="n" r="T12" s="6">
        <v>277701</v>
      </c>
    </row>
    <row r="13" spans="1:20">
      <c t="s" r="A13" s="4">
        <v>725</v>
      </c>
      <c t="n" r="R13" s="6">
        <v>40227</v>
      </c>
      <c t="n" r="S13" s="6">
        <v>32469</v>
      </c>
      <c t="n" r="T13" s="6">
        <v>26749</v>
      </c>
    </row>
    <row r="14" spans="1:20">
      <c t="s" r="A14" s="4">
        <v>726</v>
      </c>
      <c t="n" r="R14" s="7">
        <v>166757</v>
      </c>
      <c t="n" r="S14" s="7">
        <v>178742</v>
      </c>
      <c t="n" r="T14" s="7">
        <v>263144</v>
      </c>
    </row>
    <row r="15" spans="1:20">
      <c t="s" r="A15" s="4">
        <v>727</v>
      </c>
      <c t="n" r="B15" s="8">
        <v>-1.04</v>
      </c>
      <c t="s" r="C15" s="4">
        <v>693</v>
      </c>
      <c t="n" r="D15" s="8">
        <v>-0.46</v>
      </c>
      <c t="s" r="E15" s="4">
        <v>693</v>
      </c>
      <c t="n" r="F15" s="8">
        <v>1.74</v>
      </c>
      <c t="s" r="G15" s="4">
        <v>693</v>
      </c>
      <c t="n" r="H15" s="8">
        <v>0.77</v>
      </c>
      <c t="s" r="I15" s="4">
        <v>693</v>
      </c>
      <c t="n" r="J15" s="8">
        <v>-0.62</v>
      </c>
      <c t="s" r="K15" s="4">
        <v>693</v>
      </c>
      <c t="n" r="L15" s="8">
        <v>-0.37</v>
      </c>
      <c t="s" r="M15" s="4">
        <v>693</v>
      </c>
      <c t="n" r="N15" s="8">
        <v>2.18</v>
      </c>
      <c t="s" r="O15" s="4">
        <v>693</v>
      </c>
      <c t="n" r="P15" s="8">
        <v>-0.49</v>
      </c>
      <c t="s" r="Q15" s="4">
        <v>693</v>
      </c>
      <c t="n" r="R15" s="8">
        <v>1.77</v>
      </c>
      <c t="n" r="S15" s="8">
        <v>1.91</v>
      </c>
      <c t="n" r="T15" s="8">
        <v>2.82</v>
      </c>
    </row>
    <row r="16" spans="1:20">
      <c t="s" r="A16" s="4">
        <v>728</v>
      </c>
      <c t="n" r="R16" s="6">
        <v>92949</v>
      </c>
      <c t="n" r="S16" s="6">
        <v>92910</v>
      </c>
      <c t="n" r="T16" s="6">
        <v>92876</v>
      </c>
    </row>
    <row r="17" spans="1:20">
      <c t="s" r="A17" s="4">
        <v>729</v>
      </c>
      <c t="n" r="R17" s="6">
        <v>93023</v>
      </c>
      <c t="n" r="S17" s="6">
        <v>92977</v>
      </c>
      <c t="n" r="T17" s="6">
        <v>92946</v>
      </c>
    </row>
    <row r="18" spans="1:20">
      <c t="s" r="A18" s="4">
        <v>711</v>
      </c>
    </row>
    <row r="19" spans="1:20">
      <c t="s" r="A19" s="3">
        <v>717</v>
      </c>
    </row>
    <row r="20" spans="1:20">
      <c t="s" r="A20" s="4">
        <v>718</v>
      </c>
      <c t="n" r="R20" s="7">
        <v>-255</v>
      </c>
      <c t="n" r="S20" s="7">
        <v>-1517</v>
      </c>
      <c t="n" r="T20" s="7">
        <v>-258</v>
      </c>
    </row>
    <row r="21" spans="1:20">
      <c t="s" r="A21" s="4">
        <v>88</v>
      </c>
      <c t="n" r="R21" s="6">
        <v>-48889</v>
      </c>
      <c t="n" r="S21" s="6">
        <v>0</v>
      </c>
      <c t="n" r="T21" s="6">
        <v>0</v>
      </c>
    </row>
    <row r="22" spans="1:20">
      <c t="s" r="A22" s="4">
        <v>719</v>
      </c>
      <c t="n" r="R22" s="6">
        <v>-156350</v>
      </c>
      <c t="n" r="S22" s="6">
        <v>-155510</v>
      </c>
      <c t="n" r="T22" s="6">
        <v>-155510</v>
      </c>
    </row>
    <row r="23" spans="1:20">
      <c t="s" r="A23" s="4">
        <v>720</v>
      </c>
      <c t="n" r="R23" s="6">
        <v>-205494</v>
      </c>
      <c t="n" r="S23" s="6">
        <v>-157027</v>
      </c>
      <c t="n" r="T23" s="6">
        <v>-155768</v>
      </c>
    </row>
    <row r="24" spans="1:20">
      <c t="s" r="A24" s="4">
        <v>721</v>
      </c>
      <c t="n" r="R24" s="6">
        <v>0</v>
      </c>
      <c t="n" r="S24" s="6">
        <v>-6</v>
      </c>
      <c t="n" r="T24" s="6">
        <v>6</v>
      </c>
    </row>
    <row r="25" spans="1:20">
      <c t="s" r="A25" s="4">
        <v>722</v>
      </c>
      <c t="n" r="R25" s="6">
        <v>-205494</v>
      </c>
      <c t="n" r="S25" s="6">
        <v>-157021</v>
      </c>
      <c t="n" r="T25" s="6">
        <v>-155774</v>
      </c>
    </row>
    <row r="26" spans="1:20">
      <c t="s" r="A26" s="4">
        <v>723</v>
      </c>
      <c t="n" r="R26" s="6">
        <v>412478</v>
      </c>
      <c t="n" r="S26" s="6">
        <v>368232</v>
      </c>
      <c t="n" r="T26" s="6">
        <v>445667</v>
      </c>
    </row>
    <row r="27" spans="1:20">
      <c t="s" r="A27" s="4">
        <v>724</v>
      </c>
      <c t="n" r="R27" s="6">
        <v>206984</v>
      </c>
      <c t="n" r="S27" s="6">
        <v>211211</v>
      </c>
      <c t="n" r="T27" s="6">
        <v>289893</v>
      </c>
    </row>
    <row r="28" spans="1:20">
      <c t="s" r="A28" s="4">
        <v>730</v>
      </c>
      <c t="n" r="R28" s="6">
        <v>0</v>
      </c>
      <c t="n" r="S28" s="6">
        <v>-2794</v>
      </c>
      <c t="n" r="T28" s="6">
        <v>-12192</v>
      </c>
    </row>
    <row r="29" spans="1:20">
      <c t="s" r="A29" s="4">
        <v>110</v>
      </c>
      <c t="n" r="R29" s="6">
        <v>206984</v>
      </c>
      <c t="n" r="S29" s="6">
        <v>208417</v>
      </c>
      <c t="n" r="T29" s="6">
        <v>277701</v>
      </c>
    </row>
    <row r="30" spans="1:20">
      <c t="s" r="A30" s="4">
        <v>725</v>
      </c>
      <c t="n" r="R30" s="6">
        <v>40227</v>
      </c>
      <c t="n" r="S30" s="6">
        <v>32469</v>
      </c>
      <c t="n" r="T30" s="6">
        <v>26749</v>
      </c>
    </row>
    <row r="31" spans="1:20">
      <c t="s" r="A31" s="4">
        <v>726</v>
      </c>
      <c t="n" r="R31" s="7">
        <v>166757</v>
      </c>
      <c t="n" r="S31" s="7">
        <v>178742</v>
      </c>
      <c t="n" r="T31" s="7">
        <v>263144</v>
      </c>
    </row>
    <row r="32" spans="1:20">
      <c t="s" r="A32" s="4">
        <v>727</v>
      </c>
      <c t="n" r="R32" s="8">
        <v>1.77</v>
      </c>
      <c t="n" r="S32" s="8">
        <v>1.91</v>
      </c>
      <c t="n" r="T32" s="8">
        <v>2.82</v>
      </c>
    </row>
    <row r="33" spans="1:20">
      <c t="s" r="A33" s="4">
        <v>728</v>
      </c>
      <c t="n" r="R33" s="6">
        <v>92949</v>
      </c>
      <c t="n" r="S33" s="6">
        <v>92910</v>
      </c>
      <c t="n" r="T33" s="6">
        <v>92876</v>
      </c>
    </row>
    <row r="34" spans="1:20">
      <c t="s" r="A34" s="4">
        <v>729</v>
      </c>
      <c t="n" r="R34" s="6">
        <v>93023</v>
      </c>
      <c t="n" r="S34" s="6">
        <v>92977</v>
      </c>
      <c t="n" r="T34" s="6">
        <v>92946</v>
      </c>
    </row>
    <row r="35" spans="1:20">
      <c t="n" r="A35"/>
    </row>
    <row r="36" spans="1:20">
      <c t="s" r="A36" s="4">
        <v>343</v>
      </c>
      <c t="s" r="B36" s="4">
        <v>381</v>
      </c>
    </row>
    <row r="37" spans="1:20">
      <c t="s" r="A37" s="4">
        <v>370</v>
      </c>
      <c t="s" r="B37" s="4">
        <v>382</v>
      </c>
    </row>
    <row r="38" spans="1:20">
      <c t="s" r="A38" s="4">
        <v>693</v>
      </c>
      <c t="s" r="B38" s="4">
        <v>702</v>
      </c>
    </row>
  </sheetData>
  <mergeCells count="13">
    <mergeCell ref="A1:A2"/>
    <mergeCell ref="B1:Q1"/>
    <mergeCell ref="R1:T1"/>
    <mergeCell ref="F2:G2"/>
    <mergeCell ref="H2:I2"/>
    <mergeCell ref="J2:K2"/>
    <mergeCell ref="L2:M2"/>
    <mergeCell ref="N2:O2"/>
    <mergeCell ref="P2:Q2"/>
    <mergeCell ref="A35:T35"/>
    <mergeCell ref="B36:T36"/>
    <mergeCell ref="B37:T37"/>
    <mergeCell ref="B38:T3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731</v>
      </c>
      <c t="s" r="C1" s="2">
        <v>1</v>
      </c>
    </row>
    <row r="2" spans="1:5">
      <c t="s" r="C2" s="2">
        <v>2</v>
      </c>
      <c t="s" r="D2" s="2">
        <v>30</v>
      </c>
      <c t="s" r="E2" s="2">
        <v>74</v>
      </c>
    </row>
    <row r="3" spans="1:5">
      <c t="s" r="A3" s="3">
        <v>732</v>
      </c>
    </row>
    <row r="4" spans="1:5">
      <c t="s" r="A4" s="4">
        <v>733</v>
      </c>
      <c t="n" r="C4" s="7">
        <v>422943</v>
      </c>
      <c t="n" r="D4" s="7">
        <v>523858</v>
      </c>
      <c t="n" r="E4" s="7">
        <v>480070</v>
      </c>
    </row>
    <row r="5" spans="1:5">
      <c t="s" r="A5" s="3">
        <v>122</v>
      </c>
    </row>
    <row r="6" spans="1:5">
      <c t="s" r="A6" s="4">
        <v>126</v>
      </c>
      <c t="n" r="C6" s="6">
        <v>-124617</v>
      </c>
      <c t="n" r="D6" s="6">
        <v>-99033</v>
      </c>
      <c t="n" r="E6" s="6">
        <v>-109749</v>
      </c>
    </row>
    <row r="7" spans="1:5">
      <c t="s" r="A7" s="3">
        <v>127</v>
      </c>
    </row>
    <row r="8" spans="1:5">
      <c t="s" r="A8" s="4">
        <v>128</v>
      </c>
      <c t="n" r="C8" s="6">
        <v>-387659</v>
      </c>
      <c t="n" r="D8" s="6">
        <v>-368426</v>
      </c>
      <c t="n" r="E8" s="6">
        <v>-346744</v>
      </c>
    </row>
    <row r="9" spans="1:5">
      <c t="s" r="A9" s="4">
        <v>131</v>
      </c>
      <c t="n" r="C9" s="6">
        <v>1331293</v>
      </c>
      <c t="n" r="D9" s="6">
        <v>0</v>
      </c>
      <c t="n" r="E9" s="6">
        <v>0</v>
      </c>
    </row>
    <row r="10" spans="1:5">
      <c t="s" r="A10" s="4">
        <v>132</v>
      </c>
      <c t="n" r="C10" s="6">
        <v>-1321750</v>
      </c>
      <c t="n" r="D10" s="6">
        <v>-11808</v>
      </c>
      <c t="n" r="E10" s="6">
        <v>-12272</v>
      </c>
    </row>
    <row r="11" spans="1:5">
      <c t="s" r="A11" s="4">
        <v>134</v>
      </c>
      <c t="n" r="C11" s="6">
        <v>11</v>
      </c>
      <c t="n" r="D11" s="6">
        <v>34</v>
      </c>
      <c t="n" r="E11" s="6">
        <v>25</v>
      </c>
    </row>
    <row r="12" spans="1:5">
      <c t="s" r="A12" s="4">
        <v>135</v>
      </c>
      <c t="n" r="C12" s="6">
        <v>-297256</v>
      </c>
      <c t="n" r="D12" s="6">
        <v>-423548</v>
      </c>
      <c t="n" r="E12" s="6">
        <v>-369476</v>
      </c>
    </row>
    <row r="13" spans="1:5">
      <c t="s" r="A13" s="4">
        <v>136</v>
      </c>
      <c t="n" r="C13" s="6">
        <v>1070</v>
      </c>
      <c t="n" r="D13" s="6">
        <v>1277</v>
      </c>
      <c t="n" r="E13" s="6">
        <v>845</v>
      </c>
    </row>
    <row r="14" spans="1:5">
      <c t="s" r="A14" s="3">
        <v>137</v>
      </c>
    </row>
    <row r="15" spans="1:5">
      <c t="s" r="A15" s="4">
        <v>138</v>
      </c>
      <c t="n" r="C15" s="6">
        <v>15827</v>
      </c>
      <c t="n" r="D15" s="6">
        <v>14757</v>
      </c>
      <c t="n" r="E15" s="6">
        <v>13480</v>
      </c>
    </row>
    <row r="16" spans="1:5">
      <c t="s" r="A16" s="4">
        <v>139</v>
      </c>
      <c t="n" r="C16" s="6">
        <v>14757</v>
      </c>
      <c t="n" r="D16" s="6">
        <v>13480</v>
      </c>
      <c t="n" r="E16" s="6">
        <v>12635</v>
      </c>
    </row>
    <row r="17" spans="1:5">
      <c t="s" r="A17" s="4">
        <v>136</v>
      </c>
      <c t="n" r="C17" s="6">
        <v>1070</v>
      </c>
      <c t="n" r="D17" s="6">
        <v>1277</v>
      </c>
      <c t="n" r="E17" s="6">
        <v>845</v>
      </c>
    </row>
    <row r="18" spans="1:5">
      <c t="s" r="A18" s="4">
        <v>711</v>
      </c>
    </row>
    <row r="19" spans="1:5">
      <c t="s" r="A19" s="3">
        <v>732</v>
      </c>
    </row>
    <row r="20" spans="1:5">
      <c t="s" r="A20" s="4">
        <v>733</v>
      </c>
      <c t="s" r="B20" s="4">
        <v>343</v>
      </c>
      <c t="n" r="C20" s="6">
        <v>371536</v>
      </c>
      <c t="n" r="D20" s="6">
        <v>368987</v>
      </c>
      <c t="n" r="E20" s="6">
        <v>348704</v>
      </c>
    </row>
    <row r="21" spans="1:5">
      <c t="s" r="A21" s="3">
        <v>122</v>
      </c>
    </row>
    <row r="22" spans="1:5">
      <c t="s" r="A22" s="4">
        <v>734</v>
      </c>
      <c t="n" r="C22" s="6">
        <v>-3900</v>
      </c>
      <c t="n" r="D22" s="6">
        <v>0</v>
      </c>
      <c t="n" r="E22" s="6">
        <v>0</v>
      </c>
    </row>
    <row r="23" spans="1:5">
      <c t="s" r="A23" s="4">
        <v>126</v>
      </c>
      <c t="n" r="C23" s="6">
        <v>-3900</v>
      </c>
      <c t="n" r="D23" s="6">
        <v>0</v>
      </c>
      <c t="n" r="E23" s="6">
        <v>0</v>
      </c>
    </row>
    <row r="24" spans="1:5">
      <c t="s" r="A24" s="3">
        <v>127</v>
      </c>
    </row>
    <row r="25" spans="1:5">
      <c t="s" r="A25" s="4">
        <v>128</v>
      </c>
      <c t="n" r="C25" s="6">
        <v>-387659</v>
      </c>
      <c t="n" r="D25" s="6">
        <v>-368426</v>
      </c>
      <c t="n" r="E25" s="6">
        <v>-346744</v>
      </c>
    </row>
    <row r="26" spans="1:5">
      <c t="s" r="A26" s="4">
        <v>131</v>
      </c>
      <c t="n" r="C26" s="6">
        <v>1331293</v>
      </c>
      <c t="n" r="D26" s="6">
        <v>0</v>
      </c>
      <c t="n" r="E26" s="6">
        <v>0</v>
      </c>
    </row>
    <row r="27" spans="1:5">
      <c t="s" r="A27" s="4">
        <v>132</v>
      </c>
      <c t="n" r="C27" s="6">
        <v>-1309588</v>
      </c>
      <c t="n" r="D27" s="6">
        <v>0</v>
      </c>
      <c t="n" r="E27" s="6">
        <v>0</v>
      </c>
    </row>
    <row r="28" spans="1:5">
      <c t="s" r="A28" s="4">
        <v>133</v>
      </c>
      <c t="n" r="C28" s="6">
        <v>1127</v>
      </c>
      <c t="n" r="D28" s="6">
        <v>3501</v>
      </c>
      <c t="n" r="E28" s="6">
        <v>2499</v>
      </c>
    </row>
    <row r="29" spans="1:5">
      <c t="s" r="A29" s="4">
        <v>134</v>
      </c>
      <c t="n" r="C29" s="6">
        <v>11</v>
      </c>
      <c t="n" r="D29" s="6">
        <v>34</v>
      </c>
      <c t="n" r="E29" s="6">
        <v>25</v>
      </c>
    </row>
    <row r="30" spans="1:5">
      <c t="s" r="A30" s="4">
        <v>135</v>
      </c>
      <c t="n" r="C30" s="6">
        <v>-364816</v>
      </c>
      <c t="n" r="D30" s="6">
        <v>-364891</v>
      </c>
      <c t="n" r="E30" s="6">
        <v>-344220</v>
      </c>
    </row>
    <row r="31" spans="1:5">
      <c t="s" r="A31" s="4">
        <v>136</v>
      </c>
      <c t="n" r="C31" s="6">
        <v>2820</v>
      </c>
      <c t="n" r="D31" s="6">
        <v>4096</v>
      </c>
      <c t="n" r="E31" s="6">
        <v>4484</v>
      </c>
    </row>
    <row r="32" spans="1:5">
      <c t="s" r="A32" s="3">
        <v>137</v>
      </c>
    </row>
    <row r="33" spans="1:5">
      <c t="s" r="A33" s="4">
        <v>138</v>
      </c>
      <c t="n" r="C33" s="6">
        <v>11662</v>
      </c>
      <c t="n" r="D33" s="6">
        <v>8842</v>
      </c>
      <c t="n" r="E33" s="6">
        <v>4746</v>
      </c>
    </row>
    <row r="34" spans="1:5">
      <c t="s" r="A34" s="4">
        <v>139</v>
      </c>
      <c t="n" r="C34" s="6">
        <v>8842</v>
      </c>
      <c t="n" r="D34" s="6">
        <v>4746</v>
      </c>
      <c t="n" r="E34" s="6">
        <v>262</v>
      </c>
    </row>
    <row r="35" spans="1:5">
      <c t="s" r="A35" s="4">
        <v>136</v>
      </c>
      <c t="n" r="C35" s="6">
        <v>2820</v>
      </c>
      <c t="n" r="D35" s="6">
        <v>4096</v>
      </c>
      <c t="n" r="E35" s="6">
        <v>4484</v>
      </c>
    </row>
    <row r="36" spans="1:5">
      <c t="s" r="A36" s="4">
        <v>735</v>
      </c>
      <c t="n" r="C36" s="7">
        <v>530912</v>
      </c>
      <c t="n" r="D36" s="7">
        <v>519885</v>
      </c>
      <c t="n" r="E36" s="7">
        <v>498204</v>
      </c>
    </row>
    <row r="37" spans="1:5">
      <c t="n" r="A37"/>
    </row>
    <row r="38" spans="1:5">
      <c t="s" r="A38" s="4">
        <v>343</v>
      </c>
      <c t="s" r="B38" s="4">
        <v>736</v>
      </c>
    </row>
  </sheetData>
  <mergeCells count="4">
    <mergeCell ref="A1:B2"/>
    <mergeCell ref="C1:E1"/>
    <mergeCell ref="A37:D37"/>
    <mergeCell ref="B38:D3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14"/>
    <col customWidth="1" max="5" min="5" width="14"/>
  </cols>
  <sheetData>
    <row r="1" spans="1:5">
      <c t="s" r="A1" s="1">
        <v>737</v>
      </c>
      <c t="s" r="C1" s="2">
        <v>1</v>
      </c>
    </row>
    <row r="2" spans="1:5">
      <c t="s" r="C2" s="2">
        <v>2</v>
      </c>
      <c t="s" r="D2" s="2">
        <v>30</v>
      </c>
      <c t="s" r="E2" s="2">
        <v>74</v>
      </c>
    </row>
    <row r="3" spans="1:5">
      <c t="s" r="A3" s="3">
        <v>738</v>
      </c>
    </row>
    <row r="4" spans="1:5">
      <c t="s" r="A4" s="4">
        <v>739</v>
      </c>
      <c t="n" r="C4" s="7">
        <v>12257</v>
      </c>
      <c t="n" r="D4" s="7">
        <v>17681</v>
      </c>
      <c t="n" r="E4" s="7">
        <v>18552</v>
      </c>
    </row>
    <row r="5" spans="1:5">
      <c t="s" r="A5" s="4">
        <v>740</v>
      </c>
      <c t="n" r="C5" s="6">
        <v>11215</v>
      </c>
      <c t="n" r="D5" s="6">
        <v>15800</v>
      </c>
      <c t="n" r="E5" s="6">
        <v>26403</v>
      </c>
    </row>
    <row r="6" spans="1:5">
      <c t="s" r="A6" s="4">
        <v>77</v>
      </c>
      <c t="s" r="B6" s="4">
        <v>343</v>
      </c>
      <c t="n" r="C6" s="6">
        <v>-12036</v>
      </c>
      <c t="n" r="D6" s="6">
        <v>-21224</v>
      </c>
      <c t="n" r="E6" s="6">
        <v>-27274</v>
      </c>
    </row>
    <row r="7" spans="1:5">
      <c t="s" r="A7" s="4">
        <v>741</v>
      </c>
      <c t="n" r="C7" s="7">
        <v>11436</v>
      </c>
      <c t="n" r="D7" s="7">
        <v>12257</v>
      </c>
      <c t="n" r="E7" s="7">
        <v>17681</v>
      </c>
    </row>
    <row r="8" spans="1:5">
      <c t="n" r="A8"/>
    </row>
    <row r="9" spans="1:5">
      <c t="s" r="A9" s="4">
        <v>343</v>
      </c>
      <c t="s" r="B9" s="4">
        <v>742</v>
      </c>
    </row>
  </sheetData>
  <mergeCells count="4">
    <mergeCell ref="A1:B2"/>
    <mergeCell ref="C1:E1"/>
    <mergeCell ref="A8:D8"/>
    <mergeCell ref="B9:D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Part</vt:lpstr>
      <vt:lpstr>Nature of Operations</vt:lpstr>
      <vt:lpstr>Summary of Significant Accounti</vt:lpstr>
      <vt:lpstr>Accounting Changes</vt:lpstr>
      <vt:lpstr>Acquisitions</vt:lpstr>
      <vt:lpstr>Quarterly Distributions of Avai</vt:lpstr>
      <vt:lpstr>Debt</vt:lpstr>
      <vt:lpstr>Employee Retirement Plans</vt:lpstr>
      <vt:lpstr>Inventories</vt:lpstr>
      <vt:lpstr>Property, Plant and Equipment</vt:lpstr>
      <vt:lpstr>Goodwill and Intangible Assets</vt:lpstr>
      <vt:lpstr>Partners' Capital and Incentive</vt:lpstr>
      <vt:lpstr>Commitments and Contingencies</vt:lpstr>
      <vt:lpstr>Related Party Transactions</vt:lpstr>
      <vt:lpstr>Other Current Liabilities</vt:lpstr>
      <vt:lpstr>Fair Value Measurements</vt:lpstr>
      <vt:lpstr>Derivative Instruments and Hedg</vt:lpstr>
      <vt:lpstr>Other Operating Income, Net</vt:lpstr>
      <vt:lpstr>Quarterly Data (Unaudited)</vt:lpstr>
      <vt:lpstr>Condensed Financial Information</vt:lpstr>
      <vt:lpstr>Valuation and Qualifying Accoun</vt:lpstr>
      <vt:lpstr>Summary of Significant Accoun28</vt:lpstr>
      <vt:lpstr>Summary of Significant Accoun29</vt:lpstr>
      <vt:lpstr>Acquisitions (Tables)</vt:lpstr>
      <vt:lpstr>Quarterly Distributions of Av31</vt:lpstr>
      <vt:lpstr>Debt (Tables)</vt:lpstr>
      <vt:lpstr>Inventories (Tables)</vt:lpstr>
      <vt:lpstr>Property, Plant and Equipment (</vt:lpstr>
      <vt:lpstr>Goodwill and Intangible Assets </vt:lpstr>
      <vt:lpstr>Partners' Capital and Incenti36</vt:lpstr>
      <vt:lpstr>Commitments and Contingencies (</vt:lpstr>
      <vt:lpstr>Other Current Liabilities (Tabl</vt:lpstr>
      <vt:lpstr>Fair Value Measurements (Tables</vt:lpstr>
      <vt:lpstr>Derivative Instruments and He40</vt:lpstr>
      <vt:lpstr>Other Operating Income, Net (Ta</vt:lpstr>
      <vt:lpstr>Quarterly Data (Unaudited) (Tab</vt:lpstr>
      <vt:lpstr>Nature of Operations (Details)</vt:lpstr>
      <vt:lpstr>Summary of Significant Accoun44</vt:lpstr>
      <vt:lpstr>Summary of Significant Accoun45</vt:lpstr>
      <vt:lpstr>Accounting Changes Accounting C</vt:lpstr>
      <vt:lpstr>Acquisitions - Allocation of Pu</vt:lpstr>
      <vt:lpstr>Quarterly Distributions of Av48</vt:lpstr>
      <vt:lpstr>Quarterly Distributions of Av49</vt:lpstr>
      <vt:lpstr>Debt - Net Components of Long T</vt:lpstr>
      <vt:lpstr>Debt (Details)</vt:lpstr>
      <vt:lpstr>Employee Retirement Plans (Deta</vt:lpstr>
      <vt:lpstr>Inventories (Details)</vt:lpstr>
      <vt:lpstr>Property, Plant and Equipment -</vt:lpstr>
      <vt:lpstr>Goodwill and Intangible Asset55</vt:lpstr>
      <vt:lpstr>Goodwill and Intangible Asset56</vt:lpstr>
      <vt:lpstr>Goodwill and Intangible Asset57</vt:lpstr>
      <vt:lpstr>Partners' Capital and Incenti58</vt:lpstr>
      <vt:lpstr>Partners' Capital and Incenti59</vt:lpstr>
      <vt:lpstr>Partners' Capital and Incenti60</vt:lpstr>
      <vt:lpstr>Partners' Capital and Incenti61</vt:lpstr>
      <vt:lpstr>Commitments and Contingencies62</vt:lpstr>
      <vt:lpstr>Commitments and Contingencies -</vt:lpstr>
      <vt:lpstr>Related Party Transactions (Det</vt:lpstr>
      <vt:lpstr>Other Current Liabilities (Deta</vt:lpstr>
      <vt:lpstr>Fair Value Measurements - Finan</vt:lpstr>
      <vt:lpstr>Fair Value Measurements (Detail</vt:lpstr>
      <vt:lpstr>Derivative Instruments and He68</vt:lpstr>
      <vt:lpstr>Derivative Instruments and He69</vt:lpstr>
      <vt:lpstr>Derivative Instruments and He70</vt:lpstr>
      <vt:lpstr>Other Operating Income, Net (De</vt:lpstr>
      <vt:lpstr>Quarterly Data (Unaudited) - Un</vt:lpstr>
      <vt:lpstr>Condensed Financial Informati73</vt:lpstr>
      <vt:lpstr>Condensed Financial Informati74</vt:lpstr>
      <vt:lpstr>Condensed Financial Informati75</vt:lpstr>
      <vt:lpstr>Valuation and Qualifying Acco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6:59:56Z</dcterms:created>
  <dcterms:modified xmlns:dcterms="http://purl.org/dc/terms/" xmlns:xsi="http://www.w3.org/2001/XMLSchema-instance" xsi:type="dcterms:W3CDTF">2016-11-22T16:59:56Z</dcterms:modified>
  <dc:title xmlns:dc="http://purl.org/dc/elements/1.1/">Untitled</dc:title>
  <dc:description xmlns:dc="http://purl.org/dc/elements/1.1/"/>
  <dc:subject xmlns:dc="http://purl.org/dc/elements/1.1/"/>
  <cp:keywords/>
  <cp:category/>
</cp:coreProperties>
</file>